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OPERATING SEGMENT REPORTING" sheetId="9" state="visible" r:id="rId9"/>
    <sheet xmlns:r="http://schemas.openxmlformats.org/officeDocument/2006/relationships" name="CASH AND CASH EQUIVALENTS AND R" sheetId="10" state="visible" r:id="rId10"/>
    <sheet xmlns:r="http://schemas.openxmlformats.org/officeDocument/2006/relationships" name="MARKETABLE SECURITIES" sheetId="11" state="visible" r:id="rId11"/>
    <sheet xmlns:r="http://schemas.openxmlformats.org/officeDocument/2006/relationships" name="RECEIVABLES, PREPAIDS AND OTHER" sheetId="12" state="visible" r:id="rId12"/>
    <sheet xmlns:r="http://schemas.openxmlformats.org/officeDocument/2006/relationships" name="INVENTORIES" sheetId="13" state="visible" r:id="rId13"/>
    <sheet xmlns:r="http://schemas.openxmlformats.org/officeDocument/2006/relationships" name="MINERAL PROPERTY INTERESTS AND " sheetId="14" state="visible" r:id="rId14"/>
    <sheet xmlns:r="http://schemas.openxmlformats.org/officeDocument/2006/relationships" name="EQUITY METHOD INVESTMENTS" sheetId="15" state="visible" r:id="rId15"/>
    <sheet xmlns:r="http://schemas.openxmlformats.org/officeDocument/2006/relationships" name="LEASE LIABILITIES" sheetId="16" state="visible" r:id="rId16"/>
    <sheet xmlns:r="http://schemas.openxmlformats.org/officeDocument/2006/relationships" name="LONG-TERM DEBT" sheetId="17" state="visible" r:id="rId17"/>
    <sheet xmlns:r="http://schemas.openxmlformats.org/officeDocument/2006/relationships" name="ASSET RETIREMENT OBLIGATIONS" sheetId="18" state="visible" r:id="rId18"/>
    <sheet xmlns:r="http://schemas.openxmlformats.org/officeDocument/2006/relationships" name="SHAREHOLDERS' EQUITY" sheetId="19" state="visible" r:id="rId19"/>
    <sheet xmlns:r="http://schemas.openxmlformats.org/officeDocument/2006/relationships" name="NET (LOSS) INCOME PER SHARE" sheetId="20" state="visible" r:id="rId20"/>
    <sheet xmlns:r="http://schemas.openxmlformats.org/officeDocument/2006/relationships" name="RELATED PARTY TRANSACTIONS" sheetId="21" state="visible" r:id="rId21"/>
    <sheet xmlns:r="http://schemas.openxmlformats.org/officeDocument/2006/relationships" name="FAIR VALUE ACCOUNTING" sheetId="22" state="visible" r:id="rId22"/>
    <sheet xmlns:r="http://schemas.openxmlformats.org/officeDocument/2006/relationships" name="COMMITMENTS AND CONTINGENCIES" sheetId="23" state="visible" r:id="rId23"/>
    <sheet xmlns:r="http://schemas.openxmlformats.org/officeDocument/2006/relationships" name="OTHER INCOME (EXPENSE)" sheetId="24" state="visible" r:id="rId24"/>
    <sheet xmlns:r="http://schemas.openxmlformats.org/officeDocument/2006/relationships" name="INCOME AND MINING TAXES" sheetId="25" state="visible" r:id="rId25"/>
    <sheet xmlns:r="http://schemas.openxmlformats.org/officeDocument/2006/relationships" name="TIMBERLINE ACQUISITION" sheetId="26" state="visible" r:id="rId26"/>
    <sheet xmlns:r="http://schemas.openxmlformats.org/officeDocument/2006/relationships" name="UNAUDITED SUPPLEMENTARY QUARTER"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OPERATING SEGMENT REPORTING (Ta" sheetId="34" state="visible" r:id="rId34"/>
    <sheet xmlns:r="http://schemas.openxmlformats.org/officeDocument/2006/relationships" name="CASH AND CASH EQUIVALENTS AND_2" sheetId="35" state="visible" r:id="rId35"/>
    <sheet xmlns:r="http://schemas.openxmlformats.org/officeDocument/2006/relationships" name="MARKETABLE SECURITIES (Tables)" sheetId="36" state="visible" r:id="rId36"/>
    <sheet xmlns:r="http://schemas.openxmlformats.org/officeDocument/2006/relationships" name="RECEIVABLES, PREPAIDS AND OTH_2" sheetId="37" state="visible" r:id="rId37"/>
    <sheet xmlns:r="http://schemas.openxmlformats.org/officeDocument/2006/relationships" name="INVENTORIES (Tables)" sheetId="38" state="visible" r:id="rId38"/>
    <sheet xmlns:r="http://schemas.openxmlformats.org/officeDocument/2006/relationships" name="MINERAL PROPERTY INTERESTS AN_2" sheetId="39" state="visible" r:id="rId39"/>
    <sheet xmlns:r="http://schemas.openxmlformats.org/officeDocument/2006/relationships" name="EQUITY METHOD INVESTMENTS (Tabl" sheetId="40" state="visible" r:id="rId40"/>
    <sheet xmlns:r="http://schemas.openxmlformats.org/officeDocument/2006/relationships" name="LEASE LIABILITIES (Tables)" sheetId="41" state="visible" r:id="rId41"/>
    <sheet xmlns:r="http://schemas.openxmlformats.org/officeDocument/2006/relationships" name="LONG-TERM DEBT (Tables)" sheetId="42" state="visible" r:id="rId42"/>
    <sheet xmlns:r="http://schemas.openxmlformats.org/officeDocument/2006/relationships" name="ASSET RETIREMENT OBLIGATIONS (T" sheetId="43" state="visible" r:id="rId43"/>
    <sheet xmlns:r="http://schemas.openxmlformats.org/officeDocument/2006/relationships" name="SHAREHOLDERS' EQUITY (Tables)" sheetId="44" state="visible" r:id="rId44"/>
    <sheet xmlns:r="http://schemas.openxmlformats.org/officeDocument/2006/relationships" name="NET (LOSS) INCOME PER SHARE (Ta" sheetId="45" state="visible" r:id="rId45"/>
    <sheet xmlns:r="http://schemas.openxmlformats.org/officeDocument/2006/relationships" name="RELATED PARTY TRANSACTIONS (Tab" sheetId="46" state="visible" r:id="rId46"/>
    <sheet xmlns:r="http://schemas.openxmlformats.org/officeDocument/2006/relationships" name="FAIR VALUE ACCOUNTING (Tables)" sheetId="47" state="visible" r:id="rId47"/>
    <sheet xmlns:r="http://schemas.openxmlformats.org/officeDocument/2006/relationships" name="COMMITMENTS AND CONTINGENCIES (" sheetId="48" state="visible" r:id="rId48"/>
    <sheet xmlns:r="http://schemas.openxmlformats.org/officeDocument/2006/relationships" name="OTHER INCOME (EXPENSE) (Tables)" sheetId="49" state="visible" r:id="rId49"/>
    <sheet xmlns:r="http://schemas.openxmlformats.org/officeDocument/2006/relationships" name="INCOME AND MINING TAXES (Tables" sheetId="50" state="visible" r:id="rId50"/>
    <sheet xmlns:r="http://schemas.openxmlformats.org/officeDocument/2006/relationships" name="TIMBERLINE ACQUISITION (Tables)" sheetId="51" state="visible" r:id="rId51"/>
    <sheet xmlns:r="http://schemas.openxmlformats.org/officeDocument/2006/relationships" name="UNAUDITED SUPPLEMENTARY QUART_2" sheetId="52" state="visible" r:id="rId52"/>
    <sheet xmlns:r="http://schemas.openxmlformats.org/officeDocument/2006/relationships" name="NATURE OF OPERATIONS (Details)"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OPERATING SEGMENT REPORTING - R" sheetId="56" state="visible" r:id="rId56"/>
    <sheet xmlns:r="http://schemas.openxmlformats.org/officeDocument/2006/relationships" name="OPERATING SEGMENT REPORTING - G" sheetId="57" state="visible" r:id="rId57"/>
    <sheet xmlns:r="http://schemas.openxmlformats.org/officeDocument/2006/relationships" name="CASH AND CASH EQUIVALENTS AND_3" sheetId="58" state="visible" r:id="rId58"/>
    <sheet xmlns:r="http://schemas.openxmlformats.org/officeDocument/2006/relationships" name="MARKETABLE SECURITIES - Activit" sheetId="59" state="visible" r:id="rId59"/>
    <sheet xmlns:r="http://schemas.openxmlformats.org/officeDocument/2006/relationships" name="RECEIVABLES, PREPAIDS AND OTH_3" sheetId="60" state="visible" r:id="rId60"/>
    <sheet xmlns:r="http://schemas.openxmlformats.org/officeDocument/2006/relationships" name="INVENTORIES (Details)" sheetId="61" state="visible" r:id="rId61"/>
    <sheet xmlns:r="http://schemas.openxmlformats.org/officeDocument/2006/relationships" name="MINERAL PROPERTY INTERESTS AN_3" sheetId="62" state="visible" r:id="rId62"/>
    <sheet xmlns:r="http://schemas.openxmlformats.org/officeDocument/2006/relationships" name="MINERAL PROPERTY INTERESTS AN_4" sheetId="63" state="visible" r:id="rId63"/>
    <sheet xmlns:r="http://schemas.openxmlformats.org/officeDocument/2006/relationships" name="MINERAL PROPERTY INTERESTS AN_5" sheetId="64" state="visible" r:id="rId64"/>
    <sheet xmlns:r="http://schemas.openxmlformats.org/officeDocument/2006/relationships" name="EQUITY METHOD INVESTMENTS (Deta" sheetId="65" state="visible" r:id="rId65"/>
    <sheet xmlns:r="http://schemas.openxmlformats.org/officeDocument/2006/relationships" name="EQUITY METHOD INVESTMENTS - Sum" sheetId="66" state="visible" r:id="rId66"/>
    <sheet xmlns:r="http://schemas.openxmlformats.org/officeDocument/2006/relationships" name="EQUITY METHOD INVESTMENTS - Cha" sheetId="67" state="visible" r:id="rId67"/>
    <sheet xmlns:r="http://schemas.openxmlformats.org/officeDocument/2006/relationships" name="EQUITY METHOD INVESTMENTS - A s" sheetId="68" state="visible" r:id="rId68"/>
    <sheet xmlns:r="http://schemas.openxmlformats.org/officeDocument/2006/relationships" name="EQUITY METHOD INVESTMENTS - Ass" sheetId="69" state="visible" r:id="rId69"/>
    <sheet xmlns:r="http://schemas.openxmlformats.org/officeDocument/2006/relationships" name="LEASE LIABILITIES (Details)" sheetId="70" state="visible" r:id="rId70"/>
    <sheet xmlns:r="http://schemas.openxmlformats.org/officeDocument/2006/relationships" name="LEASE LIABILITIES - Weighted Av" sheetId="71" state="visible" r:id="rId71"/>
    <sheet xmlns:r="http://schemas.openxmlformats.org/officeDocument/2006/relationships" name="LEASE LIABILITIES - Lease Cost " sheetId="72" state="visible" r:id="rId72"/>
    <sheet xmlns:r="http://schemas.openxmlformats.org/officeDocument/2006/relationships" name="LEASE LIABILITIES - Maturity (D" sheetId="73" state="visible" r:id="rId73"/>
    <sheet xmlns:r="http://schemas.openxmlformats.org/officeDocument/2006/relationships" name="LONG-TERM DEBT (Details)" sheetId="74" state="visible" r:id="rId74"/>
    <sheet xmlns:r="http://schemas.openxmlformats.org/officeDocument/2006/relationships" name="LONG-TERM DEBT - Rollforward (D" sheetId="75" state="visible" r:id="rId75"/>
    <sheet xmlns:r="http://schemas.openxmlformats.org/officeDocument/2006/relationships" name="ASSET RETIREMENT OBLIGATIONS - " sheetId="76" state="visible" r:id="rId76"/>
    <sheet xmlns:r="http://schemas.openxmlformats.org/officeDocument/2006/relationships" name="ASSET RETIREMENT OBLIGATIONS _2" sheetId="77" state="visible" r:id="rId77"/>
    <sheet xmlns:r="http://schemas.openxmlformats.org/officeDocument/2006/relationships" name="SHAREHOLDERS' EQUITY - Share Co" sheetId="78" state="visible" r:id="rId78"/>
    <sheet xmlns:r="http://schemas.openxmlformats.org/officeDocument/2006/relationships" name="SHAREHOLDERS' EQUITY - Flow-Thr" sheetId="79" state="visible" r:id="rId79"/>
    <sheet xmlns:r="http://schemas.openxmlformats.org/officeDocument/2006/relationships" name="SHAREHOLDERS' EQUITY - Shares I" sheetId="80" state="visible" r:id="rId80"/>
    <sheet xmlns:r="http://schemas.openxmlformats.org/officeDocument/2006/relationships" name="SHAREHOLDERS' EQUITY - Stock Op" sheetId="81" state="visible" r:id="rId81"/>
    <sheet xmlns:r="http://schemas.openxmlformats.org/officeDocument/2006/relationships" name="SHAREHOLDERS' EQUITY - Black-Sc" sheetId="82" state="visible" r:id="rId82"/>
    <sheet xmlns:r="http://schemas.openxmlformats.org/officeDocument/2006/relationships" name="SHAREHOLDERS' EQUITY - Summary " sheetId="83" state="visible" r:id="rId83"/>
    <sheet xmlns:r="http://schemas.openxmlformats.org/officeDocument/2006/relationships" name="SHAREHOLDERS' EQUITY - Non-vest" sheetId="84" state="visible" r:id="rId84"/>
    <sheet xmlns:r="http://schemas.openxmlformats.org/officeDocument/2006/relationships" name="SHAREHOLDERS' EQUITY - Restrict" sheetId="85" state="visible" r:id="rId85"/>
    <sheet xmlns:r="http://schemas.openxmlformats.org/officeDocument/2006/relationships" name="NET (LOSS) INCOME PER SHARE - R" sheetId="86" state="visible" r:id="rId86"/>
    <sheet xmlns:r="http://schemas.openxmlformats.org/officeDocument/2006/relationships" name="RELATED PARTY TRANSACTIONS - Ex" sheetId="87" state="visible" r:id="rId87"/>
    <sheet xmlns:r="http://schemas.openxmlformats.org/officeDocument/2006/relationships" name="RELATED PARTY TRANSACTIONS (Det" sheetId="88" state="visible" r:id="rId88"/>
    <sheet xmlns:r="http://schemas.openxmlformats.org/officeDocument/2006/relationships" name="FAIR VALUE ACCOUNTING (Details)"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COMMITMENTS AND CONTINGENCIES_4" sheetId="93" state="visible" r:id="rId93"/>
    <sheet xmlns:r="http://schemas.openxmlformats.org/officeDocument/2006/relationships" name="COMMITMENTS AND CONTINGENCIES_5" sheetId="94" state="visible" r:id="rId94"/>
    <sheet xmlns:r="http://schemas.openxmlformats.org/officeDocument/2006/relationships" name="OTHER INCOME (EXPENSE) - Summar" sheetId="95" state="visible" r:id="rId95"/>
    <sheet xmlns:r="http://schemas.openxmlformats.org/officeDocument/2006/relationships" name="INCOME AND MINING TAXES - Defer" sheetId="96" state="visible" r:id="rId96"/>
    <sheet xmlns:r="http://schemas.openxmlformats.org/officeDocument/2006/relationships" name="INCOME AND MINING TAXES - Recon" sheetId="97" state="visible" r:id="rId97"/>
    <sheet xmlns:r="http://schemas.openxmlformats.org/officeDocument/2006/relationships" name="INCOME AND MINING TAXES - Tax E" sheetId="98" state="visible" r:id="rId98"/>
    <sheet xmlns:r="http://schemas.openxmlformats.org/officeDocument/2006/relationships" name="INCOME AND MINING TAXES - Chang" sheetId="99" state="visible" r:id="rId99"/>
    <sheet xmlns:r="http://schemas.openxmlformats.org/officeDocument/2006/relationships" name="INCOME AND MINING TAXES - Non O" sheetId="100" state="visible" r:id="rId100"/>
    <sheet xmlns:r="http://schemas.openxmlformats.org/officeDocument/2006/relationships" name="TIMBERLINE ACQUISITION (Details" sheetId="101" state="visible" r:id="rId101"/>
    <sheet xmlns:r="http://schemas.openxmlformats.org/officeDocument/2006/relationships" name="TIMBERLINE ACQUISITION - Fair v" sheetId="102" state="visible" r:id="rId102"/>
    <sheet xmlns:r="http://schemas.openxmlformats.org/officeDocument/2006/relationships" name="UNAUDITED SUPPLEMENTARY QUART_3"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4,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3190</t>
        </is>
      </c>
      <c r="C8" s="4" t="inlineStr">
        <is>
          <t xml:space="preserve"> </t>
        </is>
      </c>
      <c r="D8" s="4" t="inlineStr">
        <is>
          <t xml:space="preserve"> </t>
        </is>
      </c>
    </row>
    <row r="9">
      <c r="A9" s="4" t="inlineStr">
        <is>
          <t>Entity Registrant Name</t>
        </is>
      </c>
      <c r="B9" s="4" t="inlineStr">
        <is>
          <t>MCEWEN MINING INC.</t>
        </is>
      </c>
      <c r="C9" s="4" t="inlineStr">
        <is>
          <t xml:space="preserve"> </t>
        </is>
      </c>
      <c r="D9" s="4" t="inlineStr">
        <is>
          <t xml:space="preserve"> </t>
        </is>
      </c>
    </row>
    <row r="10">
      <c r="A10" s="4" t="inlineStr">
        <is>
          <t>Entity Incorporation, State or Country Code</t>
        </is>
      </c>
      <c r="B10" s="4" t="inlineStr">
        <is>
          <t>CO</t>
        </is>
      </c>
      <c r="C10" s="4" t="inlineStr">
        <is>
          <t xml:space="preserve"> </t>
        </is>
      </c>
      <c r="D10" s="4" t="inlineStr">
        <is>
          <t xml:space="preserve"> </t>
        </is>
      </c>
    </row>
    <row r="11">
      <c r="A11" s="4" t="inlineStr">
        <is>
          <t>Entity Tax Identification Number</t>
        </is>
      </c>
      <c r="B11" s="4" t="inlineStr">
        <is>
          <t>84-0796160</t>
        </is>
      </c>
      <c r="C11" s="4" t="inlineStr">
        <is>
          <t xml:space="preserve"> </t>
        </is>
      </c>
      <c r="D11" s="4" t="inlineStr">
        <is>
          <t xml:space="preserve"> </t>
        </is>
      </c>
    </row>
    <row r="12">
      <c r="A12" s="4" t="inlineStr">
        <is>
          <t>Entity Address, Address Line One</t>
        </is>
      </c>
      <c r="B12" s="4" t="inlineStr">
        <is>
          <t>150 King Street West</t>
        </is>
      </c>
      <c r="C12" s="4" t="inlineStr">
        <is>
          <t xml:space="preserve"> </t>
        </is>
      </c>
      <c r="D12" s="4" t="inlineStr">
        <is>
          <t xml:space="preserve"> </t>
        </is>
      </c>
    </row>
    <row r="13">
      <c r="A13" s="4" t="inlineStr">
        <is>
          <t>Entity Address, Address Line Two</t>
        </is>
      </c>
      <c r="B13" s="4" t="inlineStr">
        <is>
          <t>Suite 2800</t>
        </is>
      </c>
      <c r="C13" s="4" t="inlineStr">
        <is>
          <t xml:space="preserve"> </t>
        </is>
      </c>
      <c r="D13" s="4" t="inlineStr">
        <is>
          <t xml:space="preserve"> </t>
        </is>
      </c>
    </row>
    <row r="14">
      <c r="A14" s="4" t="inlineStr">
        <is>
          <t>Entity Address, City or Town</t>
        </is>
      </c>
      <c r="B14" s="4" t="inlineStr">
        <is>
          <t>Toronto</t>
        </is>
      </c>
      <c r="C14" s="4" t="inlineStr">
        <is>
          <t xml:space="preserve"> </t>
        </is>
      </c>
      <c r="D14" s="4" t="inlineStr">
        <is>
          <t xml:space="preserve"> </t>
        </is>
      </c>
    </row>
    <row r="15">
      <c r="A15" s="4" t="inlineStr">
        <is>
          <t>Entity Address, State or Province</t>
        </is>
      </c>
      <c r="B15" s="4" t="inlineStr">
        <is>
          <t>ON</t>
        </is>
      </c>
      <c r="C15" s="4" t="inlineStr">
        <is>
          <t xml:space="preserve"> </t>
        </is>
      </c>
      <c r="D15" s="4" t="inlineStr">
        <is>
          <t xml:space="preserve"> </t>
        </is>
      </c>
    </row>
    <row r="16">
      <c r="A16" s="4" t="inlineStr">
        <is>
          <t>Entity Address, Country</t>
        </is>
      </c>
      <c r="B16" s="4" t="inlineStr">
        <is>
          <t>CA</t>
        </is>
      </c>
      <c r="C16" s="4" t="inlineStr">
        <is>
          <t xml:space="preserve"> </t>
        </is>
      </c>
      <c r="D16" s="4" t="inlineStr">
        <is>
          <t xml:space="preserve"> </t>
        </is>
      </c>
    </row>
    <row r="17">
      <c r="A17" s="4" t="inlineStr">
        <is>
          <t>Entity Address, Postal Zip Code</t>
        </is>
      </c>
      <c r="B17" s="4" t="inlineStr">
        <is>
          <t>M5H 1J9</t>
        </is>
      </c>
      <c r="C17" s="4" t="inlineStr">
        <is>
          <t xml:space="preserve"> </t>
        </is>
      </c>
      <c r="D17" s="4" t="inlineStr">
        <is>
          <t xml:space="preserve"> </t>
        </is>
      </c>
    </row>
    <row r="18">
      <c r="A18" s="4" t="inlineStr">
        <is>
          <t>City Area Code</t>
        </is>
      </c>
      <c r="B18" s="4" t="inlineStr">
        <is>
          <t>866</t>
        </is>
      </c>
      <c r="C18" s="4" t="inlineStr">
        <is>
          <t xml:space="preserve"> </t>
        </is>
      </c>
      <c r="D18" s="4" t="inlineStr">
        <is>
          <t xml:space="preserve"> </t>
        </is>
      </c>
    </row>
    <row r="19">
      <c r="A19" s="4" t="inlineStr">
        <is>
          <t>Local Phone Number</t>
        </is>
      </c>
      <c r="B19" s="4" t="inlineStr">
        <is>
          <t>441-0690</t>
        </is>
      </c>
      <c r="C19" s="4" t="inlineStr">
        <is>
          <t xml:space="preserve"> </t>
        </is>
      </c>
      <c r="D19" s="4" t="inlineStr">
        <is>
          <t xml:space="preserve"> </t>
        </is>
      </c>
    </row>
    <row r="20">
      <c r="A20" s="4" t="inlineStr">
        <is>
          <t>Title of 12(b) Security</t>
        </is>
      </c>
      <c r="B20" s="4" t="inlineStr">
        <is>
          <t>Common Stock, no par value</t>
        </is>
      </c>
      <c r="C20" s="4" t="inlineStr">
        <is>
          <t xml:space="preserve"> </t>
        </is>
      </c>
      <c r="D20" s="4" t="inlineStr">
        <is>
          <t xml:space="preserve"> </t>
        </is>
      </c>
    </row>
    <row r="21">
      <c r="A21" s="4" t="inlineStr">
        <is>
          <t>Trading Symbol</t>
        </is>
      </c>
      <c r="B21" s="4" t="inlineStr">
        <is>
          <t>MUX</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68851994</v>
      </c>
    </row>
    <row r="34">
      <c r="A34" s="4" t="inlineStr">
        <is>
          <t>Entity Common Stock, Shares Outstanding</t>
        </is>
      </c>
      <c r="B34" s="4" t="inlineStr">
        <is>
          <t xml:space="preserve"> </t>
        </is>
      </c>
      <c r="C34" s="6" t="n">
        <v>53934510</v>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314203</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Firm ID</t>
        </is>
      </c>
      <c r="B40" s="4" t="inlineStr">
        <is>
          <t>1263</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Location</t>
        </is>
      </c>
      <c r="B42" s="4" t="inlineStr">
        <is>
          <t>Toronto, Canad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4</t>
        </is>
      </c>
    </row>
    <row r="3">
      <c r="A3" s="3" t="inlineStr">
        <is>
          <t>CASH AND CASH EQUIVALENTS AND RESTRICTED CASH</t>
        </is>
      </c>
      <c r="B3" s="4" t="inlineStr">
        <is>
          <t xml:space="preserve"> </t>
        </is>
      </c>
    </row>
    <row r="4">
      <c r="A4" s="4" t="inlineStr">
        <is>
          <t>CASH AND CASH EQUIVALENTS AND RESTRICTED CASH</t>
        </is>
      </c>
      <c r="B4" s="4" t="inlineStr">
        <is>
          <t>NOTE 4 CASH AND CASH EQUIVALENTS AND RESTRICTED CASH ​ The following table provides a reconciliation of cash and cash equivalents, and restricted cash reported within the Consolidated Balance Sheets Consolidated Statements of Cash Flows ​ ​ ​ ​ ​ ​ ​ ​ ​ ​ December 31, 2024 ​ December 31, 2023 Cash and cash equivalents and restricted cash held in CAD ​ $ 1,501 ​ $ 16,288 Cash and cash equivalents and restricted cash held in USD ​ ​ 15,578 ​ ​ 10,578 Cash and cash equivalents held in other currencies ​ ​ 385 ​ ​ 644 Total cash and cash equivalents and restricted cash ​ $ 17,464 ​ $ 27,51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2" customWidth="1" min="2" max="2"/>
  </cols>
  <sheetData>
    <row r="1">
      <c r="A1" s="1" t="inlineStr">
        <is>
          <t>INCOME AND MINING TAXES - Non Operating Losses (Details) $ in Thousands</t>
        </is>
      </c>
      <c r="B1" s="2" t="inlineStr">
        <is>
          <t>Dec. 31, 2024 USD ($)</t>
        </is>
      </c>
    </row>
    <row r="2">
      <c r="A2" s="4" t="inlineStr">
        <is>
          <t>USA</t>
        </is>
      </c>
      <c r="B2" s="4" t="inlineStr">
        <is>
          <t xml:space="preserve"> </t>
        </is>
      </c>
    </row>
    <row r="3">
      <c r="A3" s="3" t="inlineStr">
        <is>
          <t>INCOME TAXES</t>
        </is>
      </c>
      <c r="B3" s="4" t="inlineStr">
        <is>
          <t xml:space="preserve"> </t>
        </is>
      </c>
    </row>
    <row r="4">
      <c r="A4" s="4" t="inlineStr">
        <is>
          <t>Net-operating losses</t>
        </is>
      </c>
      <c r="B4" s="5" t="n">
        <v>199400</v>
      </c>
    </row>
    <row r="5">
      <c r="A5" s="4" t="inlineStr">
        <is>
          <t>Mexico</t>
        </is>
      </c>
      <c r="B5" s="4" t="inlineStr">
        <is>
          <t xml:space="preserve"> </t>
        </is>
      </c>
    </row>
    <row r="6">
      <c r="A6" s="3" t="inlineStr">
        <is>
          <t>INCOME TAXES</t>
        </is>
      </c>
      <c r="B6" s="4" t="inlineStr">
        <is>
          <t xml:space="preserve"> </t>
        </is>
      </c>
    </row>
    <row r="7">
      <c r="A7" s="4" t="inlineStr">
        <is>
          <t>Net-operating losses</t>
        </is>
      </c>
      <c r="B7" s="6" t="n">
        <v>54163</v>
      </c>
    </row>
    <row r="8">
      <c r="A8" s="4" t="inlineStr">
        <is>
          <t>Canada</t>
        </is>
      </c>
      <c r="B8" s="4" t="inlineStr">
        <is>
          <t xml:space="preserve"> </t>
        </is>
      </c>
    </row>
    <row r="9">
      <c r="A9" s="3" t="inlineStr">
        <is>
          <t>INCOME TAXES</t>
        </is>
      </c>
      <c r="B9" s="4" t="inlineStr">
        <is>
          <t xml:space="preserve"> </t>
        </is>
      </c>
    </row>
    <row r="10">
      <c r="A10" s="4" t="inlineStr">
        <is>
          <t>Net-operating losses</t>
        </is>
      </c>
      <c r="B10" s="6" t="n">
        <v>11380</v>
      </c>
    </row>
    <row r="11">
      <c r="A11" s="4" t="inlineStr">
        <is>
          <t>Argentina</t>
        </is>
      </c>
      <c r="B11" s="4" t="inlineStr">
        <is>
          <t xml:space="preserve"> </t>
        </is>
      </c>
    </row>
    <row r="12">
      <c r="A12" s="3" t="inlineStr">
        <is>
          <t>INCOME TAXES</t>
        </is>
      </c>
      <c r="B12" s="4" t="inlineStr">
        <is>
          <t xml:space="preserve"> </t>
        </is>
      </c>
    </row>
    <row r="13">
      <c r="A13" s="4" t="inlineStr">
        <is>
          <t>Net-operating losses</t>
        </is>
      </c>
      <c r="B13" s="5" t="n">
        <v>50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9" customWidth="1" min="2" max="2"/>
  </cols>
  <sheetData>
    <row r="1">
      <c r="A1" s="1" t="inlineStr">
        <is>
          <t>TIMBERLINE ACQUISITION (Details) - Timberline $ in Millions</t>
        </is>
      </c>
      <c r="B1" s="2" t="inlineStr">
        <is>
          <t>Aug. 19, 2024 USD ($) shares</t>
        </is>
      </c>
    </row>
    <row r="2">
      <c r="A2" s="3" t="inlineStr">
        <is>
          <t>ASSET ACQUISITION</t>
        </is>
      </c>
      <c r="B2" s="4" t="inlineStr">
        <is>
          <t xml:space="preserve"> </t>
        </is>
      </c>
    </row>
    <row r="3">
      <c r="A3" s="4" t="inlineStr">
        <is>
          <t>Percentage acquired</t>
        </is>
      </c>
      <c r="B3" s="8" t="n">
        <v>1</v>
      </c>
    </row>
    <row r="4">
      <c r="A4" s="4" t="inlineStr">
        <is>
          <t>Number of shares issued | shares</t>
        </is>
      </c>
      <c r="B4" s="6" t="n">
        <v>1839306</v>
      </c>
    </row>
    <row r="5">
      <c r="A5" s="4" t="inlineStr">
        <is>
          <t>Fair value of common stock</t>
        </is>
      </c>
      <c r="B5" s="10" t="n">
        <v>18.3</v>
      </c>
    </row>
    <row r="6">
      <c r="A6" s="4" t="inlineStr">
        <is>
          <t>Number of warrants issued | shares</t>
        </is>
      </c>
      <c r="B6" s="6" t="n">
        <v>205349</v>
      </c>
    </row>
    <row r="7">
      <c r="A7" s="4" t="inlineStr">
        <is>
          <t>Amount of warrants issued</t>
        </is>
      </c>
      <c r="B7" s="10" t="n">
        <v>0.9</v>
      </c>
    </row>
    <row r="8">
      <c r="A8" s="4" t="inlineStr">
        <is>
          <t>Notes receivable</t>
        </is>
      </c>
      <c r="B8" s="10" t="n">
        <v>1.9</v>
      </c>
    </row>
    <row r="9">
      <c r="A9" s="4" t="inlineStr">
        <is>
          <t>Percentage of equity interest already held</t>
        </is>
      </c>
      <c r="B9" s="9" t="n">
        <v>0.033</v>
      </c>
    </row>
    <row r="10">
      <c r="A10" s="4" t="inlineStr">
        <is>
          <t>Amount of equity interest already held</t>
        </is>
      </c>
      <c r="B10" s="10" t="n">
        <v>0.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IMBERLINE ACQUISITION - Fair value of assets and liabilities assumed (Details) - USD ($) $ in Thousands</t>
        </is>
      </c>
      <c r="B1" s="2" t="inlineStr">
        <is>
          <t>Dec. 31, 2024</t>
        </is>
      </c>
      <c r="C1" s="2" t="inlineStr">
        <is>
          <t>Aug. 19, 2024</t>
        </is>
      </c>
      <c r="D1" s="2" t="inlineStr">
        <is>
          <t>Dec. 31, 2023</t>
        </is>
      </c>
      <c r="E1" s="2" t="inlineStr">
        <is>
          <t>Dec. 31, 2022</t>
        </is>
      </c>
    </row>
    <row r="2">
      <c r="A2" s="3" t="inlineStr">
        <is>
          <t>Purchase price:</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3692</v>
      </c>
      <c r="C3" s="4" t="inlineStr">
        <is>
          <t xml:space="preserve"> </t>
        </is>
      </c>
      <c r="D3" s="5" t="n">
        <v>23020</v>
      </c>
      <c r="E3" s="4" t="inlineStr">
        <is>
          <t xml:space="preserve"> </t>
        </is>
      </c>
    </row>
    <row r="4">
      <c r="A4" s="4" t="inlineStr">
        <is>
          <t>Mineral property interests</t>
        </is>
      </c>
      <c r="B4" s="6" t="n">
        <v>165743</v>
      </c>
      <c r="C4" s="4" t="inlineStr">
        <is>
          <t xml:space="preserve"> </t>
        </is>
      </c>
      <c r="D4" s="6" t="n">
        <v>127597</v>
      </c>
      <c r="E4" s="4" t="inlineStr">
        <is>
          <t xml:space="preserve"> </t>
        </is>
      </c>
    </row>
    <row r="5">
      <c r="A5" s="4" t="inlineStr">
        <is>
          <t>Accounts payable and accrued liabilities</t>
        </is>
      </c>
      <c r="B5" s="6" t="n">
        <v>-28448</v>
      </c>
      <c r="C5" s="4" t="inlineStr">
        <is>
          <t xml:space="preserve"> </t>
        </is>
      </c>
      <c r="D5" s="6" t="n">
        <v>-22656</v>
      </c>
      <c r="E5" s="4" t="inlineStr">
        <is>
          <t xml:space="preserve"> </t>
        </is>
      </c>
    </row>
    <row r="6">
      <c r="A6" s="4" t="inlineStr">
        <is>
          <t>Asset retirement obligation</t>
        </is>
      </c>
      <c r="B6" s="6" t="n">
        <v>-46063</v>
      </c>
      <c r="C6" s="4" t="inlineStr">
        <is>
          <t xml:space="preserve"> </t>
        </is>
      </c>
      <c r="D6" s="6" t="n">
        <v>-43021</v>
      </c>
      <c r="E6" s="5" t="n">
        <v>-41846</v>
      </c>
    </row>
    <row r="7">
      <c r="A7" s="4" t="inlineStr">
        <is>
          <t>Deferred income tax liability</t>
        </is>
      </c>
      <c r="B7" s="5" t="n">
        <v>-36630</v>
      </c>
      <c r="C7" s="4" t="inlineStr">
        <is>
          <t xml:space="preserve"> </t>
        </is>
      </c>
      <c r="D7" s="5" t="n">
        <v>-40572</v>
      </c>
      <c r="E7" s="4" t="inlineStr">
        <is>
          <t xml:space="preserve"> </t>
        </is>
      </c>
    </row>
    <row r="8">
      <c r="A8" s="4" t="inlineStr">
        <is>
          <t>Timberline</t>
        </is>
      </c>
      <c r="B8" s="4" t="inlineStr">
        <is>
          <t xml:space="preserve"> </t>
        </is>
      </c>
      <c r="C8" s="4" t="inlineStr">
        <is>
          <t xml:space="preserve"> </t>
        </is>
      </c>
      <c r="D8" s="4" t="inlineStr">
        <is>
          <t xml:space="preserve"> </t>
        </is>
      </c>
      <c r="E8" s="4" t="inlineStr">
        <is>
          <t xml:space="preserve"> </t>
        </is>
      </c>
    </row>
    <row r="9">
      <c r="A9" s="3" t="inlineStr">
        <is>
          <t>Purchase price:</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4" t="inlineStr">
        <is>
          <t xml:space="preserve"> </t>
        </is>
      </c>
      <c r="C10" s="5" t="n">
        <v>603</v>
      </c>
      <c r="D10" s="4" t="inlineStr">
        <is>
          <t xml:space="preserve"> </t>
        </is>
      </c>
      <c r="E10" s="4" t="inlineStr">
        <is>
          <t xml:space="preserve"> </t>
        </is>
      </c>
    </row>
    <row r="11">
      <c r="A11" s="4" t="inlineStr">
        <is>
          <t>Prepaid and other current assets</t>
        </is>
      </c>
      <c r="B11" s="4" t="inlineStr">
        <is>
          <t xml:space="preserve"> </t>
        </is>
      </c>
      <c r="C11" s="6" t="n">
        <v>64</v>
      </c>
      <c r="D11" s="4" t="inlineStr">
        <is>
          <t xml:space="preserve"> </t>
        </is>
      </c>
      <c r="E11" s="4" t="inlineStr">
        <is>
          <t xml:space="preserve"> </t>
        </is>
      </c>
    </row>
    <row r="12">
      <c r="A12" s="4" t="inlineStr">
        <is>
          <t>Mineral property interests</t>
        </is>
      </c>
      <c r="B12" s="4" t="inlineStr">
        <is>
          <t xml:space="preserve"> </t>
        </is>
      </c>
      <c r="C12" s="6" t="n">
        <v>22369</v>
      </c>
      <c r="D12" s="4" t="inlineStr">
        <is>
          <t xml:space="preserve"> </t>
        </is>
      </c>
      <c r="E12" s="4" t="inlineStr">
        <is>
          <t xml:space="preserve"> </t>
        </is>
      </c>
    </row>
    <row r="13">
      <c r="A13" s="4" t="inlineStr">
        <is>
          <t>Restrictive time deposits</t>
        </is>
      </c>
      <c r="B13" s="4" t="inlineStr">
        <is>
          <t xml:space="preserve"> </t>
        </is>
      </c>
      <c r="C13" s="6" t="n">
        <v>529</v>
      </c>
      <c r="D13" s="4" t="inlineStr">
        <is>
          <t xml:space="preserve"> </t>
        </is>
      </c>
      <c r="E13" s="4" t="inlineStr">
        <is>
          <t xml:space="preserve"> </t>
        </is>
      </c>
    </row>
    <row r="14">
      <c r="A14" s="4" t="inlineStr">
        <is>
          <t>Accounts payable and accrued liabilities</t>
        </is>
      </c>
      <c r="B14" s="4" t="inlineStr">
        <is>
          <t xml:space="preserve"> </t>
        </is>
      </c>
      <c r="C14" s="6" t="n">
        <v>-477</v>
      </c>
      <c r="D14" s="4" t="inlineStr">
        <is>
          <t xml:space="preserve"> </t>
        </is>
      </c>
      <c r="E14" s="4" t="inlineStr">
        <is>
          <t xml:space="preserve"> </t>
        </is>
      </c>
    </row>
    <row r="15">
      <c r="A15" s="4" t="inlineStr">
        <is>
          <t>Asset retirement obligation</t>
        </is>
      </c>
      <c r="B15" s="4" t="inlineStr">
        <is>
          <t xml:space="preserve"> </t>
        </is>
      </c>
      <c r="C15" s="6" t="n">
        <v>-256</v>
      </c>
      <c r="D15" s="4" t="inlineStr">
        <is>
          <t xml:space="preserve"> </t>
        </is>
      </c>
      <c r="E15" s="4" t="inlineStr">
        <is>
          <t xml:space="preserve"> </t>
        </is>
      </c>
    </row>
    <row r="16">
      <c r="A16" s="4" t="inlineStr">
        <is>
          <t>Deferred income tax liability</t>
        </is>
      </c>
      <c r="B16" s="4" t="inlineStr">
        <is>
          <t xml:space="preserve"> </t>
        </is>
      </c>
      <c r="C16" s="6" t="n">
        <v>-1106</v>
      </c>
      <c r="D16" s="4" t="inlineStr">
        <is>
          <t xml:space="preserve"> </t>
        </is>
      </c>
      <c r="E16" s="4" t="inlineStr">
        <is>
          <t xml:space="preserve"> </t>
        </is>
      </c>
    </row>
    <row r="17">
      <c r="A17" s="4" t="inlineStr">
        <is>
          <t>Assets net</t>
        </is>
      </c>
      <c r="B17" s="4" t="inlineStr">
        <is>
          <t xml:space="preserve"> </t>
        </is>
      </c>
      <c r="C17" s="5" t="n">
        <v>21726</v>
      </c>
      <c r="D17" s="4" t="inlineStr">
        <is>
          <t xml:space="preserve"> </t>
        </is>
      </c>
      <c r="E1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SUPPLEMENTARY QUARTERLY INFORMATION (Details)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UNAUDITED SUPPLEMENTARY QUARTERLY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33523</v>
      </c>
      <c r="C4" s="5" t="n">
        <v>52250</v>
      </c>
      <c r="D4" s="5" t="n">
        <v>47476</v>
      </c>
      <c r="E4" s="5" t="n">
        <v>41228</v>
      </c>
      <c r="F4" s="5" t="n">
        <v>58680</v>
      </c>
      <c r="G4" s="5" t="n">
        <v>38404</v>
      </c>
      <c r="H4" s="5" t="n">
        <v>34395</v>
      </c>
      <c r="I4" s="5" t="n">
        <v>34752</v>
      </c>
      <c r="J4" s="5" t="n">
        <v>174477</v>
      </c>
      <c r="K4" s="5" t="n">
        <v>166231</v>
      </c>
      <c r="L4" s="5" t="n">
        <v>110417</v>
      </c>
    </row>
    <row r="5">
      <c r="A5" s="4" t="inlineStr">
        <is>
          <t>Gross profit (loss)</t>
        </is>
      </c>
      <c r="B5" s="6" t="n">
        <v>363</v>
      </c>
      <c r="C5" s="6" t="n">
        <v>13803</v>
      </c>
      <c r="D5" s="6" t="n">
        <v>10758</v>
      </c>
      <c r="E5" s="6" t="n">
        <v>6011</v>
      </c>
      <c r="F5" s="6" t="n">
        <v>13050</v>
      </c>
      <c r="G5" s="6" t="n">
        <v>3755</v>
      </c>
      <c r="H5" s="6" t="n">
        <v>-3468</v>
      </c>
      <c r="I5" s="6" t="n">
        <v>4443</v>
      </c>
      <c r="J5" s="6" t="n">
        <v>30935</v>
      </c>
      <c r="K5" s="6" t="n">
        <v>17780</v>
      </c>
      <c r="L5" s="6" t="n">
        <v>-544</v>
      </c>
    </row>
    <row r="6">
      <c r="A6" s="4" t="inlineStr">
        <is>
          <t>Net loss</t>
        </is>
      </c>
      <c r="B6" s="5" t="n">
        <v>-8232</v>
      </c>
      <c r="C6" s="5" t="n">
        <v>-2081</v>
      </c>
      <c r="D6" s="5" t="n">
        <v>-12995</v>
      </c>
      <c r="E6" s="5" t="n">
        <v>-20383</v>
      </c>
      <c r="F6" s="5" t="n">
        <v>138453</v>
      </c>
      <c r="G6" s="5" t="n">
        <v>-18451</v>
      </c>
      <c r="H6" s="5" t="n">
        <v>-21627</v>
      </c>
      <c r="I6" s="5" t="n">
        <v>-43076</v>
      </c>
      <c r="J6" s="5" t="n">
        <v>-43691</v>
      </c>
      <c r="K6" s="5" t="n">
        <v>55299</v>
      </c>
      <c r="L6" s="5" t="n">
        <v>-81075</v>
      </c>
    </row>
    <row r="7">
      <c r="A7" s="3" t="inlineStr">
        <is>
          <t>Net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sic (in dollars per share)</t>
        </is>
      </c>
      <c r="B8" s="7" t="n">
        <v>-0.16</v>
      </c>
      <c r="C8" s="7" t="n">
        <v>-0.04</v>
      </c>
      <c r="D8" s="7" t="n">
        <v>-0.26</v>
      </c>
      <c r="E8" s="7" t="n">
        <v>-0.41</v>
      </c>
      <c r="F8" s="7" t="n">
        <v>2.89</v>
      </c>
      <c r="G8" s="7" t="n">
        <v>-0.39</v>
      </c>
      <c r="H8" s="7" t="n">
        <v>-0.46</v>
      </c>
      <c r="I8" s="7" t="n">
        <v>-0.91</v>
      </c>
      <c r="J8" s="7" t="n">
        <v>-0.86</v>
      </c>
      <c r="K8" s="7" t="n">
        <v>1.16</v>
      </c>
      <c r="L8" s="7" t="n">
        <v>-1.71</v>
      </c>
    </row>
    <row r="9">
      <c r="A9" s="4" t="inlineStr">
        <is>
          <t>Diluted (in dollars per share)</t>
        </is>
      </c>
      <c r="B9" s="7" t="n">
        <v>-0.16</v>
      </c>
      <c r="C9" s="7" t="n">
        <v>-0.04</v>
      </c>
      <c r="D9" s="7" t="n">
        <v>-0.26</v>
      </c>
      <c r="E9" s="7" t="n">
        <v>-0.41</v>
      </c>
      <c r="F9" s="7" t="n">
        <v>2.89</v>
      </c>
      <c r="G9" s="7" t="n">
        <v>-0.39</v>
      </c>
      <c r="H9" s="7" t="n">
        <v>-0.46</v>
      </c>
      <c r="I9" s="7" t="n">
        <v>-0.91</v>
      </c>
      <c r="J9" s="7" t="n">
        <v>-0.86</v>
      </c>
      <c r="K9" s="7" t="n">
        <v>1.16</v>
      </c>
      <c r="L9" s="7" t="n">
        <v>-1.71</v>
      </c>
    </row>
    <row r="10">
      <c r="A10" s="3" t="inlineStr">
        <is>
          <t>Weighted average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sic (in shares)</t>
        </is>
      </c>
      <c r="B11" s="6" t="n">
        <v>52926</v>
      </c>
      <c r="C11" s="6" t="n">
        <v>51953</v>
      </c>
      <c r="D11" s="6" t="n">
        <v>49718</v>
      </c>
      <c r="E11" s="6" t="n">
        <v>49440</v>
      </c>
      <c r="F11" s="6" t="n">
        <v>47844</v>
      </c>
      <c r="G11" s="6" t="n">
        <v>47471</v>
      </c>
      <c r="H11" s="6" t="n">
        <v>47428</v>
      </c>
      <c r="I11" s="6" t="n">
        <v>47428</v>
      </c>
      <c r="J11" s="6" t="n">
        <v>51021</v>
      </c>
      <c r="K11" s="6" t="n">
        <v>47544</v>
      </c>
      <c r="L11" s="6" t="n">
        <v>47427</v>
      </c>
    </row>
    <row r="12">
      <c r="A12" s="4" t="inlineStr">
        <is>
          <t>Diluted (in shares)</t>
        </is>
      </c>
      <c r="B12" s="6" t="n">
        <v>52926</v>
      </c>
      <c r="C12" s="6" t="n">
        <v>51953</v>
      </c>
      <c r="D12" s="6" t="n">
        <v>49718</v>
      </c>
      <c r="E12" s="6" t="n">
        <v>49440</v>
      </c>
      <c r="F12" s="6" t="n">
        <v>47844</v>
      </c>
      <c r="G12" s="6" t="n">
        <v>47471</v>
      </c>
      <c r="H12" s="6" t="n">
        <v>47428</v>
      </c>
      <c r="I12" s="6" t="n">
        <v>47428</v>
      </c>
      <c r="J12" s="6" t="n">
        <v>51021</v>
      </c>
      <c r="K12" s="6" t="n">
        <v>47544</v>
      </c>
      <c r="L12" s="6" t="n">
        <v>47427</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UBSEQUENT EVENTS (Details) - USD ($) $ in Thousands</t>
        </is>
      </c>
      <c r="B1" s="2" t="inlineStr">
        <is>
          <t>Mar. 10, 2025</t>
        </is>
      </c>
      <c r="C1" s="2" t="inlineStr">
        <is>
          <t>Feb. 11, 2025</t>
        </is>
      </c>
      <c r="D1" s="2" t="inlineStr">
        <is>
          <t>Jul. 12, 2024</t>
        </is>
      </c>
      <c r="E1" s="2" t="inlineStr">
        <is>
          <t>Jan. 31, 2025</t>
        </is>
      </c>
      <c r="F1" s="2" t="inlineStr">
        <is>
          <t>Dec. 31, 2024</t>
        </is>
      </c>
      <c r="G1" s="2" t="inlineStr">
        <is>
          <t>Dec. 31, 2023</t>
        </is>
      </c>
      <c r="H1" s="2" t="inlineStr">
        <is>
          <t>May 23, 2023</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inal pay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1000</v>
      </c>
    </row>
    <row r="4">
      <c r="A4" s="4" t="inlineStr">
        <is>
          <t>Long-term debt</t>
        </is>
      </c>
      <c r="B4" s="4" t="inlineStr">
        <is>
          <t xml:space="preserve"> </t>
        </is>
      </c>
      <c r="C4" s="4" t="inlineStr">
        <is>
          <t xml:space="preserve"> </t>
        </is>
      </c>
      <c r="D4" s="4" t="inlineStr">
        <is>
          <t xml:space="preserve"> </t>
        </is>
      </c>
      <c r="E4" s="4" t="inlineStr">
        <is>
          <t xml:space="preserve"> </t>
        </is>
      </c>
      <c r="F4" s="5" t="n">
        <v>40000</v>
      </c>
      <c r="G4" s="5" t="n">
        <v>40000</v>
      </c>
      <c r="H4" s="4" t="inlineStr">
        <is>
          <t xml:space="preserve"> </t>
        </is>
      </c>
    </row>
    <row r="5">
      <c r="A5" s="4"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t>
        </is>
      </c>
      <c r="B7" s="4" t="inlineStr">
        <is>
          <t xml:space="preserve"> </t>
        </is>
      </c>
      <c r="C7" s="4" t="inlineStr">
        <is>
          <t xml:space="preserve"> </t>
        </is>
      </c>
      <c r="D7" s="6" t="n">
        <v>466667</v>
      </c>
      <c r="E7" s="4" t="inlineStr">
        <is>
          <t xml:space="preserve"> </t>
        </is>
      </c>
      <c r="F7" s="4" t="inlineStr">
        <is>
          <t xml:space="preserve"> </t>
        </is>
      </c>
      <c r="G7" s="4" t="inlineStr">
        <is>
          <t xml:space="preserve"> </t>
        </is>
      </c>
      <c r="H7" s="4" t="inlineStr">
        <is>
          <t xml:space="preserve"> </t>
        </is>
      </c>
    </row>
    <row r="8">
      <c r="A8" s="4" t="inlineStr">
        <is>
          <t>Subsequent events |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shares issued</t>
        </is>
      </c>
      <c r="B10" s="4" t="inlineStr">
        <is>
          <t xml:space="preserve"> </t>
        </is>
      </c>
      <c r="C10" s="4" t="inlineStr">
        <is>
          <t xml:space="preserve"> </t>
        </is>
      </c>
      <c r="D10" s="4" t="inlineStr">
        <is>
          <t xml:space="preserve"> </t>
        </is>
      </c>
      <c r="E10" s="8" t="n">
        <v>0.02</v>
      </c>
      <c r="F10" s="4" t="inlineStr">
        <is>
          <t xml:space="preserve"> </t>
        </is>
      </c>
      <c r="G10" s="4" t="inlineStr">
        <is>
          <t xml:space="preserve"> </t>
        </is>
      </c>
      <c r="H10" s="4" t="inlineStr">
        <is>
          <t xml:space="preserve"> </t>
        </is>
      </c>
    </row>
    <row r="11">
      <c r="A11" s="4" t="inlineStr">
        <is>
          <t>Subsequent events | Original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al payment</t>
        </is>
      </c>
      <c r="B13" s="4" t="inlineStr">
        <is>
          <t xml:space="preserve"> </t>
        </is>
      </c>
      <c r="C13" s="5" t="n">
        <v>2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s | 5.25% Convertible Senior Notes due 203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ce amount</t>
        </is>
      </c>
      <c r="B16" s="4" t="inlineStr">
        <is>
          <t xml:space="preserve"> </t>
        </is>
      </c>
      <c r="C16" s="5" t="n">
        <v>11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ated interest rate (as a percent)</t>
        </is>
      </c>
      <c r="B17" s="4" t="inlineStr">
        <is>
          <t xml:space="preserve"> </t>
        </is>
      </c>
      <c r="C17" s="9" t="n">
        <v>0.05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t>
        </is>
      </c>
      <c r="B18" s="4" t="inlineStr">
        <is>
          <t xml:space="preserve"> </t>
        </is>
      </c>
      <c r="C18" s="6" t="n">
        <v>1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issuance of debt</t>
        </is>
      </c>
      <c r="B19" s="4" t="inlineStr">
        <is>
          <t xml:space="preserve"> </t>
        </is>
      </c>
      <c r="C19" s="5" t="n">
        <v>908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pped call costs</t>
        </is>
      </c>
      <c r="B20" s="4" t="inlineStr">
        <is>
          <t xml:space="preserve"> </t>
        </is>
      </c>
      <c r="C20" s="6" t="n">
        <v>151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underwriting</t>
        </is>
      </c>
      <c r="B21" s="4" t="inlineStr">
        <is>
          <t xml:space="preserve"> </t>
        </is>
      </c>
      <c r="C21" s="5" t="n">
        <v>41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s | Private placement | Goliath Resources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units company acquired</t>
        </is>
      </c>
      <c r="B24" s="6" t="n">
        <v>518134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common shares</t>
        </is>
      </c>
      <c r="B25" s="6"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t>
        </is>
      </c>
      <c r="B26" s="6" t="n">
        <v>86805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purchase warrant</t>
        </is>
      </c>
      <c r="B27" s="12" t="n">
        <v>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ownership interest</t>
        </is>
      </c>
      <c r="B28" s="8" t="n">
        <v>0.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t>
        </is>
      </c>
      <c r="B3" s="4" t="inlineStr">
        <is>
          <t xml:space="preserve"> </t>
        </is>
      </c>
    </row>
    <row r="4">
      <c r="A4" s="4" t="inlineStr">
        <is>
          <t>MARKETABLE SECURITIES</t>
        </is>
      </c>
      <c r="B4" s="4" t="inlineStr">
        <is>
          <t>NOTE 5 MARKETABLE SECURITIES The Company’s investment portfolio consists of marketable equity securities and warrants of certain publicly traded companies. The following is a summary of the activity in investments for the years ended December 31, 2024, 2023 and 2022: ​ ​ ​ ​ ​ ​ ​ ​ ​ ​ ​ ​ ​ ​ ​ ​ ​ ​ ​ As at ​ Additions/ ​ Disposals/ ​ Unrealized ​ ​ As at ​ ​ December 31, ​ transfers during ​ transfers during ​ (loss) gain on ​ ​ December 31, ​ ​ 2023 ​ year ​ year ​ securities held ​ ​ 2024 Marketable securities ​ $ 1,743 ​ $ 243 ​ $ (778) ​ $ (2) ​ $ 1,206 Warrants ​ ​ — ​ ​ 123 ​ ​ — ​ ​ 288 ​ ​ 411 Total marketable securities ​ $ 1,743 ​ $ 366 ​ $ (778) ​ $ 286 ​ $ 1,617 ​ ​ ​ ​ ​ ​ ​ ​ ​ ​ ​ ​ ​ ​ ​ ​ ​ ​ ​ ​ ​ ​ ​ ​ ​ ​ ​ ​ ​ ​ ​ ​ ​ ​ ​ ​ ​ ​ ​ ​ As at ​ Additions/ ​ Disposals/ ​ Unrealized ​ McEwen ​ As at ​ ​ December 31, ​ transfers during ​ transfers during ​ gain on ​ Copper ​ December 31, ​ ​ 2022 year year securities held deconsolidation 2023 Marketable securities ​ $ 1,133 ​ $ 34,157 ​ $ — ​ $ 10,684 ​ $ (44,231) ​ $ 1,743 Warrants ​ 162 ​ ​ — ​ ​ (162) ​ ​ — ​ ​ — ​ ​ — Total marketable securities ​ $ 1,295 ​ $ 34,157 ​ $ (162) ​ $ 10,684 ​ $ (44,231) ​ $ 1,743 ​ ​ ​ ​ ​ ​ ​ ​ ​ ​ ​ ​ ​ ​ ​ ​ ​ ​ ​ As at ​ Additions/ ​ Disposals/ ​ Unrealized ​ As at ​ ​ December 31, ​ transfers during ​ transfers during ​ loss on ​ December 31, ​ ​ 2021 ​ year ​ year ​ securities held ​ 2022 Marketable equity securities ​ $ 1,644 ​ $ — ​ $ — ​ $ (511) ​ $ 1,133 Warrants ​ 162 ​ ​ — ​ ​ — ​ ​ — ​ ​ 162 Total investments ​ $ 1,806 ​ $ — ​ $ — ​ $ (511) ​ $ 1,2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PREPAIDS AND OTHER CURRENT ASSETS</t>
        </is>
      </c>
      <c r="B1" s="2" t="inlineStr">
        <is>
          <t>12 Months Ended</t>
        </is>
      </c>
    </row>
    <row r="2">
      <c r="B2" s="2" t="inlineStr">
        <is>
          <t>Dec. 31, 2024</t>
        </is>
      </c>
    </row>
    <row r="3">
      <c r="A3" s="3" t="inlineStr">
        <is>
          <t>RECEIVABLES, PREPAIDS AND OTHER CURRENT ASSETS</t>
        </is>
      </c>
      <c r="B3" s="4" t="inlineStr">
        <is>
          <t xml:space="preserve"> </t>
        </is>
      </c>
    </row>
    <row r="4">
      <c r="A4" s="4" t="inlineStr">
        <is>
          <t>RECEIVABLES, PREPAIDS AND OTHER CURRENT ASSETS</t>
        </is>
      </c>
      <c r="B4" s="4" t="inlineStr">
        <is>
          <t xml:space="preserve">NOTE 6 RECEIVABLES, PREPAIDS AND OTHER CURRENT ASSETS Receivables, prepaids and other current assets as at December 31, 2024 and 2023 consist of the following: ​ ​ ​ ​ ​ ​ ​ ​ ​ December 31, 2024 December 31, 2023 Government sales tax receivable ​ $ 3,918 ​ $ 2,511 Prepaids and other assets ​ ​ 3,568 ​ ​ 3,067 Receivables, prepaids and other current assets ​ $ 7,486 ​ $ 5,578 ​ As at December 31, 2024, the $3.9 million balance of government sales tax receivable included $2.5 million of HST receivable attributable to the Canadian operations (December 31, 2023 ­­­­­– $1.3 million). The timing of receipt of these funds is uncertain due to ongoing review conducted by local tax authorities. ​ In Mexico, Argentina, and Canada, sales taxes are assessed on purchases of materials and services and sales of products. Businesses are generally entitled to recover the taxes they have paid related to purchases of materials and services, either as a refund or as a credit against future taxes pay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NOTE 7 INVENTORIES Inventories at December 31, 2024 and 2023 consist of the following: ​ ​ ​ ​ ​ ​ ​ ​ ​ December 31, 2024 December 31, 2023 Material on leach pads ​ $ 13,453 ​ $ 11,963 In-process inventory ​ 2,551 ​ 4,067 Stockpiles ​ 1,112 ​ 5,939 Precious metals ​ 2,312 ​ 1,955 Materials and supplies ​ 6,517 ​ 6,120 ​ ​ $ 25,945 ​ $ 30,044 Less: long-term portion ​ ​ (7,834) ​ ​ (10,100) Current portion ​ $ 18,111 ​ $ 19,944 ​ During the year ended December 31, 2024, the Company incurred $1.8 million and $0.7 million in inventory write-downs to net realizable value at the Fox Complex and Gold Bar mine, respectively. Of these write-downs, a total of $2.1 million was included in production costs applicable to sales and $0.4 million was included in depreciation and depletion in the Statement of Operations.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INERAL PROPERTY INTERESTS AND PLANT AND EQUIPMENT</t>
        </is>
      </c>
      <c r="B1" s="2" t="inlineStr">
        <is>
          <t>12 Months Ended</t>
        </is>
      </c>
    </row>
    <row r="2">
      <c r="B2" s="2" t="inlineStr">
        <is>
          <t>Dec. 31, 2024</t>
        </is>
      </c>
    </row>
    <row r="3">
      <c r="A3" s="3" t="inlineStr">
        <is>
          <t>MINERAL PROPERTY INTERESTS AND PLANT AND EQUIPMENT</t>
        </is>
      </c>
      <c r="B3" s="4" t="inlineStr">
        <is>
          <t xml:space="preserve"> </t>
        </is>
      </c>
    </row>
    <row r="4">
      <c r="A4" s="4" t="inlineStr">
        <is>
          <t>MINERAL PROPERTY INTERESTS AND PLANT AND EQUIPMENT</t>
        </is>
      </c>
      <c r="B4" s="4" t="inlineStr">
        <is>
          <t xml:space="preserve">NOTE 8 MINERAL PROPERTY INTERESTS AND PLANT AND EQUIPMENT ​ The cost and carrying value of mineral property interests and plant and equipment at December 31, 2024 and 2023 are as follows: ​ ​ ​ ​ ​ ​ ​ ​ ​ December 31, 2024 December 31, 2023 Mineral property interests, cost ​ $ 264,495 ​ $ 207,601 Less: accumulated depletion ​ ​ (98,752) ​ ​ (80,004) Mineral property interests, carrying value ​ $ 165,743 ​ $ 127,597 ​ ​ ​ ​ ​ ​ ​ Plant and equipment, cost ​ ​ ​ ​ ​ ​ Land ​ $ 12,884 ​ $ 18,043 Construction in progress ​ ​ 30,151 ​ ​ 6,963 Plant and equipment ​ ​ 73,633 ​ ​ 79,972 Subtotal ​ $ 116,668 ​ $ 104,978 Less: accumulated depreciation ​ (71,489) ​ ​ (62,625) Plant and equipment, carrying value ​ $ 45,179 ​ $ 42,353 ​ ​ ​ ​ ​ ​ ​ Mineral property interests and plant and equipment, carrying value ​ $ 210,922 ​ $ 169,950 ​ Mineral property interest carrying value at December 31, 2024 and 2023 includes the following: ​ ​ ​ ​ ​ ​ ​ ​ ​ ​ ​ ​ Name of Property/Complex State/Province Country 2024 2023 Fox Complex, other than Lexam ​ Ontario ​ Canada ​ $ 37,015 ​ $ 32,519 Lexam Properties ​ Ontario ​ Canada ​ ​ 42,320 ​ ​ 41,595 Gold Bar Mine Nevada United States ​ 20,566 ​ 11,031 Tonkin Properties Nevada United States ​ 5,623 ​ 4,602 Elder Creek Exploration Property - 1.25% NSR Nevada United States ​ 150 ​ 150 Lookout Mountain Project ​ Nevada ​ United States ​ ​ 22,369 ​ ​ — Los Azules Copper Project - 1.25% NSR San Juan Argentina ​ ​ 28,821 ​ ​ 28,821 Fenix Project Properties Sinaloa Mexico ​ 8,879 ​ 8,879 Total mineral property interests ​ ​ ​ ​ ​ $ 165,743 ​ $ 127,597 ​ Gold Bar mineral property interests are depleted based on the units of production method from the production commencement date over the estimated proven and probable reserves. The El Gallo mine and Fox Complex are depleted and depreciated using the straight-line or units of production method over the stated mine life, as the projects do not have proven and probable reserves that conform to S-K 1300 . The definition of proven and probable reserves is set forth in S-K 1300. If proven and probable reserves exist at the Company’s properties, the relevant capitalized mineral property interests and asset retirement costs are charged to expense based on the units of production method upon commencement of production. The Company’s Gold Bar Mine and San José properties have proven and/or probable reserves estimated in accordance with S-K 1300. The Company conducts a review of potential triggering events for impairment for all its mineral projects on a quarterly basis or when events or changes in circumstances indicate that the related carrying amounts may not be recoverable. During the years ended December 31, 2024 and 2023, no impairment has been noted for any of the Company’s mineral property intere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t>
        </is>
      </c>
      <c r="B3" s="4" t="inlineStr">
        <is>
          <t xml:space="preserve"> </t>
        </is>
      </c>
    </row>
    <row r="4">
      <c r="A4" s="4" t="inlineStr">
        <is>
          <t>EQUITY METHOD INVESTMENTS</t>
        </is>
      </c>
      <c r="B4" s="4" t="inlineStr">
        <is>
          <t xml:space="preserve">NOTE 9 EQUITY METHOD INVESTMENTS The Company accounts for investments over which it exerts significant influence but does not control through majority ownership using the equity method of accounting. In applying the equity method of accounting to the Company’s investments in McEwen Copper and MSC, MSC’s financial statements, which are originally prepared by MSC in accordance with International Financial Reporting Standards as issued by the International Accounting Standards Board, have been adjusted to conform with US GAAP. Equity Method Investment in McEwen Copper ​ In October 2023, McEwen Copper closed on financings with and Nuton LLC, a Rio Tinto Venture (“Nuton”), issuing 1,900,000 common shares at ARS 42 billion and 152,615 common shares at $4.0 million, respectively. Additionally, the Company sold 232,000 common shares of McEwen Copper to Nuton Subsequent to the closing of the transactions above, the Company’s ownership decreased to 47.7% . As a result, the Company concluded it no longer controlled McEwen Copper and, accordingly, deconsolidated the entity with the effective date of October 10, 2023. ​ As a result of the deconsolidation, the carrying amount of the various assets, liabilities and non-controlling interest of McEwen Copper were derecognized. The material amounts deconsolidated were $45.7 million of cash and cash equivalents, $44.2 million of investments, $171.9 million of mineral property interests and plant and equipment, $7.9 million of accounts payable and accrued liabilities, and $86.8 million of non-controlling interest. There were no other material impacts to the Consolidated Balance Sheets resulting from deconsolidation of McEwen Copper. ​ The remaining interest of 47.7% in McEwen Copper was accounted for under the equity method. The initial carrying amount of the equity investment in McEwen Copper of $384.0 million was determined based on recent private placements of the common shares of McEwen Copper. Due to the temporary differences between the financial reporting basis of liabilities and assets of McEwen Copper and the related tax basis for such liabilities and assets, the Company also recognized $37.8 million of deferred tax liability on its equity investments in McEwen Copper. ​ The Company recognized a gain on deconsolidation of approximately $222.2 million, which is included in other income on the Statement of Operations . McEwen Copper remains a related party to the Company after deconsolidation. ​ On July 12, 2024, the Company and Mr. McEwen participated in the first tranche of private placement financing for McEwen Copper, purchasing 466,667 and 166,667 common shares, respectively, for a total investment of $14.0 million and $5.0 million, respectively. Following this transaction, the Company's ownership in McEwen Copper increased from 47.7% to 48.3% . Subsequently, on October 24, 2024, McEwen Copper completed the second tranche of its offering, raising $37.0 million, which included a $35.0 million investment from Nuton. As a result, the Company's ownership in McEwen Copper decreased from 48.3% to 46.4% . The decrease in ownership was accounted for as a notional disposition of shares, resulting in a $5.8 million dilution gain recognized in earnings. ​ A summary of the operating results for McEwen Copper for the period from October 10, 2023 to December 31, 2023, ​ ​ ​ ​ ​ ​ ​ ​ Period ended December 31, ​ 2024 ​ 2023 McEwen Copper (100%) ​ ​ ​ ​ ​ Advanced projects $ (114,544) ​ $ (36,475) Other expenses ​ (6,196) ​ ​ (4,684) Foreign exchange gain (loss) ​ 2,631 ​ ​ (99,338) Interest and other income (1) ​ 19,130 ​ ​ 19,356 Loss before tax $ (98,979) ​ $ (121,141) Current and deferred taxes ​ — ​ ​ — Net loss $ (98,979) ​ $ (121,141) Portion attributable to McEwen Mining Inc. ​ ​ ​ ​ ​ Loss from investment in McEwen Copper $ (46,977) ​ $ (57,821) ​ (1) Interest and other income include gains on marketable securities and other finance-related income. ​ Changes in the Company’s investment in McEwen Copper for the years ended December 31, 2024 and 2023, are as follows: ​ ​ ​ ​ ​ ​ ​ ​ Year ended December 31, ​ 2024 ​ 2023 Investment, beginning of year $ 326,147 ​ $ — Additional investment in McEwen Copper ​ 14,000 ​ ​ — Dilution gain ​ 5,777 ​ ​ — Deconsolidation of McEwen Copper ​ — ​ ​ 383,968 Attributable net loss from McEwen Copper ​ (46,977) ​ ​ (57,821) Investment, end of year $ 298,947 ​ $ 326,147 ​ A summary of the key assets and liabilities of McEwen Copper as at December 31, 2024 and 2023, is as follows: ​ ​ ​ ​ ​ ​ ​ ​ ​ ​ ​ ​ ​ ​ As at ​ December 31, 2024 ​ December 31, 2023 Current assets ​ $ 34,067 ​ $ 104,195 Total assets ​ $ 226,329 ​ $ 281,353 ​ ​ ​ ​ ​ ​ ​ Current liabilities ​ $ (14,656) ​ $ (23,988) Total liabilities ​ $ (14,856) ​ $ (24,287) ​ As at December 31, 2024, the Company's investment in McEwen Copper exceeded its proportionate share of the underlying net assets by $199.7 million. This basis difference is attributable to equity-method goodwill and not amortized. ​ ​ Equity Method Investment in MSC ​ A summary of the operating results of MSC for the years ended December 31, 2024, 2023, and 2022, is as follows: ​ ​ ​ ​ ​ ​ ​ ​ ​ ​ ​ Year ended December 31, ​ 2024 ​ 2023 ​ ​ 2022 Minera Santa Cruz S.A. ( 100% ) ​ ​ ​ ​ ​ ​ ​ ​ Revenue from gold and silver sales $ 310,411 ​ $ 254,926 ​ $ 254,698 Production costs applicable to sales ​ (215,065) ​ ​ (177,234) ​ ​ (182,195) Depreciation and depletion ​ (51,188) ​ ​ (58,935) ​ ​ (32,200) Gross profit ​ 44,158 ​ ​ 18,757 ​ ​ 40,303 Exploration ​ (11,257) ​ ​ (9,346) ​ ​ (8,946) Other expense (1) ​ (1,717) ​ ​ (3,977) ​ ​ (19,715) Net income before tax $ 31,184 ​ $ 5,434 ​ $ 11,642 Current and deferred tax (expense) recovery ​ (6,548) ​ ​ 3,051 ​ ​ 1,221 Net income $ 24,636 ​ $ 8,485 ​ $ 12,863 ​ ​ ​ ​ ​ ​ ​ ​ ​ Portion attributable to McEwen Mining Inc. ​ ​ ​ ​ ​ ​ ​ ​ Net income $ 12,072 ​ $ 4,157 ​ $ 6,303 Amortization of fair value increments (3,088) ​ (4,612) ​ (4,155) Income tax recovery ​ 37 ​ ​ 517 ​ ​ 628 Income from investment in MSC, net of amortization $ 9,021 ​ $ 62 ​ $ 2,776 ​ (1) Other expenses include foreign exchange, accretion of asset retirement obligations and other finance-related expenses. ​ The income from investment in MSC attributable to the Company includes amortization of the fair value increments arising from the initial purchase price allocation and related income tax recovery. The income tax recovery reflects the impact of devaluation of the Argentine peso against the U.S. dollar on the peso-denominated deferred tax liability recognized at the time of acquisition, as well as income tax rate changes over the years. ​ Changes in the Company’s investment in MSC for the years ended December 31, 2024 and 2023, are as follows: ​ ​ ​ ​ ​ ​ ​ ​ Year ended December 31, ​ 2024 2023 Investment, beginning of year $ 93,218 ​ $ 93,451 Attributable net income from MSC ​ 12,072 ​ ​ 4,157 Amortization of fair value increments (3,088) ​ (4,612) Income tax recovery ​ 37 ​ ​ 517 Dividend distribution received (385) ​ (295) Investment, end of year $ 101,854 ​ $ 93,218 ​ A summary of the key assets and liabilities of MSC as at December 31, 2024 and 2023, is as follows: ​ ​ ​ ​ ​ ​ ​ ​ ​ ​ ​ ​ ​ As at ​ December 31, 2024 ​ December 31, 2023 Current assets ​ $ 144,327 ​ $ 101,572 Total assets ​ $ 233,003 ​ $ 196,617 ​ ​ ​ ​ ​ ​ ​ Current liabilities ​ $ (57,373) ​ $ (44,785) Total liabilities ​ $ (89,594) ​ $ (77,742) ​ A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t>
        </is>
      </c>
      <c r="B3" s="4" t="inlineStr">
        <is>
          <t xml:space="preserve"> </t>
        </is>
      </c>
    </row>
    <row r="4">
      <c r="A4" s="4" t="inlineStr">
        <is>
          <t>LEASE LIABILITIES</t>
        </is>
      </c>
      <c r="B4" s="4" t="inlineStr">
        <is>
          <t>NOTE 10 LEASE LIABILITIES The Company’s lease obligations include equipment, vehicles and office space. For further information on leased assets, refer to Note 8 Mineral Property Interests and Plant and Equipment. ​ Lease liabilities as at December 31, 2024 and 2023 are as follows: ​ ​ ​ ​ ​ ​ ​ ​ ​ ​ Year ended December 31, ​ ​ 2024 ​ 2023 Finance leases ​ $ 897 ​ $ 1,117 Operating lease ​ ​ 1,214 ​ ​ 349 Lease liabilities ​ $ 2,111 ​ $ 1,466 Current portion ​ ​ (788) ​ ​ (978) Long-term portion ​ $ 1,323 ​ $ 488 ​ Lease liabilities as at December 31, 2024 are recorded using weighted average discount rates of 6.58% and 6.30% for finance and operating leases, respectively, and have average remaining lease terms terms During the year ended December 31, 2024, the Company recorded $0.8 million (December 31, 2023 – $2.7 million) in interest and other finance costs related to leases. A breakdown of the lease-related costs for the years ended December 31, 2024 and 2023, is as follows: ​ ​ ​ ​ ​ ​ ​ ​ ​ ​ Year ended December 31, ​ ​ 2024 ​ 2023 Finance leases: ​ ​ ​ ​ ​ ​ Amortization of ROU assets ​ $ 740 ​ $ 2,606 Interest expense ​ ​ 78 ​ ​ 132 Total ​ $ 818 ​ $ 2,738 ​ ​ ​ ​ ​ ​ ​ Operating lease: ​ ​ ​ ​ ​ ​ Rent expense ​ $ 43 ​ $ 72 ​ Minimum undiscounted lease payments as at December 31, 2024 are as follows: ​ ​ ​ ​ ​ ​ ​ ​ ​ ​ ​ ​ ​ ​ ​ ​ ​ ​ ​ ​ ​ ​ Payments due by period ​ 2025 2026 ​ 2027 ​ 2028 ​ ​ 2029 Total ​ (in thousands) Operating lease obligation ​ $ 431 ​ $ 256 ​ $ 262 ​ $ 275 ​ $ 183 ​ $ 1,407 Finance lease obligations ​ 542 ​ 525 ​ 45 ​ — ​ ​ — ​ 1,112 Total minimum lease payments ​ $ 973 ​ $ 781 ​ $ 307 ​ $ 275 ​ $ 183 ​ $ 2,519 Less: Imputed interest ​ ​ ​ ​ ​ ​ ​ ​ ​ ​ ​ ​ ​ ​ ​ ​ ​ (408) Total ​ ​ ​ ​ ​ ​ ​ ​ ​ ​ ​ ​ ​ ​ ​ ​ $ 2,1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NOTE 11 LONG-TERM DEBT ​ On August 10, 2018, the Company finalized a $50.0 million senior secured three-year term loan. Interest on the loan accrued at the rate of 9.75% per annum with interest due monthly and was secured by a lien on certain of the Company’s and its subsidiaries’ assets. On June 25, 2020, the Company entered into an Amended and Restated Credit Agreement (“ARCA”), which refinanced the outstanding $50.0 million loan and revised the required scheduled repayments and working capital maintenance requirements, in addition to the following: ​ ● The Company issued 209,170 shares of common stock valued at $1,875,000 to the lenders as consideration for the maintenance, continuation, and extension of the maturity date of the loan. The value of the shares plus the unamortized costs of the original term loan are being amortized over the modified term of the loan. ● Sprott Private Resource Lending II (Collector), LP (“Sprott”) replaced Royal Capital Management Corp. as the administrative agent and lender. An affiliate of Robert R. McEwen remained as a lender. The remaining principal terms of the original agreement remained unchanged. On March 31, 2022, further amendments were made to the ARCA, which refinanced the outstanding $50.0 million loan and revised the required scheduled repayments and working capital maintenance requirements, in addition to the following: ● The Company issued shares of common stock valued at $0.5 million to the unaffiliated lender as consideration for the maintenance, continuation, and extension of the maturity date of the loan. The value of the shares plus the unamortized costs of the original term loan are being amortized over the modified term of the loan. On March 31, 2022, the Company issued a $15.0 million unsecured subordinated promissory note to a company controlled by Robert R. McEwen, the Chairman and Chief Executive Officer of the Company (“Promissory Note”). The Promissory Note was payable in full on or before September 25, 2025, and interest was payable monthly at a rate of 8% per annum. The promissory note was subordinated to the ARCA facility. ​ On May 19, 2023, the Company repaid outstanding amounts to Sprott of $25.0 million in principal. Subsequently, further amendments were made to the ARCA effective May 23, 2023, which included the following revisions: ​ ● Sprott was removed as the administrative agent and lender. An affiliate of Robert R. McEwen remained as a lender and replaced Sprott as the administrative agent. ​ ● An affiliate of Robert R. McEwen added the $15.0 million outstanding under its unsecured promissory note with the Company dated March 31, 2022, as an advance under the ARCA, forming a loan of $40.0 million with interest payable monthly at a rate of 9.75% per annum. Concurrently, the Promissory Note was cancelled. ​ ● Scheduled repayments of principal under the ARCA were extended by 18 months compared with the Second Amended and Restated Credit Agreement. Monthly repayments of principal in the amount of $1.0 million are due beginning on January 31, 2025, and will continue for 18 months , followed by a final principal payment of $21.0 million and any accrued interest on August 31, 2026. The remaining principal terms of the original agreement remained unchanged. Subsequent to year-end, on January 31, 2025, further amendments were made to the ARCA, which refinanced the outstanding $40.0 million loan and included the following revisions: ● Scheduled repayments of principal under the ARCA were extended by 24 months . Monthly repayments of principal in the amount of $1.0 million are due beginning on January 31, 2027, with the remaining outstanding principal repayment on August 31, 2028. ● The Company is required to issue shares of common stock with a value equivalent to 2% of the outstanding loan balance as at March 31, 2025 to an affiliate of Robert R. McEwen as consideration for the maintenance, continuation, and extension of the maturity date of the loan. ● The Company is permitted to incur up to $110.0 million in principal borrowings under unsecured convertible senior notes due 2030. On February 11, 2025, subsequent to the amendment of the ARCA on January 31, 2025, the Company issued convertible debt with net proceeds of $110.0 million. Refer to Note 22. Subsequent Events Following the issuance of convertible debt, on February 21, 2025, the Company voluntarily repaid $20.0 million in principal under the ARCA. A reconciliation of the Company’s long-term debt for the years ended December 31, 2024 and 2023, is as follows: ​ ​ ​ ​ ​ ​ ​ ​ ​ Year ended December 31, ​ ​ 2024 ​ 2023 Balance, beginning of year ​ $ 40,000 ​ $ 63,979 Principal repayment on debt ​ ​ — ​ ​ (25,000) Interest expense ​ 3,911 ​ 5,749 Interest payments ​ (3,911) ​ (4,728) Balance, end of year ​ $ 40,000 ​ $ 40,000 Less: current portion ​ ​ — ​ ​ — Long-term portion ​ $ 40,000 ​ $ 4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S</t>
        </is>
      </c>
      <c r="B3" s="4" t="inlineStr">
        <is>
          <t xml:space="preserve"> </t>
        </is>
      </c>
    </row>
    <row r="4">
      <c r="A4" s="4" t="inlineStr">
        <is>
          <t>ASSET RETIREMENT OBLIGATIONS</t>
        </is>
      </c>
      <c r="B4" s="4" t="inlineStr">
        <is>
          <t>NOTE 12 ASSET RETIREMENT OBLIGATIONS The Company is responsible for the reclamation of certain past and future disturbances at its properties. As at December 31, 2024, the asset retirement obligation balances at the properties subject to these obligations were $22.4 million at the Gold Bar, Tonkin and Lookout Mountain properties in Nevada, $16.7 million at the Fox Complex and $7.0 million at the El Gallo mine in Mexico (December 31, 2023 – $20.6 million, $14.4 million and $8.0 million, respectively). A reconciliation of the Company’s reclamation and remediation liabilities for the years ended December 31, 2024 and 2023, is as follows: ​ ​ ​ ​ ​ ​ ​ ​ ​ Year ended December 31, ​ ​ 2024 ​ 2023 Reclamation and remediation liabilities, beginning balance ​ $ 43,021 ​ $ 41,846 Acquisitions and divestitures ​ ​ 256 ​ ​ — Settlements ​ ​ (740) ​ ​ (1,358) Accretion of liability ​ ​ 2,757 ​ ​ 2,536 Revisions to estimates and discount rate ​ ​ 1,959 ​ ​ (300) Foreign exchange revaluation ​ ​ (1,190) ​ ​ 297 Reclamation and remediation liabilities, ending balance ​ $ 46,063 ​ $ 43,021 Less: current portion ​ ​ 4,988 ​ ​ 3,105 Long-term portion ​ $ 41,075 ​ $ 39,9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NOTE 13 SHAREHOLDERS’ EQUITY Share Consolidation and Articles of Amendment ​ Effective after the close of trading on July 27, 2022, the Company filed Articles of Amendment to its Second Amended and Restated Articles of Incorporation with the Colorado Secretary of State to, among other items, effect a one-for-ten reverse split of its outstanding common stock. This reverse split, or consolidation, resulted in every 10 shares of common stock outstanding immediately prior to the effective date being converted into one share of common stock after the effective date. The consolidation was effected following approval by the shareholders in order for the Company to regain compliance with the NYSE (the “New York Stock Exchange”) listing requirements, specifically those requiring a minimum share trading price of $1 per share. The consolidation was effective for trading purposes on July 28, 2022. Following the consolidation, the Company purchased fractional shares resulting from the split. All share and per share amounts in the consolidated financial statements have been retroactively restated to reflect the consolidation. The Articles of Amendment also served to reduce the Company’s authorized capital from 675,000,002 shares to 200,000,002 shares, with 200,000,000 shares being common stock and 2 shares being special preferred stock. Effective June 30, 2023, the Company filed Articles of Amendment to its Second Amended and Restated Articles of Incorporation with the Colorado Secretary of State to increase the Company’s authorized capital from 200,000,002 shares to 210,000,000 shares, with 200,000,000 shares being common stock and 10,000,000 shares being special preferred stock. Equity Issuances Flow-through Shares Issuance – Canadian Exploration Expenses (“CEE”) On December 14, 2023, the Company issued 788,000 flow-through common shares priced at $9.27 per share for gross proceeds of $7.3 million. The proceeds of this offering are expected to be used for the exploration of the Grey Fox, Stock East, and other Fox Complex properties. The total proceeds were allocated between the sale of tax benefits and the sale of common shares. The total issuance costs related to the issuance of the flow-through shares were $0.5 million, which were accounted for as a reduction to the value of the common shares. The net proceeds of $6.8 million were allocated between the sale of tax benefits in the amount of $1.3 million and the sale of common shares in the amount of $5.5 million. On June 14, 2024, the Company issued 643,000 flow-through common shares priced at $15.45 per share for gross proceeds of $10.0 million. The proceeds of this offering are expected to be used for the ongoing exploration of the Fox Complex. The total issuance costs related to the issuance of the flow-through shares were $0.7 million, which were accounted for as a reduction to the value of the common shares. The net proceeds of $9.3 million were allocated between the sale of tax benefits in the amount of $3.3 million and sale of common shares in the amount of $6.0 million. ​ The Company is required to spend these flow-through share proceeds on flow-through eligible expenditures, as defined by subsection 66.1(5) and 66.1(6) of the Income Tax Act As of December 31, 2024, the Company incurred a total of $7.9 million in eligible CEE (December 31, 2023 $13.5 million). Flow-through Shares Issuance – Canadian Development Expenses (“CDE”) On December 14, 2023, the Company issued 1,115,000 flow-through common shares priced at $7.86 per share for gross proceeds of $8.8 million. The proceeds of this offering will be used for the development of Stock West. The total proceeds were allocated between the sale of tax benefits and the sale of common shares. The total issuance costs related to the issuance of the flow-through shares were $0.5 million, which were accounted for as a reduction to the value of the common shares. The net proceeds of $8.3 million were allocated between the sale of tax benefits in the amount of $0.4 million and the sale of common shares in the amount of $7.9 million. On June 14, 2024, the Company issued 890,000 flow-through common shares priced at $13.40 per share for gross proceeds of $11.9 million. The proceeds of this offering are expected to be used for the ongoing development of the Fox Complex. The total issuance costs related to the issuance of the flow-through shares were $0.8 million, which were accounted for as a reduction to the value of the common shares. The net proceeds of $11.1 million were allocated between the sale of tax benefits in the amount of $2.7 million and sale of common shares in the amount of $8.4 million. ​ The Company is required to spend these flow-through share proceeds on flow-through eligible expenditures, as defined by subsection 66.1(5) and 66.1(6) of the Income Tax Act (Canada). As of December 31, 2024, the Company incurred a total of $9.5 million in eligible CDE (December 31, 2023 $ n il ). Shares Issued in Timberline Acquisition ​ On August 19, 2024, the Company acquired Timberline Resources Corporation (“Timberline”). Pursuant to the Agreement and Plan of Merger, the Company issued 1,839,306 common shares with a fair value of $18.3 million and 205,349 warrants valued at $0.9 million. The fair value of instruments was included in the cost of acquired assets, as described in Note 20. ​ The number of common shares to be issued was determined by multiplying the number of Timberline shares outstanding by the exchange ratio of 0.01. The Company recorded $17.7 million in equity for the common shares issued, determined as total proceeds of $18.3 million less issuance costs of $0.6 million. ​ Outstanding Timberline warrants were assumed by the Company on the date of the acquisition. Each of the warrants assumed entitles the holder to purchase one share of the Company at the agreed-upon exercise price, as converted using the exchange ratio. Of the 205,349 warrants issued, 37,500 expired on October 15, 2024; 72,849 expire on August 31, 2026; and 95,000 expire on December 31, 2027. Exercise prices for each series are $12.00, $8.00, and $6.00, respectively. Stock-based Compensation ​ Stock Options The Company’s Amended and Restated Equity Incentive Plan (the “Plan”) allows for equity awards to be granted to employees, consultants, advisors, and directors. The Plan is administered by the Compensation Committee of the Board of Directors (the “Committee”), which determines the terms pursuant to which any award is granted. The Committee may delegate to certain officers the authority to grant awards to certain employees (other than such officers), consultants and advisors. As of December 31, 2024, 832,614 options were outstanding under the plan (December 31, 2023 – 1,011,170). ​ The following table summarizes information about stock options outstanding under the Plan at December 31, 2024: ​ ​ ​ ​ ​ ​ ​ ​ ​ ​ ​ ​ ​ ​ ​ ​ Weighted ​ ​ ​ ​ ​ ​ Weighted ​ Average ​ ​ ​ ​ ​ ​ ​ Average ​ Remaining ​ ​ ​ ​ ​ Number of ​ Exercise ​ Contractual ​ Intrinsic ​ ​ Shares ​ Price ​ Life (Years) ​ Value ​ ​ (in thousands, except per share and year data) Balance at December 31, 2021 617 ​ $ 13.43 4.2 ​ $ 53 Forfeited ​ (159) ​ ​ 12.27 ​ — ​ ​ 2 Expired ​ (10) ​ ​ 28.70 ​ — ​ ​ — Balance at December 31, 2022 448 ​ $ 13.43 2.6 ​ $ — Granted 630 ​ ​ 7.22 ​ — ​ ​ — Forfeited (67) ​ ​ 11.45 ​ — ​ ​ 3 Balance at December 31, 2023 1,011 ​ $ 9.69 3.0 ​ $ 61 Exercised ​ (8) ​ ​ 7.10 ​ — ​ ​ 6 Forfeited (75) ​ ​ 10.56 ​ — ​ ​ 49 Expired ​ (95) ​ ​ 16.70 ​ — ​ ​ — Balance at December 31, 2024 833 ​ $ 8.84 2.7 ​ $ 352 Exercisable at December 31, 2024 448 ​ $ 10.23 2.0 ​ $ 115 ​ Stock options have been granted to key employees, directors and consultants under the Plan. Options to purchase shares under the Plan were granted with an exercise price at or above the market value of the common stock as of the date of the grant. No stock options were granted during the year ended December 31, 2024. During the year ended December 31, 2023, the Company granted stock options to certain employees and directors for an aggregate of 0.6 million shares of common stock at a weighted average exercise price of $7.22 per share. The options vest equally over a three-year period if the individuals remain affiliated with the Company and are exercisable for a period of five years from the date of grant. The fair value of the options granted under the Plan was estimated at the date of grant, using the Black-Scholes option-pricing model, with the following weighted-average assumptions: ​ ​ ​ ​ ​ ​ ​ ​ ​ ​ ​ ​ ​ ​ 2024 ​ 2023 ​ 2022 Risk-free interest rate ​ ​ — ​ ​ 4.44% ​ ​ — Dividend yield ​ ​ — ​ ​ 0.00% ​ ​ — Volatility factor of the expected market price of common stock ​ ​ — ​ ​ 67% ​ ​ — Weighted-average expected life of option ​ ​ — ​ ​ 3 years ​ ​ — Weighted-average grant date fair value ​ ​ — ​ $ 3.36 ​ ​ — ​ During the year ended December 31, 2024, the Company recorded stock option expense of $0.9 million (December 31, 2023 – $0.3 million, and December 31, 2022 – $0.3 million) while the corresponding fair value of awards vesting in the year was $0.7 million (December 31, 2023 – $0.4 million, and December 31, 2022 – $0.8 million). As of December 31, 2024, there was $1.3 million (December 31, 2023 – $1.9 million, and December 31, 2022 – $0.1 million) of unrecognized compensation expense related to 0.4 million unvested stock options outstanding (December 31, 2023 – 0.6 million, and December 31, 2022 – 0.4 million). This cost is expected to be recognized over a weighted-average period of approximately 1.3 years (2023 – 1.5 years, 2022 – 0.9 years). ​ The following table summarizes the status and activity of non-vested stock options for the year ended December 31, 2024, for the Company’s Plan and the replacement options from the acquisition of Lexam: ​ ​ ​ ​ ​ ​ ​ ​ ​ ​ ​ Weighted Average ​ ​ ​ ​ Grant Date ​ ​ Number of ​ Fair Value ​ Shares Per Share ​ ​ (in thousands, except per share amounts) Non-vested balance at December 31, 2023 ​ 623 ​ $ 3.39 Forfeited ​ (27) ​ $ 3.36 Vested ​ (211) ​ $ 3.43 Non-vested balance at December 31, 2024 ​ 385 ​ $ 3.37 ​ Restricted Stock Units The following table summarizes information about Restricted Stock Units (“RSUs”) under the Plan for the years ended December 31, 2024, 2023 and 2022: ​ ​ ​ ​ Number of Shares ​ (in thousands) Balance at December 31, 2021 — Granted — Vested and issued — Balance at December 31, 2022 — Granted 109 Vested and issued (80) Balance at December 31, 2023 29 Granted 258 Vested and issued (273) Balance at December 31, 2024 14 ​ The Company provides equity compensation in the form of RSUs to certain eligible employees. For the year ended December 31, 2024, 257,906 RSU awards were granted. The related compensation expense recognized during 2024 was $2.3 million (December 31, 2023 – $0.6 million, and December 31, 2022 –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 from gold and silver sales</t>
        </is>
      </c>
      <c r="B4" s="5" t="n">
        <v>174477</v>
      </c>
      <c r="C4" s="5" t="n">
        <v>166231</v>
      </c>
      <c r="D4" s="5" t="n">
        <v>110417</v>
      </c>
    </row>
    <row r="5">
      <c r="A5" s="3" t="inlineStr">
        <is>
          <t>OPERATING EXPENSES:</t>
        </is>
      </c>
      <c r="B5" s="4" t="inlineStr">
        <is>
          <t xml:space="preserve"> </t>
        </is>
      </c>
      <c r="C5" s="4" t="inlineStr">
        <is>
          <t xml:space="preserve"> </t>
        </is>
      </c>
      <c r="D5" s="4" t="inlineStr">
        <is>
          <t xml:space="preserve"> </t>
        </is>
      </c>
    </row>
    <row r="6">
      <c r="A6" s="4" t="inlineStr">
        <is>
          <t>Production costs applicable to sales</t>
        </is>
      </c>
      <c r="B6" s="6" t="n">
        <v>-113313</v>
      </c>
      <c r="C6" s="6" t="n">
        <v>-119230</v>
      </c>
      <c r="D6" s="6" t="n">
        <v>-91260</v>
      </c>
    </row>
    <row r="7">
      <c r="A7" s="4" t="inlineStr">
        <is>
          <t>Depreciation and depletion</t>
        </is>
      </c>
      <c r="B7" s="6" t="n">
        <v>-30229</v>
      </c>
      <c r="C7" s="6" t="n">
        <v>-29221</v>
      </c>
      <c r="D7" s="6" t="n">
        <v>-19701</v>
      </c>
    </row>
    <row r="8">
      <c r="A8" s="4" t="inlineStr">
        <is>
          <t>Gross profit (loss)</t>
        </is>
      </c>
      <c r="B8" s="6" t="n">
        <v>30935</v>
      </c>
      <c r="C8" s="6" t="n">
        <v>17780</v>
      </c>
      <c r="D8" s="6" t="n">
        <v>-544</v>
      </c>
    </row>
    <row r="9">
      <c r="A9" s="3" t="inlineStr">
        <is>
          <t>OTHER OPERATING EXPENSES:</t>
        </is>
      </c>
      <c r="B9" s="4" t="inlineStr">
        <is>
          <t xml:space="preserve"> </t>
        </is>
      </c>
      <c r="C9" s="4" t="inlineStr">
        <is>
          <t xml:space="preserve"> </t>
        </is>
      </c>
      <c r="D9" s="4" t="inlineStr">
        <is>
          <t xml:space="preserve"> </t>
        </is>
      </c>
    </row>
    <row r="10">
      <c r="A10" s="4" t="inlineStr">
        <is>
          <t>Advanced projects - Los Azules</t>
        </is>
      </c>
      <c r="B10" s="4" t="inlineStr">
        <is>
          <t xml:space="preserve"> </t>
        </is>
      </c>
      <c r="C10" s="6" t="n">
        <v>-76345</v>
      </c>
      <c r="D10" s="6" t="n">
        <v>-61148</v>
      </c>
    </row>
    <row r="11">
      <c r="A11" s="4" t="inlineStr">
        <is>
          <t>Advanced projects - Other</t>
        </is>
      </c>
      <c r="B11" s="6" t="n">
        <v>-7152</v>
      </c>
      <c r="C11" s="6" t="n">
        <v>-6292</v>
      </c>
      <c r="D11" s="6" t="n">
        <v>-5580</v>
      </c>
    </row>
    <row r="12">
      <c r="A12" s="4" t="inlineStr">
        <is>
          <t>Exploration</t>
        </is>
      </c>
      <c r="B12" s="6" t="n">
        <v>-16546</v>
      </c>
      <c r="C12" s="6" t="n">
        <v>-20167</v>
      </c>
      <c r="D12" s="6" t="n">
        <v>-14973</v>
      </c>
    </row>
    <row r="13">
      <c r="A13" s="4" t="inlineStr">
        <is>
          <t>General and administrative</t>
        </is>
      </c>
      <c r="B13" s="6" t="n">
        <v>-17165</v>
      </c>
      <c r="C13" s="6" t="n">
        <v>-15449</v>
      </c>
      <c r="D13" s="6" t="n">
        <v>-11890</v>
      </c>
    </row>
    <row r="14">
      <c r="A14" s="4" t="inlineStr">
        <is>
          <t>Depreciation</t>
        </is>
      </c>
      <c r="B14" s="6" t="n">
        <v>-634</v>
      </c>
      <c r="C14" s="6" t="n">
        <v>-1138</v>
      </c>
      <c r="D14" s="6" t="n">
        <v>-733</v>
      </c>
    </row>
    <row r="15">
      <c r="A15" s="4" t="inlineStr">
        <is>
          <t>Reclamation and remediation</t>
        </is>
      </c>
      <c r="B15" s="6" t="n">
        <v>-2054</v>
      </c>
      <c r="C15" s="6" t="n">
        <v>-2693</v>
      </c>
      <c r="D15" s="6" t="n">
        <v>-3345</v>
      </c>
    </row>
    <row r="16">
      <c r="A16" s="4" t="inlineStr">
        <is>
          <t>Total other operating expenses</t>
        </is>
      </c>
      <c r="B16" s="6" t="n">
        <v>-81507</v>
      </c>
      <c r="C16" s="6" t="n">
        <v>-179843</v>
      </c>
      <c r="D16" s="6" t="n">
        <v>-94893</v>
      </c>
    </row>
    <row r="17">
      <c r="A17" s="4" t="inlineStr">
        <is>
          <t>Operating loss</t>
        </is>
      </c>
      <c r="B17" s="6" t="n">
        <v>-50572</v>
      </c>
      <c r="C17" s="6" t="n">
        <v>-162063</v>
      </c>
      <c r="D17" s="6" t="n">
        <v>-95437</v>
      </c>
    </row>
    <row r="18">
      <c r="A18" s="3" t="inlineStr">
        <is>
          <t>OTHER INCOME (EXPENSE):</t>
        </is>
      </c>
      <c r="B18" s="4" t="inlineStr">
        <is>
          <t xml:space="preserve"> </t>
        </is>
      </c>
      <c r="C18" s="4" t="inlineStr">
        <is>
          <t xml:space="preserve"> </t>
        </is>
      </c>
      <c r="D18" s="4" t="inlineStr">
        <is>
          <t xml:space="preserve"> </t>
        </is>
      </c>
    </row>
    <row r="19">
      <c r="A19" s="4" t="inlineStr">
        <is>
          <t>Interest and other finance (expense) income, net</t>
        </is>
      </c>
      <c r="B19" s="6" t="n">
        <v>-4595</v>
      </c>
      <c r="C19" s="6" t="n">
        <v>36918</v>
      </c>
      <c r="D19" s="6" t="n">
        <v>-7789</v>
      </c>
    </row>
    <row r="20">
      <c r="A20" s="4" t="inlineStr">
        <is>
          <t>Other income (expense) (Note 18)</t>
        </is>
      </c>
      <c r="B20" s="6" t="n">
        <v>2651</v>
      </c>
      <c r="C20" s="6" t="n">
        <v>-29976</v>
      </c>
      <c r="D20" s="6" t="n">
        <v>22938</v>
      </c>
    </row>
    <row r="21">
      <c r="A21" s="4" t="inlineStr">
        <is>
          <t>Dilution gain from investments in McEwen Copper Inc. (Note 9)</t>
        </is>
      </c>
      <c r="B21" s="6" t="n">
        <v>5777</v>
      </c>
      <c r="C21" s="4" t="inlineStr">
        <is>
          <t xml:space="preserve"> </t>
        </is>
      </c>
      <c r="D21" s="4" t="inlineStr">
        <is>
          <t xml:space="preserve"> </t>
        </is>
      </c>
    </row>
    <row r="22">
      <c r="A22" s="4" t="inlineStr">
        <is>
          <t>Gain on deconsolidation of McEwen Copper Inc. (Note 9)</t>
        </is>
      </c>
      <c r="B22" s="4" t="inlineStr">
        <is>
          <t xml:space="preserve"> </t>
        </is>
      </c>
      <c r="C22" s="6" t="n">
        <v>222157</v>
      </c>
      <c r="D22" s="4" t="inlineStr">
        <is>
          <t xml:space="preserve"> </t>
        </is>
      </c>
    </row>
    <row r="23">
      <c r="A23" s="4" t="inlineStr">
        <is>
          <t>Total other income</t>
        </is>
      </c>
      <c r="B23" s="6" t="n">
        <v>3833</v>
      </c>
      <c r="C23" s="6" t="n">
        <v>229099</v>
      </c>
      <c r="D23" s="6" t="n">
        <v>15149</v>
      </c>
    </row>
    <row r="24">
      <c r="A24" s="4" t="inlineStr">
        <is>
          <t>(Loss) income before income and mining taxes</t>
        </is>
      </c>
      <c r="B24" s="6" t="n">
        <v>-46739</v>
      </c>
      <c r="C24" s="6" t="n">
        <v>67036</v>
      </c>
      <c r="D24" s="6" t="n">
        <v>-80288</v>
      </c>
    </row>
    <row r="25">
      <c r="A25" s="4" t="inlineStr">
        <is>
          <t>Income and mining tax recovery (expense) (Note 19)</t>
        </is>
      </c>
      <c r="B25" s="6" t="n">
        <v>3048</v>
      </c>
      <c r="C25" s="6" t="n">
        <v>-33859</v>
      </c>
      <c r="D25" s="6" t="n">
        <v>-5806</v>
      </c>
    </row>
    <row r="26">
      <c r="A26" s="4" t="inlineStr">
        <is>
          <t>Net (loss) income after income and mining taxes</t>
        </is>
      </c>
      <c r="B26" s="6" t="n">
        <v>-43691</v>
      </c>
      <c r="C26" s="6" t="n">
        <v>33177</v>
      </c>
      <c r="D26" s="6" t="n">
        <v>-86094</v>
      </c>
    </row>
    <row r="27">
      <c r="A27" s="4" t="inlineStr">
        <is>
          <t>Net loss attributable to non-controlling interests</t>
        </is>
      </c>
      <c r="B27" s="4" t="inlineStr">
        <is>
          <t xml:space="preserve"> </t>
        </is>
      </c>
      <c r="C27" s="6" t="n">
        <v>22122</v>
      </c>
      <c r="D27" s="6" t="n">
        <v>5019</v>
      </c>
    </row>
    <row r="28">
      <c r="A28" s="4" t="inlineStr">
        <is>
          <t>Net (loss) income and comprehensive (loss) income attributable to McEwen shareholders</t>
        </is>
      </c>
      <c r="B28" s="5" t="n">
        <v>-43691</v>
      </c>
      <c r="C28" s="5" t="n">
        <v>55299</v>
      </c>
      <c r="D28" s="5" t="n">
        <v>-81075</v>
      </c>
    </row>
    <row r="29">
      <c r="A29" s="3" t="inlineStr">
        <is>
          <t>Net (loss) income per share (Note 14):</t>
        </is>
      </c>
      <c r="B29" s="4" t="inlineStr">
        <is>
          <t xml:space="preserve"> </t>
        </is>
      </c>
      <c r="C29" s="4" t="inlineStr">
        <is>
          <t xml:space="preserve"> </t>
        </is>
      </c>
      <c r="D29" s="4" t="inlineStr">
        <is>
          <t xml:space="preserve"> </t>
        </is>
      </c>
    </row>
    <row r="30">
      <c r="A30" s="4" t="inlineStr">
        <is>
          <t>Basic (in dollars per share)</t>
        </is>
      </c>
      <c r="B30" s="7" t="n">
        <v>-0.86</v>
      </c>
      <c r="C30" s="7" t="n">
        <v>1.16</v>
      </c>
      <c r="D30" s="7" t="n">
        <v>-1.71</v>
      </c>
    </row>
    <row r="31">
      <c r="A31" s="4" t="inlineStr">
        <is>
          <t>Diluted (in dollars per share)</t>
        </is>
      </c>
      <c r="B31" s="7" t="n">
        <v>-0.86</v>
      </c>
      <c r="C31" s="7" t="n">
        <v>1.16</v>
      </c>
      <c r="D31" s="7" t="n">
        <v>-1.71</v>
      </c>
    </row>
    <row r="32">
      <c r="A32" s="3" t="inlineStr">
        <is>
          <t>Weighted average common shares outstanding (thousands) (Note 14):</t>
        </is>
      </c>
      <c r="B32" s="4" t="inlineStr">
        <is>
          <t xml:space="preserve"> </t>
        </is>
      </c>
      <c r="C32" s="4" t="inlineStr">
        <is>
          <t xml:space="preserve"> </t>
        </is>
      </c>
      <c r="D32" s="4" t="inlineStr">
        <is>
          <t xml:space="preserve"> </t>
        </is>
      </c>
    </row>
    <row r="33">
      <c r="A33" s="4" t="inlineStr">
        <is>
          <t>Basic (in shares)</t>
        </is>
      </c>
      <c r="B33" s="6" t="n">
        <v>51021</v>
      </c>
      <c r="C33" s="6" t="n">
        <v>47544</v>
      </c>
      <c r="D33" s="6" t="n">
        <v>47427</v>
      </c>
    </row>
    <row r="34">
      <c r="A34" s="4" t="inlineStr">
        <is>
          <t>Diluted (in shares)</t>
        </is>
      </c>
      <c r="B34" s="6" t="n">
        <v>51021</v>
      </c>
      <c r="C34" s="6" t="n">
        <v>47544</v>
      </c>
      <c r="D34" s="6" t="n">
        <v>47427</v>
      </c>
    </row>
    <row r="35">
      <c r="A35" s="4" t="inlineStr">
        <is>
          <t>McEwen Copper</t>
        </is>
      </c>
      <c r="B35" s="4" t="inlineStr">
        <is>
          <t xml:space="preserve"> </t>
        </is>
      </c>
      <c r="C35" s="4" t="inlineStr">
        <is>
          <t xml:space="preserve"> </t>
        </is>
      </c>
      <c r="D35" s="4" t="inlineStr">
        <is>
          <t xml:space="preserve"> </t>
        </is>
      </c>
    </row>
    <row r="36">
      <c r="A36" s="3" t="inlineStr">
        <is>
          <t>OTHER OPERATING EXPENSES:</t>
        </is>
      </c>
      <c r="B36" s="4" t="inlineStr">
        <is>
          <t xml:space="preserve"> </t>
        </is>
      </c>
      <c r="C36" s="4" t="inlineStr">
        <is>
          <t xml:space="preserve"> </t>
        </is>
      </c>
      <c r="D36" s="4" t="inlineStr">
        <is>
          <t xml:space="preserve"> </t>
        </is>
      </c>
    </row>
    <row r="37">
      <c r="A37" s="4" t="inlineStr">
        <is>
          <t>Advanced projects - Other</t>
        </is>
      </c>
      <c r="B37" s="5" t="n">
        <v>-114544</v>
      </c>
      <c r="C37" s="4" t="inlineStr">
        <is>
          <t xml:space="preserve"> </t>
        </is>
      </c>
      <c r="D37" s="4" t="inlineStr">
        <is>
          <t xml:space="preserve"> </t>
        </is>
      </c>
    </row>
    <row r="38">
      <c r="A38" s="4" t="inlineStr">
        <is>
          <t>Income (loss) from equity method investments</t>
        </is>
      </c>
      <c r="B38" s="6" t="n">
        <v>-46977</v>
      </c>
      <c r="C38" s="5" t="n">
        <v>-57821</v>
      </c>
      <c r="D38" s="4" t="inlineStr">
        <is>
          <t xml:space="preserve"> </t>
        </is>
      </c>
    </row>
    <row r="39">
      <c r="A39" s="3" t="inlineStr">
        <is>
          <t>OTHER INCOME (EXPENSE):</t>
        </is>
      </c>
      <c r="B39" s="4" t="inlineStr">
        <is>
          <t xml:space="preserve"> </t>
        </is>
      </c>
      <c r="C39" s="4" t="inlineStr">
        <is>
          <t xml:space="preserve"> </t>
        </is>
      </c>
      <c r="D39" s="4" t="inlineStr">
        <is>
          <t xml:space="preserve"> </t>
        </is>
      </c>
    </row>
    <row r="40">
      <c r="A40" s="4" t="inlineStr">
        <is>
          <t>Interest and other finance (expense) income, net</t>
        </is>
      </c>
      <c r="B40" s="6" t="n">
        <v>19130</v>
      </c>
      <c r="C40" s="4" t="inlineStr">
        <is>
          <t xml:space="preserve"> </t>
        </is>
      </c>
      <c r="D40" s="4" t="inlineStr">
        <is>
          <t xml:space="preserve"> </t>
        </is>
      </c>
    </row>
    <row r="41">
      <c r="A41" s="4" t="inlineStr">
        <is>
          <t>Dilution gain from investments in McEwen Copper Inc. (Note 9)</t>
        </is>
      </c>
      <c r="B41" s="6" t="n">
        <v>5800</v>
      </c>
      <c r="C41" s="4" t="inlineStr">
        <is>
          <t xml:space="preserve"> </t>
        </is>
      </c>
      <c r="D41" s="4" t="inlineStr">
        <is>
          <t xml:space="preserve"> </t>
        </is>
      </c>
    </row>
    <row r="42">
      <c r="A42" s="4" t="inlineStr">
        <is>
          <t>(Loss) income before income and mining taxes</t>
        </is>
      </c>
      <c r="B42" s="6" t="n">
        <v>-98979</v>
      </c>
      <c r="C42" s="4" t="inlineStr">
        <is>
          <t xml:space="preserve"> </t>
        </is>
      </c>
      <c r="D42" s="4" t="inlineStr">
        <is>
          <t xml:space="preserve"> </t>
        </is>
      </c>
    </row>
    <row r="43">
      <c r="A43" s="4" t="inlineStr">
        <is>
          <t>Net (loss) income and comprehensive (loss) income attributable to McEwen shareholders</t>
        </is>
      </c>
      <c r="B43" s="6" t="n">
        <v>-98979</v>
      </c>
      <c r="C43" s="4" t="inlineStr">
        <is>
          <t xml:space="preserve"> </t>
        </is>
      </c>
      <c r="D43" s="4" t="inlineStr">
        <is>
          <t xml:space="preserve"> </t>
        </is>
      </c>
    </row>
    <row r="44">
      <c r="A44" s="4" t="inlineStr">
        <is>
          <t>Minera Santa Cruz S.A.</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Revenue from gold and silver sales</t>
        </is>
      </c>
      <c r="B46" s="6" t="n">
        <v>310411</v>
      </c>
      <c r="C46" s="6" t="n">
        <v>254926</v>
      </c>
      <c r="D46" s="5" t="n">
        <v>254698</v>
      </c>
    </row>
    <row r="47">
      <c r="A47" s="3" t="inlineStr">
        <is>
          <t>OPERATING EXPENSES:</t>
        </is>
      </c>
      <c r="B47" s="4" t="inlineStr">
        <is>
          <t xml:space="preserve"> </t>
        </is>
      </c>
      <c r="C47" s="4" t="inlineStr">
        <is>
          <t xml:space="preserve"> </t>
        </is>
      </c>
      <c r="D47" s="4" t="inlineStr">
        <is>
          <t xml:space="preserve"> </t>
        </is>
      </c>
    </row>
    <row r="48">
      <c r="A48" s="4" t="inlineStr">
        <is>
          <t>Depreciation and depletion</t>
        </is>
      </c>
      <c r="B48" s="6" t="n">
        <v>-51188</v>
      </c>
      <c r="C48" s="6" t="n">
        <v>-58935</v>
      </c>
      <c r="D48" s="6" t="n">
        <v>-32200</v>
      </c>
    </row>
    <row r="49">
      <c r="A49" s="3" t="inlineStr">
        <is>
          <t>OTHER OPERATING EXPENSES:</t>
        </is>
      </c>
      <c r="B49" s="4" t="inlineStr">
        <is>
          <t xml:space="preserve"> </t>
        </is>
      </c>
      <c r="C49" s="4" t="inlineStr">
        <is>
          <t xml:space="preserve"> </t>
        </is>
      </c>
      <c r="D49" s="4" t="inlineStr">
        <is>
          <t xml:space="preserve"> </t>
        </is>
      </c>
    </row>
    <row r="50">
      <c r="A50" s="4" t="inlineStr">
        <is>
          <t>Income (loss) from equity method investments</t>
        </is>
      </c>
      <c r="B50" s="6" t="n">
        <v>9021</v>
      </c>
      <c r="C50" s="6" t="n">
        <v>62</v>
      </c>
      <c r="D50" s="6" t="n">
        <v>2776</v>
      </c>
    </row>
    <row r="51">
      <c r="A51" s="3" t="inlineStr">
        <is>
          <t>OTHER INCOME (EXPENSE):</t>
        </is>
      </c>
      <c r="B51" s="4" t="inlineStr">
        <is>
          <t xml:space="preserve"> </t>
        </is>
      </c>
      <c r="C51" s="4" t="inlineStr">
        <is>
          <t xml:space="preserve"> </t>
        </is>
      </c>
      <c r="D51" s="4" t="inlineStr">
        <is>
          <t xml:space="preserve"> </t>
        </is>
      </c>
    </row>
    <row r="52">
      <c r="A52" s="4" t="inlineStr">
        <is>
          <t>(Loss) income before income and mining taxes</t>
        </is>
      </c>
      <c r="B52" s="6" t="n">
        <v>31184</v>
      </c>
      <c r="C52" s="6" t="n">
        <v>5434</v>
      </c>
      <c r="D52" s="6" t="n">
        <v>11642</v>
      </c>
    </row>
    <row r="53">
      <c r="A53" s="4" t="inlineStr">
        <is>
          <t>Income and mining tax recovery (expense) (Note 19)</t>
        </is>
      </c>
      <c r="B53" s="6" t="n">
        <v>37</v>
      </c>
      <c r="C53" s="6" t="n">
        <v>517</v>
      </c>
      <c r="D53" s="6" t="n">
        <v>628</v>
      </c>
    </row>
    <row r="54">
      <c r="A54" s="4" t="inlineStr">
        <is>
          <t>Net (loss) income and comprehensive (loss) income attributable to McEwen shareholders</t>
        </is>
      </c>
      <c r="B54" s="5" t="n">
        <v>24636</v>
      </c>
      <c r="C54" s="5" t="n">
        <v>8485</v>
      </c>
      <c r="D54" s="5" t="n">
        <v>1286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INCOME PER SHARE</t>
        </is>
      </c>
      <c r="B1" s="2" t="inlineStr">
        <is>
          <t>12 Months Ended</t>
        </is>
      </c>
    </row>
    <row r="2">
      <c r="B2" s="2" t="inlineStr">
        <is>
          <t>Dec. 31, 2024</t>
        </is>
      </c>
    </row>
    <row r="3">
      <c r="A3" s="3" t="inlineStr">
        <is>
          <t>NET (LOSS) INCOME PER SHARE</t>
        </is>
      </c>
      <c r="B3" s="4" t="inlineStr">
        <is>
          <t xml:space="preserve"> </t>
        </is>
      </c>
    </row>
    <row r="4">
      <c r="A4" s="4" t="inlineStr">
        <is>
          <t>NET (LOSS) INCOME PER SHARE</t>
        </is>
      </c>
      <c r="B4" s="4" t="inlineStr">
        <is>
          <t>NOTE 14 NET (LOSS) INCOME PER SHARE Basic net income (loss) per share is computed by dividing the net income available to common shareholders by the weighted average number of common shares outstanding during the year. Diluted net income per share is computed similarly except that the weighted average number of common shares is increased to reflect all dilutive instruments. Diluted net income (loss) per share is calculated using the treasury stock method. In applying the treasury stock method, employee stock options with an exercise price greater than the average quoted market price of the common shares for the period outstanding are not included in the calculation of diluted net income (loss) per share as the impact would be anti-dilutive. Potentially dilutive instruments are not considered in calculating the diluted income (loss) per share, as their effect would be anti-dilutive. ​ Below is a reconciliation of the basic and diluted weighted average number of common shares and the computations for basic and diluted net income (loss) per share for the years ended December 31, 2024, 2023 and 2022: ​ ​ ​ ​ ​ ​ ​ ​ ​ ​ ​ ​ ​ Year ended December 31, ​ 2024 2023 2022 ​ ​ ​ ​ ​ ​ ​ ​ ​ ​ Net (loss) income ​ $ (43,691) ​ $ 55,299 ​ $ (81,075) ​ ​ ​ ​ ​ ​ ​ ​ ​ Weighted average common shares outstanding ​ ​ 51,021 ​ ​ 47,544 ​ ​ 47,427 Diluted shares outstanding ​ ​ 51,021 ​ ​ 47,544 ​ ​ 47,427 ​ ​ ​ ​ ​ ​ ​ ​ ​ ​ Net (loss) income per share - basic and diluted ​ $ (0.86) ​ $ 1.16 ​ $ (1.71) ​ For the years ended December 31, 2024, and 2022, all outstanding options to purchase shares of common stock and share purchase warrants were excluded from the respective computations of diluted loss per share, as the Company was in a loss position, and all potentially dilutive instruments were anti-dilutive and therefore not included in the calculation of diluted net los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xml:space="preserve">NOTE 15 RELATED PARTY TRANSACTIONS The Company incurred the following expense in respect to the related party outlined below during the years presented: ​ ​ ​ ​ ​ ​ ​ ​ ​ ​ ​ ​ Year ended December 31, ​ ​ 2024 2023 2022 REVlaw ​ $ 154 ​ $ 194 ​ $ 366 ​ The Company has the following outstanding accounts payable balance in respect to the related parties outlined below: ​ ​ ​ ​ ​ ​ ​ ​ ​ ​ ​ December 31, 2024 ​ ​ December 31, 2023 REVlaw ​ $ 30 ​ $ 96 ​ REVlaw is a company owned by Ms. Carmen Diges, General Counsel of the Company. The legal services of Ms. Diges as General Counsel and other support staff, as needed, are provided by REVlaw in the normal course of business and have been recorded at their exchange amount. The Company has the following outstanding accounts receivable balance in respect to the related party outlined below: ​ ​ ​ ​ ​ ​ ​ ​ ​ ​ ​ December 31, 2024 ​ ​ December 31, 2023 McEwen Copper Inc. ​ $ 286 ​ $ 2,376 ​ An affiliate of Robert R. McEwen, Chairman and Chief Executive Officer, acted as a lender in the restructured $40.0 million term loan and continued as such under the ARCA. For the year ended December 31, 2024, the Company paid $3.9 million (December 31, 2023 – $3.8 million) in interest to this affiliate. Interest is payable monthly at a rate of 9.75% per annum. ​ 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 ACCOUNTING</t>
        </is>
      </c>
      <c r="B1" s="2" t="inlineStr">
        <is>
          <t>12 Months Ended</t>
        </is>
      </c>
    </row>
    <row r="2">
      <c r="B2" s="2" t="inlineStr">
        <is>
          <t>Dec. 31, 2024</t>
        </is>
      </c>
    </row>
    <row r="3">
      <c r="A3" s="3" t="inlineStr">
        <is>
          <t>FAIR VALUE ACCOUNTING</t>
        </is>
      </c>
      <c r="B3" s="4" t="inlineStr">
        <is>
          <t xml:space="preserve"> </t>
        </is>
      </c>
    </row>
    <row r="4">
      <c r="A4" s="4" t="inlineStr">
        <is>
          <t>FAIR VALUE ACCOUNTING</t>
        </is>
      </c>
      <c r="B4" s="4" t="inlineStr">
        <is>
          <t xml:space="preserve">NOTE 16 FAIR VALUE ACCOUNTING As required by accounting guidance, certain assets and liabilities are classified in their entirety based on the lowest level of input that is significant to the fair value measurement. Assets and Liabilities Measured at Fair Value on a Recurring Basis The following tables identify the Company’s assets and liabilities measured at fair value on a recurring basis (at least annually) by level within the fair value hierarchy as at December 31, 2024 and 2023, as reported in the Consolidated Balance Sheets: ​ ​ ​ ​ ​ ​ ​ ​ ​ ​ ​ ​ ​ ​ ​ ​ ​ ​ ​ ​ ​ ​ Fair value as at December 31, 2024 Fair value as at December 31, 2023 ​ Level 1 Level 2 Total Level 1 Level 2 Total Marketable securities ​ $ 1,206 ​ $ — ​ $ 1,206 ​ $ 1,743 ​ $ — ​ $ 1,743 Warrants ​ ​ — ​ ​ 411 ​ ​ 411 ​ ​ — ​ ​ — ​ ​ — Total marketable securities ​ $ 1,206 ​ $ 411 ​ $ 1,617 ​ $ 1,743 ​ $ — ​ $ 1,743 ​ The Company’s investments as at December 31, 2024 mainly consist of marketable equity securities, which are exchange-traded and are valued using quoted market prices in active markets and as such are classified within Level 1 of the fair value hierarchy. The fair value of the investments is calculated as the quoted market price of the marketable equity security multiplied by the quantity of shares held by the Company. Warrants consist of stock-purchase warrants for public issuers. These warrants are classified within Level 2 of the fair value hierarchy. Their estimated fair value was determined using the Black-Scholes option pricing model and inputs from observable market data. Long-term debt is recorded at a carrying value of $40.0 million (December 31, 2023 – $40.0 million). The debt is not traded on quoted markets and approximates its fair value based on current market bond yields. The fair values of other financial assets and liabilities were assumed to approximate their carrying values due to their short-term nature and historically negligible credit los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7 COMMITMENTS AND CONTINGENCIES ​ The following are minimum commitments of the Company as at December 31, 2024, and related payments due over the following five years: ​ ​ ​ ​ ​ ​ ​ ​ ​ ​ ​ ​ ​ ​ ​ ​ ​ ​ ​ ​ ​ ​ ​ ​ ​ Payments due by period ​ ​ 2025 ​ 2026 ​ 2027 ​ 2028 ​ Thereafter ​ ​ Total Mining and surface rights ​ $ 1,711 ​ $ 1,705 ​ $ 1,669 ​ $ 536 ​ $ 539 ​ $ 6,160 Reclamation costs (1) ​ ​ 4,556 ​ ​ 5,748 ​ ​ 11,342 ​ ​ 9,174 ​ ​ 26,646 ​ ​ 57,466 Lease obligations (Note 10) ​ ​ 973 ​ ​ 781 ​ ​ 307 ​ ​ 275 ​ ​ 183 ​ ​ 2,519 Total ​ $ 7,240 ​ $ 8,234 ​ $ 13,318 ​ $ 9,985 ​ $ 27,368 ​ $ 66,145 ​ (1) Amounts presented represent the undiscounted uninflated future payments . ​ Reclamation Bonds As part of its ongoing business and operations, the Company is required to provide bonding for its environmental reclamation obligations of $34.0 million in Nevada pertaining primarily to the Tonkin and the Gold Bar properties and $10.8 million (C$15.6 million) in Canada with respect to the Fox Complex. In addition, under Canadian regulations, the Company was required to deposit approximately $0.1 million with respect to its Lexam properties in Timmins, which is recorded as non-current restricted cash. The Company has a surety facility in place to cover all its bonding obligations. The terms of the facility carry an average annual financing fee of 2.4% and require a deposit of 7.2%. Surety bonds are available for drawdown by the beneficiary in the event the Company does not perform its reclamation obligations. If the specific reclamation requirements are met, the beneficiary of the surety bonds will release the instrument to the issuing entity. The Company believes it is in compliance with all applicable bonding obligations and will be able to satisfy future bonding requirements, through existing or alternative means, as they arise. As at December 31, 2024, the Company recorded $3.8 million in restricted cash as a deposit against the surety facility (December 31, 2023 – $4.5 million). Streaming Agreement As part of the acquisition of the Fox Complex in 2017, the Company assumed a gold purchase agreement (the “streaming contract”) related to production, if any, from certain claims. Under the streaming contract, the Company is obligated to sell 8% of gold production from the Black Fox mine and 6.3% from the adjoining Pike River property to Sandstorm Gold Ltd. at the lesser of market price or $561 per ounce (with inflation adjustments of up to 2% per year) until 2090. During the year ended December 31, 2024 , the realized gold price from the streaming agreement was $601 per ounce (December 31, 2023 – $589 per ounce). The Company records revenue on these shipments based on the contract price at the time of delivery to the customer. During the year ended December 31, 2024, the Company recorded revenue of $1.5 million (December 31, 2023 – $2.0 million) related to gold stream sales. Flow-through Eligible Expenses On December 14, 2023, The proceeds of this offering will be used for the continued exploration and development of the Company’s properties in the Timmins region of Canada. The Company has fulfilled its remaining CEE and CDE obligations in 2024 (Note 13). On June 14, 2024, ​ Prepayment Agreement ​ In May 2024, the Company extended the existing precious metals purchase agreement (i) at a mine for a maximum of 15 business days before shipment; or (ii) in transit to a refinery; or (iii) being refined at a refinery. ​ Subsequent to December 31, 2024, the Company extended its precious metals purchase agreement for a one year period. ​ During the year ended December 31, 2024, the Company received net proceeds of $8.4 million from the sales on a supplier advance basis. The Company recorded revenue of $4.9 million related to the gold sales, with the remaining $3.5 million representing 1,335 ounces pledged but not yet delivered to Auramet recorded as a contract liability on the Consolidated Balance Sheets . During the year ended December 31, 2023, the Company received net proceeds of $127.0 million from the sales on a supplier advance basis. The Company recorded revenue of $132.7 million related to the gold sales, Other Potential Contingencies The Company’s mining and exploration activities are subject to various laws and regulations governing the protection of the environment. These laws and regulations are continually changing and generally becoming more restrictive. The Company conducts its operations so as to protect public health and the environment, and believes its operations are materially in compliance with all applicable laws and regulations. The Company has made, and expects to make in the future, expenditures to comply with such laws and regulations. The Company and its predecessors have transferred their interest in several mining properties to third parties throughout its history, and has also purchased several interests in mining properties from other third parties. The Company could remain potentially liable for environmental enforcement actions related to its current or prior ownership of such properties. However, the Company has no reasonable belief that any violation of relevant environmental laws or regulations has occurred regarding these transferred prope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COME (EXPENSE)</t>
        </is>
      </c>
      <c r="B1" s="2" t="inlineStr">
        <is>
          <t>12 Months Ended</t>
        </is>
      </c>
    </row>
    <row r="2">
      <c r="B2" s="2" t="inlineStr">
        <is>
          <t>Dec. 31, 2024</t>
        </is>
      </c>
    </row>
    <row r="3">
      <c r="A3" s="3" t="inlineStr">
        <is>
          <t>OTHER INCOME (EXPENSE)</t>
        </is>
      </c>
      <c r="B3" s="4" t="inlineStr">
        <is>
          <t xml:space="preserve"> </t>
        </is>
      </c>
    </row>
    <row r="4">
      <c r="A4" s="4" t="inlineStr">
        <is>
          <t>OTHER INCOME (EXPENSE)</t>
        </is>
      </c>
      <c r="B4" s="4" t="inlineStr">
        <is>
          <t>NOTE 18 OTHER INCOME (EXPENSE) ​ The following is a summary of other income (expense) for the years ended December 31, 2024, 2023 and 2022: ​ ​ ​ ​ ​ ​ ​ ​ ​ ​ ​ ​ ​ Year ended December 31, ​ 2024 2023 ​ 2022 Unrealized and realized gain (loss) on investments ​ $ 433 ​ $ 20,462 ​ $ (511) Foreign currency gain on Blue Chip Swap ​ ​ — ​ ​ 7,993 ​ ​ 19,772 Foreign currency gain (loss) ​ ​ 1,459 ​ ​ (59,503) ​ ​ 4,030 Other income (expense) ​ ​ 759 ​ ​ 1,072 ​ ​ (353) Total other income (expense) ​ $ 2,651 ​ $ (29,976) ​ $ 22,938 ​ Foreign currency gain on Blue Chip Swap represents the realized foreign exchange gain from the transfer of marketable securities to facilitate intragroup funding transfers between the US parent and its Argentine subsidiary (“Blue Chip Swap”). The Blue Chip Swap transaction is the fund transfer vehicle provided by a financial institution, which utilizes the existing loan structure between the Company’s Canadian, Cayman Islands, and Argentina subsidiaries. The Company does not acquire marketable securities or engage in these transactions for speculative purposes. ​ For the year ended December 31, 2023, the Company completed two Blue Chip Swap transactions to transfer funds from its Canadian USD bank account to Argentina (December 31, 2022 – eleven transactions). These funds are intended to be used for the continued development of the Los Azules Copper project. For the year ended December 31, 2023, the Company realized net gains of $7.6 million comprised of foreign currency gains of $8.0 million and realized losses on investments of $0.4 million. For the year ended December 31, 2022, the Company realized net gains of $18.8 million comprising foreign currency gains of $19.8 million and realized losses on investments of $1.0 million including the impact of fees and commissions. No similar transactions occurred in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AND MINING TAXES</t>
        </is>
      </c>
      <c r="B1" s="2" t="inlineStr">
        <is>
          <t>12 Months Ended</t>
        </is>
      </c>
    </row>
    <row r="2">
      <c r="B2" s="2" t="inlineStr">
        <is>
          <t>Dec. 31, 2024</t>
        </is>
      </c>
    </row>
    <row r="3">
      <c r="A3" s="3" t="inlineStr">
        <is>
          <t>INCOME AND MINING TAXES.</t>
        </is>
      </c>
      <c r="B3" s="4" t="inlineStr">
        <is>
          <t xml:space="preserve"> </t>
        </is>
      </c>
    </row>
    <row r="4">
      <c r="A4" s="4" t="inlineStr">
        <is>
          <t>INCOME AND MINING TAXES</t>
        </is>
      </c>
      <c r="B4" s="4" t="inlineStr">
        <is>
          <t>NOTE 19 INCOME AND MINING TAXES ​ The Company’s income and mining tax (recovery) expense consisted of: ​ ​ ​ ​ ​ ​ ​ ​ ​ ​ ​ ​ ​ Year ended December 31, ​ 2024 2023 2022 United States ​ $ 2,073 ​ $ 971 ​ $ — Foreign ​ ​ 2,231 ​ ​ (4,107) ​ ​ 7,662 Current tax (recovery) expense ​ $ 4,304 ​ $ (3,136) ​ $ 7,662 ​ ​ ​ ​ ​ ​ ​ ​ ​ ​ United States ​ $ (195) ​ $ — ​ $ — Foreign ​ ​ (7,157) ​ ​ 36,995 ​ ​ (1,856) Deferred tax (recovery) expense ​ $ (7,352) ​ $ 36,995 ​ $ (1,856) ​ ​ ​ ​ ​ ​ ​ ​ ​ ​ United States ​ $ 1,878 ​ $ 971 ​ $ — Foreign ​ ​ (4,926) ​ ​ 32,888 ​ ​ 5,806 Total income and mining tax (recovery) expense ​ $ (3,048) ​ $ 33,859 ​ $ 5,806 ​ The Company’s (loss) income before income and mining tax consisted of: ​ ​ ​ ​ ​ ​ ​ ​ ​ ​ ​ ​ ​ Year ended December 31, ​ ​ 2024 2023 ​ 2022 United States ​ $ 6,130 ​ $ (7,702) ​ $ (20,618) Foreign ​ ​ (52,869) ​ ​ 74,738 ​ ​ (59,670) (Loss) income before income and mining taxes ​ $ (46,739) ​ $ 67,036 ​ $ (80,288) ​ A reconciliation of the tax provision for 2024, 2023 and 2022 at statutory U.S. Federal and State income tax rates to the actual tax provision recorded in the consolidated financial statements is computed as follows: ​ ​ ​ ​ ​ ​ ​ ​ ​ ​ ​ ​ ​ ​ Year ended December 31, Expected tax expense at 2024 2023 2022 (Loss) income before income and mining taxes ​ $ (46,739) ​ $ 67,036 ​ $ (80,288) Statutory tax rate ​ ​ 21% ​ ​ 21% ​ ​ 21% US Federal and State tax (recovery) expense at statutory rate ​ ​ (9,815) ​ ​ 14,078 ​ ​ (16,860) Reconciling items: ​ ​ ​ ​ ​ ​ ​ ​ ​ Equity loss (income) from investments ​ 10,555 ​ 15,310 ​ (583) Deconsolidation of McEwen Copper Inc. ​ — ​ (46,644) ​ — Disposal of McEwen Copper Inc.'s shares ​ ​ (1,531) ​ ​ 6,179 ​ ​ — Deferred tax liability on investment in associate ​ ​ — ​ ​ 38,340 ​ ​ — Realized flow-through expenditures ​ ​ 4,017 ​ ​ 3,570 ​ ​ 2,169 Realized flow-through premium ​ ​ (2,304) ​ ​ (3,423) ​ ​ (2,011) Withholding tax ​ ​ 426 ​ ​ 632 ​ ​ — Adjustment for foreign tax rates ​ (3,746) ​ (13,769) ​ (8,384) Permanent differences ​ (2,014) ​ 9,909 ​ 9,353 Foreign exchange on translation of books ​ ​ (4,157) ​ ​ 42 ​ ​ 4,308 Losses expired ​ ​ 3,330 ​ ​ 8,282 ​ ​ 1,876 Proceeds received from sale of NSR ​ ​ — ​ ​ — ​ ​ 8,072 Adjustments in relation to prior years ​ ​ 367 ​ ​ (629) ​ ​ 7,760 Current and deferred mining tax liabilities ​ ​ 2,283 ​ ​ 1,455 ​ ​ 116 Movement in valuation allowance ​ ​ (505) ​ ​ 821 ​ ​ (10) Other ​ ​ 46 ​ ​ (294) ​ ​ — Income and mining tax (recovery) expense ​ $ (3,048) ​ $ 33,859 ​ $ 5,806 ​ The tax effects of temporary differences that give rise to significant portions of the deferred tax assets and deferred tax liabilities as at December 31, 2024 and 2023, respectively, are presented below: ​ ​ ​ ​ ​ ​ ​ ​ ​ ​ Year ended December 31, ​ 2024 2023 Deferred tax assets: ​ ​ ​ ​ ​ ​ Net operating loss carryforward ​ $ 61,135 ​ $ 57,983 Mineral properties ​ 52,228 ​ 52,471 Other temporary differences ​ 22,259 ​ 21,857 Total gross deferred tax assets ​ 135,622 ​ 132,311 Less: valuation allowance ​ (132,396) ​ (130,002) Net deferred tax assets ​ $ 3,226 ​ $ 2,309 Deferred tax liabilities: ​ ​ ​ ​ ​ ​ Acquired mineral property interests ​ ​ (3,928) ​ ​ (2,895) Other taxable temporary differences ​ (35,928) ​ (39,986) Total deferred tax liabilities ​ $ (39,856) ​ $ (42,881) Deferred income and mining tax liability ​ $ (36,630) ​ $ (40,572) ​ The Company reviews the measurement of its deferred tax assets at each Consolidated Balance Sheet The table below summarizes changes to the valuation allowance: ​ ​ ​ ​ ​ ​ ​ ​ ​ ​ ​ ​ ​ ​ ​ ​ Balance at ​ ​ ​ ​ ​ ​ ​ ​ Balance at For the year ended December 31, beginning of year ​ Additions (1) Deductions (2) ​ end of year 2024 ​ $ 130,002 ​ $ 2,780 ​ $ (386) ​ $ 132,396 2023 ​ ​ 149,342 ​ ​ 3,391 ​ ​ (22,731) ​ ​ 130,002 2022 ​ ​ 149,921 ​ ​ 6,600 ​ ​ (7,179) ​ ​ 149,342 ​ (1) The additions to valuation allowance mainly result from the Company and its subsidiaries incurring losses and exploration expenses for tax purposes that do not meet the more-likely-than-not criterion for recognition of deferred tax assets. (2) The reductions to valuation allowance mainly result from release of valuation allowance in Canada and Argentina. The following table summarizes the Company’s losses that can be applied against future taxable profit: ​ ​ ​ ​ ​ ​ ​ ​ ​ Country Type of Loss Amount Expiry Period United States (1) ​ Net operating losses ​ $ 199,400 ​ 2027-Unlimited Mexico ​ Net operating losses ​ ​ 54,163 ​ 2025-2034 Canada (1) ​ Net operating losses ​ ​ 11,380 ​ 2026-2042 Argentina (1) ​ Net operating losses ​ ​ 503 ​ 2024-2028 ​ (1) The losses in the United States, Canada, and Argentina are part of multiple consolidating groups and, therefore, may be restricted in use to specific projects. ​ The Company or its subsidiaries file income tax returns in the United States, Canada, Mexico, and Argentina. These tax returns are subject to examination by local taxation authorities provided the tax years remain open to audit under the relevant statute of limitations. The following summarizes the open tax years by major jurisdiction: ​ United States: 2019 to 2024 Canada: 2015 to 2024 Mexico: 2018 to 2024 Argentina: 2018 to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IMBERLINE ACQUISITION</t>
        </is>
      </c>
      <c r="B1" s="2" t="inlineStr">
        <is>
          <t>12 Months Ended</t>
        </is>
      </c>
    </row>
    <row r="2">
      <c r="B2" s="2" t="inlineStr">
        <is>
          <t>Dec. 31, 2024</t>
        </is>
      </c>
    </row>
    <row r="3">
      <c r="A3" s="3" t="inlineStr">
        <is>
          <t>TIMBERLINE ACQUISITION</t>
        </is>
      </c>
      <c r="B3" s="4" t="inlineStr">
        <is>
          <t xml:space="preserve"> </t>
        </is>
      </c>
    </row>
    <row r="4">
      <c r="A4" s="4" t="inlineStr">
        <is>
          <t>TIMBERLINE ACQUISITION</t>
        </is>
      </c>
      <c r="B4" s="4" t="inlineStr">
        <is>
          <t>NOTE 20 TIMBERLINE ACQUISITION On August 19, 2024, the Company completed the acquisition of Timberline. The acquisition of Timberline expands the Company’s existing portfolio of exploration-stage mineral property interests in Nevada. The Company acquired 100% of Timberline’s outstanding equity interests. ​ The transaction was accounted for as an asset acquisition, as substantially all of the fair value of the assets acquired was concentrated in mineral property interests. Timberline was considered a variable interest entity that was not a business due to insufficient equity at risk. The Company, as the primary beneficiary and accounting acquirer, consolidated Timberline on the acquisition date. ​ Pursuant to the Agreement and Plan of Merger, the Company issued 1,839,306 common shares with a fair value of $18.3 million and 205,349 warrants with a fair value of $0.9 million as part of the consideration. Additionally, outstanding notes payable amounting to $1.9 million were settled and included in the consideration. The Company’s previously held 3.3% equity interest was measured at a fair value of $0.6 million and included in consideration. ​ The following table summarizes the estimated fair value of assets acquired and liabilities assumed on August 19, 2024: ​ ​ ​ ​ ​ ​ ​ Fair Value ​ ​ August 19, 2024 Purchase price: ​ ​ ​ Cash and cash equivalents ​ $ 603 Prepaid and other current assets ​ ​ 64 Mineral property interests ​ ​ 22,369 Restrictive time deposits ​ ​ 529 Accounts payable and accrued liabilities ​ ​ (477) Asset retirement obligation ​ ​ (256) Deferred income tax liability ​ ​ (1,106) ​ ​ $ 21,72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UNAUDITED SUPPLEMENTARY QUARTERLY INFORMATION</t>
        </is>
      </c>
      <c r="B1" s="2" t="inlineStr">
        <is>
          <t>12 Months Ended</t>
        </is>
      </c>
    </row>
    <row r="2">
      <c r="B2" s="2" t="inlineStr">
        <is>
          <t>Dec. 31, 2024</t>
        </is>
      </c>
    </row>
    <row r="3">
      <c r="A3" s="3" t="inlineStr">
        <is>
          <t>UNAUDITED SUPPLEMENTARY QUARTERLY INFORMATION</t>
        </is>
      </c>
      <c r="B3" s="4" t="inlineStr">
        <is>
          <t xml:space="preserve"> </t>
        </is>
      </c>
    </row>
    <row r="4">
      <c r="A4" s="4" t="inlineStr">
        <is>
          <t>UNAUDITED SUPPLEMENTARY QUARTERLY INFORMATION</t>
        </is>
      </c>
      <c r="B4" s="4" t="inlineStr">
        <is>
          <t>NOTE 21 UNAUDITED SUPPLEMENTARY QUARTERLY INFORMATION The following table summarizes unaudited supplementary quarterly information for the years ended December 31, 2024, and 2023: ​ ​ ​ ​ ​ ​ ​ ​ ​ ​ ​ ​ ​ ​ ​ ​ Three months ended ​ March 31, 2024 June 30, 2024 September 30, 2024 December 31, 2024 ​ ​ (unaudited) (in thousands, except per share) Revenue from gold and silver sales ​ $ 41,228 ​ $ 47,476 ​ $ 52,250 ​ $ 33,523 Gross profit ​ ​ 6,011 ​ ​ 10,758 ​ ​ 13,803 ​ ​ 363 Net loss ​ ​ (20,383) ​ ​ (12,995) ​ ​ (2,081) ​ ​ (8,232) Net loss per share: ​ ​ ​ ​ ​ ​ ​ ​ ​ ​ ​ ​ Basic and diluted ​ $ (0.41) ​ $ (0.26) ​ $ (0.04) ​ $ (0.16) Weighted average shares outstanding: ​ ​ ​ ​ ​ ​ ​ ​ ​ ​ ​ ​ Basic and diluted ​ ​ 49,440 ​ ​ 49,718 ​ ​ 51,953 ​ ​ 52,926 ​ ​ ​ ​ ​ ​ ​ ​ ​ ​ ​ ​ ​ ​ ​ ​ ​ Three months ended ​ March 31, 2023 June 30, 2023 September 30, 2023 December 31, 2023 ​ ​ (unaudited) (in thousands, except per share) Revenue from gold and silver sales ​ $ 34,752 ​ $ 34,395 ​ $ 38,404 ​ $ 58,680 Gross profit (loss) ​ ​ 4,443 ​ ​ (3,468) ​ ​ 3,755 ​ ​ 13,050 Net profit (loss) ​ ​ (43,076) ​ ​ (21,627) ​ ​ (18,451) ​ ​ 138,453 Net profit (loss) per share: ​ ​ ​ ​ ​ ​ ​ ​ ​ ​ ​ ​ Basic and diluted ​ $ (0.91) ​ $ (0.46) ​ $ (0.39) ​ $ 2.89 Weighted average shares outstanding: ​ ​ ​ ​ ​ ​ ​ ​ ​ ​ ​ ​ Basic and diluted ​ 47,428 ​ ​ 47,428 ​ ​ 47,471 ​ 47,8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22 SUBSEQUENT EVENTS ​ Restructuring of the Credit Facility ​ Effective January 31, 2025, the Company entered into an agreement to further amend the existing ARCA dated May 19, 2023. The amendment revises the commencement of payments from January 31, 2025 to January 31, 2027. The amendment requires the Company to issue common shares to the lender, amounting to 2% of the principal amount owed as of March 31, 2025. ​ Convertible Senior Notes ​ On February 11, 2025, the Company closed the offering of 5.25% Convertible Senior Notes due 2030 (the “Offering”). The Offering was conducted in a private placement to persons reasonably believed to be qualified institutional buyers pursuant to Rule 144A under the Securities Act of 1933. The aggregate principal amount of notes sold in the Offering was $110.0 million. The notes were issued at a price equal to 100% of their principal amount. The net proceeds from the sale of the notes were approximately $90.8 million after adjusting for $15.1 million of capped call costs, and $4.1 million of underwriting costs and other offering expenses. The Company used $20.0 million in proceeds from the Offering to partially repay a portion of its borrowings under its senior secured credit facility. The Company intends to use the remaining net proceeds to support its ongoing operations and strategic initiatives and for general corporate purposes. ​ Investments in Goliath Resources Limited ​ On March 10, 2025, the Company and Goliath Resources Limited (“Goliath Resources”) closed a non-brokered private placement, in which the Company acquired 5,181,347 units of Goliath Resources in exchange for 868,056 common shares of the Company. Each unit is comprised of one common share in the capital of Goliath Resources and 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8232</v>
      </c>
      <c r="C4" s="5" t="n">
        <v>-2081</v>
      </c>
      <c r="D4" s="5" t="n">
        <v>-12995</v>
      </c>
      <c r="E4" s="5" t="n">
        <v>-20383</v>
      </c>
      <c r="F4" s="5" t="n">
        <v>138453</v>
      </c>
      <c r="G4" s="5" t="n">
        <v>-18451</v>
      </c>
      <c r="H4" s="5" t="n">
        <v>-21627</v>
      </c>
      <c r="I4" s="5" t="n">
        <v>-43076</v>
      </c>
      <c r="J4" s="5" t="n">
        <v>-43691</v>
      </c>
      <c r="K4" s="5" t="n">
        <v>55299</v>
      </c>
      <c r="L4" s="5" t="n">
        <v>-81075</v>
      </c>
    </row>
  </sheetData>
  <mergeCells count="3">
    <mergeCell ref="A1:A2"/>
    <mergeCell ref="B1:I1"/>
    <mergeCell ref="J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Note 4)</t>
        </is>
      </c>
      <c r="B3" s="5" t="n">
        <v>13692</v>
      </c>
      <c r="C3" s="5" t="n">
        <v>23020</v>
      </c>
    </row>
    <row r="4">
      <c r="A4" s="4" t="inlineStr">
        <is>
          <t>Marketable securities (Note 5)</t>
        </is>
      </c>
      <c r="B4" s="6" t="n">
        <v>1617</v>
      </c>
      <c r="C4" s="6" t="n">
        <v>1743</v>
      </c>
    </row>
    <row r="5">
      <c r="A5" s="4" t="inlineStr">
        <is>
          <t>Receivables, prepaids and other current assets (Note 6)</t>
        </is>
      </c>
      <c r="B5" s="6" t="n">
        <v>7486</v>
      </c>
      <c r="C5" s="6" t="n">
        <v>5578</v>
      </c>
    </row>
    <row r="6">
      <c r="A6" s="4" t="inlineStr">
        <is>
          <t>Due from McEwen Copper Inc. (Note 15)</t>
        </is>
      </c>
      <c r="B6" s="5" t="n">
        <v>286</v>
      </c>
      <c r="C6" s="5" t="n">
        <v>2376</v>
      </c>
    </row>
    <row r="7">
      <c r="A7" s="4" t="inlineStr">
        <is>
          <t>Other Receivable, after Allowance for Credit Loss, Current, Related Party, Name [Extensible Enumeration]</t>
        </is>
      </c>
      <c r="B7" s="4" t="inlineStr">
        <is>
          <t>Mcewen Copper Inc [Member]</t>
        </is>
      </c>
      <c r="C7" s="4" t="inlineStr">
        <is>
          <t>Mcewen Copper Inc [Member]</t>
        </is>
      </c>
    </row>
    <row r="8">
      <c r="A8" s="4" t="inlineStr">
        <is>
          <t>Inventories (Note 7)</t>
        </is>
      </c>
      <c r="B8" s="5" t="n">
        <v>18111</v>
      </c>
      <c r="C8" s="5" t="n">
        <v>19944</v>
      </c>
    </row>
    <row r="9">
      <c r="A9" s="4" t="inlineStr">
        <is>
          <t>Total current assets</t>
        </is>
      </c>
      <c r="B9" s="6" t="n">
        <v>41192</v>
      </c>
      <c r="C9" s="6" t="n">
        <v>52661</v>
      </c>
    </row>
    <row r="10">
      <c r="A10" s="4" t="inlineStr">
        <is>
          <t>Mineral property interests and plant and equipment, net (Note 8)</t>
        </is>
      </c>
      <c r="B10" s="6" t="n">
        <v>210922</v>
      </c>
      <c r="C10" s="6" t="n">
        <v>169950</v>
      </c>
    </row>
    <row r="11">
      <c r="A11" s="4" t="inlineStr">
        <is>
          <t>Investment in McEwen Copper Inc. (Note 9)</t>
        </is>
      </c>
      <c r="B11" s="6" t="n">
        <v>298947</v>
      </c>
      <c r="C11" s="6" t="n">
        <v>326147</v>
      </c>
    </row>
    <row r="12">
      <c r="A12" s="4" t="inlineStr">
        <is>
          <t>Investment in Minera Santa Cruz S.A. (Note 9)</t>
        </is>
      </c>
      <c r="B12" s="6" t="n">
        <v>101854</v>
      </c>
      <c r="C12" s="6" t="n">
        <v>93218</v>
      </c>
    </row>
    <row r="13">
      <c r="A13" s="4" t="inlineStr">
        <is>
          <t>Inventories (Note 7)</t>
        </is>
      </c>
      <c r="B13" s="6" t="n">
        <v>7834</v>
      </c>
      <c r="C13" s="6" t="n">
        <v>10100</v>
      </c>
    </row>
    <row r="14">
      <c r="A14" s="4" t="inlineStr">
        <is>
          <t>Restricted cash (Note 4)</t>
        </is>
      </c>
      <c r="B14" s="6" t="n">
        <v>3772</v>
      </c>
      <c r="C14" s="6" t="n">
        <v>4490</v>
      </c>
    </row>
    <row r="15">
      <c r="A15" s="4" t="inlineStr">
        <is>
          <t>Other assets</t>
        </is>
      </c>
      <c r="B15" s="6" t="n">
        <v>102</v>
      </c>
      <c r="C15" s="6" t="n">
        <v>673</v>
      </c>
    </row>
    <row r="16">
      <c r="A16" s="4" t="inlineStr">
        <is>
          <t>TOTAL ASSETS</t>
        </is>
      </c>
      <c r="B16" s="6" t="n">
        <v>664623</v>
      </c>
      <c r="C16" s="6" t="n">
        <v>657239</v>
      </c>
    </row>
    <row r="17">
      <c r="A17" s="3" t="inlineStr">
        <is>
          <t>Current liabilities:</t>
        </is>
      </c>
      <c r="B17" s="4" t="inlineStr">
        <is>
          <t xml:space="preserve"> </t>
        </is>
      </c>
      <c r="C17" s="4" t="inlineStr">
        <is>
          <t xml:space="preserve"> </t>
        </is>
      </c>
    </row>
    <row r="18">
      <c r="A18" s="4" t="inlineStr">
        <is>
          <t>Accounts payable and accrued liabilities</t>
        </is>
      </c>
      <c r="B18" s="6" t="n">
        <v>28448</v>
      </c>
      <c r="C18" s="6" t="n">
        <v>22656</v>
      </c>
    </row>
    <row r="19">
      <c r="A19" s="4" t="inlineStr">
        <is>
          <t>Reclamation and remediation liabilities (Note 12)</t>
        </is>
      </c>
      <c r="B19" s="6" t="n">
        <v>4988</v>
      </c>
      <c r="C19" s="6" t="n">
        <v>3105</v>
      </c>
    </row>
    <row r="20">
      <c r="A20" s="4" t="inlineStr">
        <is>
          <t>Contract liability (Note 17)</t>
        </is>
      </c>
      <c r="B20" s="6" t="n">
        <v>3544</v>
      </c>
      <c r="C20" s="4" t="inlineStr">
        <is>
          <t xml:space="preserve"> </t>
        </is>
      </c>
    </row>
    <row r="21">
      <c r="A21" s="4" t="inlineStr">
        <is>
          <t>Flow-through share premium (Note 13)</t>
        </is>
      </c>
      <c r="B21" s="6" t="n">
        <v>5447</v>
      </c>
      <c r="C21" s="6" t="n">
        <v>1661</v>
      </c>
    </row>
    <row r="22">
      <c r="A22" s="4" t="inlineStr">
        <is>
          <t>Tax liabilities (Note 19)</t>
        </is>
      </c>
      <c r="B22" s="6" t="n">
        <v>4478</v>
      </c>
      <c r="C22" s="6" t="n">
        <v>1603</v>
      </c>
    </row>
    <row r="23">
      <c r="A23" s="4" t="inlineStr">
        <is>
          <t>Lease liabilities (Note 10)</t>
        </is>
      </c>
      <c r="B23" s="6" t="n">
        <v>788</v>
      </c>
      <c r="C23" s="6" t="n">
        <v>978</v>
      </c>
    </row>
    <row r="24">
      <c r="A24" s="4" t="inlineStr">
        <is>
          <t>Total current liabilities</t>
        </is>
      </c>
      <c r="B24" s="6" t="n">
        <v>47693</v>
      </c>
      <c r="C24" s="6" t="n">
        <v>30003</v>
      </c>
    </row>
    <row r="25">
      <c r="A25" s="4" t="inlineStr">
        <is>
          <t>Reclamation and remediation liabilities (Note 12)</t>
        </is>
      </c>
      <c r="B25" s="6" t="n">
        <v>41075</v>
      </c>
      <c r="C25" s="6" t="n">
        <v>39916</v>
      </c>
    </row>
    <row r="26">
      <c r="A26" s="4" t="inlineStr">
        <is>
          <t>Long-term debt (Note 11)</t>
        </is>
      </c>
      <c r="B26" s="6" t="n">
        <v>40000</v>
      </c>
      <c r="C26" s="6" t="n">
        <v>40000</v>
      </c>
    </row>
    <row r="27">
      <c r="A27" s="4" t="inlineStr">
        <is>
          <t>Deferred tax liabilities (Note 19)</t>
        </is>
      </c>
      <c r="B27" s="6" t="n">
        <v>36630</v>
      </c>
      <c r="C27" s="6" t="n">
        <v>40572</v>
      </c>
    </row>
    <row r="28">
      <c r="A28" s="4" t="inlineStr">
        <is>
          <t>Lease liabilities (Note10)</t>
        </is>
      </c>
      <c r="B28" s="6" t="n">
        <v>1323</v>
      </c>
      <c r="C28" s="6" t="n">
        <v>488</v>
      </c>
    </row>
    <row r="29">
      <c r="A29" s="4" t="inlineStr">
        <is>
          <t>Other liabilities</t>
        </is>
      </c>
      <c r="B29" s="6" t="n">
        <v>2927</v>
      </c>
      <c r="C29" s="6" t="n">
        <v>3840</v>
      </c>
    </row>
    <row r="30">
      <c r="A30" s="4" t="inlineStr">
        <is>
          <t>Total liabilities</t>
        </is>
      </c>
      <c r="B30" s="6" t="n">
        <v>169648</v>
      </c>
      <c r="C30" s="6" t="n">
        <v>154819</v>
      </c>
    </row>
    <row r="31">
      <c r="A31" s="3" t="inlineStr">
        <is>
          <t>Shareholders' equity:</t>
        </is>
      </c>
      <c r="B31" s="4" t="inlineStr">
        <is>
          <t xml:space="preserve"> </t>
        </is>
      </c>
      <c r="C31" s="4" t="inlineStr">
        <is>
          <t xml:space="preserve"> </t>
        </is>
      </c>
    </row>
    <row r="32">
      <c r="A32" s="4" t="inlineStr">
        <is>
          <t>Common shares: 53,054 as at December 31, 2024, and 49,440 as of December 31, 2023 issued and outstanding (in thousands) (Note 13)</t>
        </is>
      </c>
      <c r="B32" s="6" t="n">
        <v>1804702</v>
      </c>
      <c r="C32" s="6" t="n">
        <v>1768456</v>
      </c>
    </row>
    <row r="33">
      <c r="A33" s="4" t="inlineStr">
        <is>
          <t>Accumulated deficit</t>
        </is>
      </c>
      <c r="B33" s="6" t="n">
        <v>-1309727</v>
      </c>
      <c r="C33" s="6" t="n">
        <v>-1266036</v>
      </c>
    </row>
    <row r="34">
      <c r="A34" s="4" t="inlineStr">
        <is>
          <t>Total shareholders' equity</t>
        </is>
      </c>
      <c r="B34" s="6" t="n">
        <v>494975</v>
      </c>
      <c r="C34" s="6" t="n">
        <v>502420</v>
      </c>
    </row>
    <row r="35">
      <c r="A35" s="4" t="inlineStr">
        <is>
          <t>TOTAL LIABILITIES &amp; SHAREHOLDERS' EQUITY</t>
        </is>
      </c>
      <c r="B35" s="5" t="n">
        <v>664623</v>
      </c>
      <c r="C35" s="5" t="n">
        <v>6572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understands the importance of preventing, assessing, identifying, and managing material risks associated with cybersecurity threats. Cybersecurity processes to assess, identify and manage risks from cybersecurity threats have been incorporated as a part of the Company’s overall risk assessment process. On a regular basis we implement into our operations these cybersecurity processes, technologies, and controls to assess, identify, and manage material risks. Specifically, we engage third-party cybersecurity firms to assist with network and endpoint monitoring, cloud system monitoring, and assessment of our incident response procedures, risk identification and assessment of material cybersecurity threats. ​ To manage our material risks from cybersecurity threats and to protect against, detect, and prepare to respond to cybersecurity incidents, we undertake the below listed activities: ​ ● Monitor security and information events on a real-time basis to respond to threats as they occur; ● Monitor emerging data protection laws and implement changes to our processes to comply; ● Conduct annual cybersecurity management and incident training for employees involved in our systems and processes that handle sensitive data; ● Update key employees regularly on phishing email and other cybersecurity risks; ● Employ artificial intelligence assisted cybersecurity monitoring capabilities; and ● Complete regular updates to key software and infrastructure. ​ Management has not identified any specific risks from cybersecurity threats, including as a result of any previous cybersecurity incidents, that have materially affected or are reasonably likely to materially affect the Company, including its business strategy, results of operations or financial condition. See “ Item 1A. Risk Factors, Our business could be negatively impacted by security threats, including cybersecurity threats, and other disruptions.</t>
        </is>
      </c>
    </row>
    <row r="5">
      <c r="A5" s="4" t="inlineStr">
        <is>
          <t>Cybersecurity Risk Management Processes Integrated [Flag]</t>
        </is>
      </c>
      <c r="B5" s="4" t="inlineStr">
        <is>
          <t>true</t>
        </is>
      </c>
    </row>
    <row r="6">
      <c r="A6" s="4" t="inlineStr">
        <is>
          <t>Cybersecurity Risk Management Processes Integrated [Text Block]</t>
        </is>
      </c>
      <c r="B6" s="4" t="inlineStr">
        <is>
          <t>​ To manage our material risks from cybersecurity threats and to protect against, detect, and prepare to respond to cybersecurity incidents, we undertake the below listed activities: ​ ● Monitor security and information events on a real-time basis to respond to threats as they occur; ● Monitor emerging data protection laws and implement changes to our processes to comply; ● Conduct annual cybersecurity management and incident training for employees involved in our systems and processes that handle sensitive data; ● Update key employees regularly on phishing email and other cybersecurity risks; ● Employ artificial intelligence assisted cybersecurity monitoring capabilities; and ● Complete regular updates to key software and infrastructur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Audit Committee of the Board of Directors is responsible for oversight of our risk assessment, risk management, disaster recovery procedures and cybersecurity risks. The Audit Committee periodically receives an overview of our cybersecurity threat risk management and strategy processes, including potential impact on the Company, the efforts of management to manage the risks that are identified, and our disaster recovery preparations. Members of the Board of Directors regularly engage in discussions with management on cybersecurity-related news events and discuss any updates to our cybersecurity risk management and strategy program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Audit Committee periodically receives an overview of our cybersecurity threat risk management and strategy processes, including potential impact on the Company, the efforts of management to manage the risks that are identified, and our disaster recovery preparations</t>
        </is>
      </c>
    </row>
    <row r="13">
      <c r="A13" s="4" t="inlineStr">
        <is>
          <t>Cybersecurity Risk Role of Management [Text Block]</t>
        </is>
      </c>
      <c r="B13" s="4" t="inlineStr">
        <is>
          <t>​ Our cybersecurity risk management and strategy processes, which are discussed in greater detail above, are led by our Vice President Finance. The Vice President Finance is informed about and monitors the prevention, mitigation, detection, and remediation of cybersecurity incidents through their management of the cybersecurity risk management and strategy processes described above, including our incident response plan. Together with the General Counsel, information technology staff and outside consultants that comprise our cybersecurity management team, we collectively possess significant experience in evaluating, managing, and mitigating security and other risks, including cyber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Vice President Finance</t>
        </is>
      </c>
    </row>
    <row r="16">
      <c r="A16" s="4" t="inlineStr">
        <is>
          <t>Cybersecurity Risk Process for Informing Management or Committees Responsible [Text Block]</t>
        </is>
      </c>
      <c r="B16" s="4" t="inlineStr">
        <is>
          <t>The Vice President Finance is informed about and monitors the prevention, mitigation, detection, and remediation of cybersecurity incidents through their management of the cybersecurity risk management and strategy processes described above, including our incident response plan.</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Consolidation</t>
        </is>
      </c>
      <c r="B4" s="4" t="inlineStr">
        <is>
          <t>Basis of Consolidation: The consolidated financial statements include the accounts of the Company and its wholly owned and majority-owned subsidiaries. Intercompany accounts and transactions have been eliminated. Investments over which the Company exerts significant influence but does not control through majority ownership are accounted for using the equity method of accounting Investments,</t>
        </is>
      </c>
    </row>
    <row r="5">
      <c r="A5" s="4" t="inlineStr">
        <is>
          <t>Cash and Cash Equivalents and Restricted Cash</t>
        </is>
      </c>
      <c r="B5" s="4" t="inlineStr">
        <is>
          <t>Cash and Cash Equivalents and Restricted Cash:</t>
        </is>
      </c>
    </row>
    <row r="6">
      <c r="A6" s="4" t="inlineStr">
        <is>
          <t>Investments</t>
        </is>
      </c>
      <c r="B6" s="4" t="inlineStr">
        <is>
          <t xml:space="preserve">Investments: The Company accounts for investments over which it exerts significant influence but does not control through majority ownership using the equity method of accounting pursuant to ASC (“Accounting Standards Codification”) Topic 323, Investments – Equity Method and Joint Ventures Consolidated Balance Sheets share of income and losses of the investee, dividends received from the investee and impairment losses after the initial recognition date. The Company's share of income and losses of the investee and impairment losses are recognized in the Consolidated Statements of Operations and Comprehensive Income (Loss) Statement of Operations Consolidated Statements of Cash Flows Statement of Operations. The Company’s investments in marketable equity securities and warrants are measured at fair value at each period end with changes in fair value recognized in net income (loss) in the Statement of Operations </t>
        </is>
      </c>
    </row>
    <row r="7">
      <c r="A7" s="4" t="inlineStr">
        <is>
          <t>Stockpiles, Material on Leach Pads, In-process Inventory, Precious Metals Inventory and Materials and Supplies</t>
        </is>
      </c>
      <c r="B7" s="4" t="inlineStr">
        <is>
          <t>Stockpiles, Material on Leach Pads, In-process Inventory, Precious Metals Inventory and Materials and Supplies: Stockpiles, material on leach pads, in-process inventory, precious metals inventory and materials and supplies (collectively, “Inventories”) are accounted for using the weighted average cost method and are carried at the lower of average cost or net realizable value. Net realizable value represents the estimated future sales price of the product based on current and long-term metals prices, less the estimated costs to complete production and bring the product to a saleable form. Write-downs of Inventories resulting from net realizable value impairments are reported as a component of production costs applicable to sales. The current portion of Inventories is determined based on the expected amounts to be processed and/or recovered within the next twelve months of the Consolidated Balance Sheet Stockpiles represent mineralized material extracted from the mine and available for processing. Stockpiles are measured by estimating the number of tonnes added and removed from the stockpile, an estimate of the contained metals (based on assay data) and the estimated metallurgical recovery rates. Costs are allocated to stockpiles based on current mining costs incurred including applicable overhead relating to mining operations. Material is removed from the stockpile at an average cost per tonne. Mineralized material on leach pads is the material that is placed on pads where it is treated with a chemical solution that dissolves the gold contained in the mineralized material over a period of time. Costs are attributed to the mineralized material on leach pads based on current mining costs and processing costs incurred related to the ore on the pad. Costs are removed from the leach pad inventory based on the average cost per estimated recoverable ounce of gold on the leach pad as the gold is recovered. The estimates of recoverable gold on the leach pads are calculated from the quantities of mineralized material placed on the leach pads (measured tonnes added to the leach pads), the grade of mineralized material placed on the leach pads (based on assay data) and a recovery percentage. While the quantities of recoverable gold placed on the leach pads are periodically reconciled by comparing the grades of ore placed on the pads to the quantities of gold actually recovered (metallurgical balancing), the nature of the leaching process inherently limits the ability to precisely monitor inventory levels. As a result, the metallurgical balancing process is constantly monitored, and the engineering estimates are refined based on actual results over time. In-process inventories represent materials that are currently in the process of being converted to a saleable product. In-process material is measured based on assays of the material from the various stages of processing. Costs are allocated to in-process inventories based on the costs of the material fed into the process attributable to the source material coming from the mines, stockpiles and/or leach pads plus the in-process conversion costs incurred to that point in the process. Precious metal inventories include gold and silver doré and bullion that is unsold and held at the Company’s or the refinery’s facilities. Costs are allocated to precious metal inventories based on costs of the respective in-process inventories incurred prior to the refining process plus applicable refining costs. Materials and supplies inventories are comprised of chemicals, reagents, spare parts and consumable parts used in operating and other activities. Cost includes applicable taxes and freight.</t>
        </is>
      </c>
    </row>
    <row r="8">
      <c r="A8" s="4" t="inlineStr">
        <is>
          <t>Proven and Probable Reserves</t>
        </is>
      </c>
      <c r="B8" s="4" t="inlineStr">
        <is>
          <t>Proven and Probable Reserves: The definition of proven and probable reserves is set forth in SEC Regulation S-K Item 1300 (“S-K 1300”). Proven mineral reserves are the economically mineable part of a measured mineral resource. For a proven mineral reserve, the qualified person has a high degree of confidence in the results obtained from the application of modifying factors and in the estimates of tonnage and grade or quality. A proven mineral reserve can only result from the conversion of a measured mineral resource. Probable mineral reserves are the economically mineable part of an indicated and, in some cases, measured mineral resource. For a probable mineral reserve, the qualified person’s confidence in the results obtained from the application of the modifying factors and in the estimates of tonnage and grade or quality is lower than what is sufficient for a classification as a proven mineral reserve, but is still sufficient to demonstrate that, at the time of reporting, extraction of the mineral reserve is economically viable under reasonable investment and market assumptions. The lower level of confidence is due to higher geologic uncertainty when the qualified person converts an indicated mineral resource to a probable reserve or higher risk in the results of the application of modifying factors at the time when the qualified person converts a measured mineral resource to a probable mineral reserve. A qualified person must classify a measured mineral resource as a probable mineral reserve when his or her confidence in the results obtained from the application of the modifying factors to the measured mineral resource is lower than what is sufficient for a proven mineral reserve.</t>
        </is>
      </c>
    </row>
    <row r="9">
      <c r="A9" s="4" t="inlineStr">
        <is>
          <t>Impairment of Long-Lived Assets</t>
        </is>
      </c>
      <c r="B9" s="4" t="inlineStr">
        <is>
          <t xml:space="preserve">Impairment of Long-lived Assets: The Company reviews and evaluates its long-lived assets for impairment on a quarterly basis or when events or changes in circumstances indicate that the related carrying amounts may not be recoverable. Once it is determined that impairment exists, an impairment loss is measured as the amount by which the asset carrying amount exceeds its estimated fair value. For the purpose of recognition and measurement of impairment, the Company groups its long-lived assets by specific mine or project, as this represents the lowest level for which identifiable cash flows exist. For asset groups where an impairment indicator is identified, an impairment loss is determined if the carrying amount of the asset group exceeds the estimated recoverable amount as determined using the undiscounted future net cash flows. An impairment loss, if any, is the amount by which the carrying amount exceeds the estimated discounted future net cash flows. It is possible that actual future cash flows will be significantly different than the estimates, as actual future quantities of recoverable minerals, gold, silver and other commodity prices, production levels and costs of capital are each subject to significant risks and uncertainties. For asset groups where the Company is unable to determine a reliable estimate of future net cash flows, the Company adopts a market approach to estimate fair value by using a combination of observed market value per square mile and observed market value per ounce or pound of estimated mineralized material based on comparable transactions. </t>
        </is>
      </c>
    </row>
    <row r="10">
      <c r="A10" s="4" t="inlineStr">
        <is>
          <t>Reclamation and Remediation Liabilities</t>
        </is>
      </c>
      <c r="B10" s="4" t="inlineStr">
        <is>
          <t xml:space="preserve">Reclamation and Remediation Liabilities: Provisions for environmental rehabilitation are made in respect of the estimated future costs of closure and restoration and rehabilitation costs (which include the dismantling and demolition of infrastructure, removal of residual materials and remediation of disturbed areas) in the accounting period when the related environmental disturbance occurs. The associated asset retirement costs, including periodic adjustments, if any, are capitalized as part of the carrying amount of the long-lived asset when proven or probable reserves exist or if they relate to an acquired mineral property interest; otherwise, the costs are charged to operations. Periodic accretion is recorded to reclamation and remediation liabilities and charged to operations. The fair value of reclamation and remediation liabilities is measured by discounting the expected cash flows adjusted for inflation, using a credit-adjusted risk-free rate of interest. The Company prepares estimates of the timing and amounts of expected cash flows when reclamation and remediation liabilities are incurred, which are updated to reflect changes in facts and circumstances. Estimation of the fair value of reclamation and remediation liabilities requires significant judgment, including the amount of cash flows, timing of reclamation, inflation rate and credit risk. </t>
        </is>
      </c>
    </row>
    <row r="11">
      <c r="A11" s="4" t="inlineStr">
        <is>
          <t>Lease Accounting</t>
        </is>
      </c>
      <c r="B11" s="4" t="inlineStr">
        <is>
          <t xml:space="preserve">Lease Accounting: Contracts are analyzed to identify whether the contract contains an operating or financing lease according to ASC 842, Lease Accounting Consolidated Balance Sheets Consolidated Balance Sheets Statement of Operations. ROU asset balances and lease liabilities are recognized at the commencement date of the lease based on the present value of the future lease payments over the lease term. The Company utilizes the incremental borrowing rate (“IBR”) in determining the present value of the future lease payments. IBR represents the rate of interest that a lessee would have to pay to borrow an amount equal to the lease payments on a collateralized basis over a similar term in a similar economic environment. IBR is determined by using the average bond yield ratings for comparable companies. </t>
        </is>
      </c>
    </row>
    <row r="12">
      <c r="A12" s="4" t="inlineStr">
        <is>
          <t>Revenue Recognition</t>
        </is>
      </c>
      <c r="B12" s="4" t="inlineStr">
        <is>
          <t xml:space="preserve">Revenue Recognition: Revenue consists of proceeds received and expected to be received for the Company’s principal products: gold and silver. In addition to selling refined bullion at spot prices, the Company has doré purchase agreements in place with financial institutions and refineries. Under the agreements, the Company has the option to sell up to 100% of the gold and silver contained in doré bars prior to the completion of refining by the third-party refiner. The Company has an option to sell the gold on a spot basis, on a forward basis and on a supplier advance basis. Revenue is recognized when the Company has provided irrevocable instructions to the refiner to transfer to the purchaser the refined ounces sold upon final processing, and when payment of the purchase price for the purchased doré or bullion has been made in full by the purchaser. </t>
        </is>
      </c>
    </row>
    <row r="13">
      <c r="A13" s="4" t="inlineStr">
        <is>
          <t>Foreign Currency</t>
        </is>
      </c>
      <c r="B13" s="4" t="inlineStr">
        <is>
          <t>Foreign Currency:</t>
        </is>
      </c>
    </row>
    <row r="14">
      <c r="A14" s="4" t="inlineStr">
        <is>
          <t>Stock-Based Compensation</t>
        </is>
      </c>
      <c r="B14" s="4" t="inlineStr">
        <is>
          <t>​ Stock-based Compensation: The Company accounts for stock options at fair value as prescribed in ASC 718, Stock-Based Compensation.</t>
        </is>
      </c>
    </row>
    <row r="15">
      <c r="A15" s="4" t="inlineStr">
        <is>
          <t>Flow-Through Common Shares</t>
        </is>
      </c>
      <c r="B15" s="4" t="inlineStr">
        <is>
          <t>Flow-through Common Shares: Current Canadian tax legislation permits mining entities to issue flow-through common shares to investors by which the deductions for tax purposes related to resource exploration and evaluation expenditures may be claimed by investors instead of the entity, subject to a renouncement process. Under ASC 740, Income Taxes, proceeds from the issuance of flow-through common shares are allocated first to the common stock based on the underlying quoted price of shares and the residual amount is allocated to the sale of tax benefits, which is classified as a liability. After the sale of the shares, as the Company incurs qualifying exploration and evaluation expenditures to fulfill its obligation, the liability is drawn down and the sale of tax benefits is recognized in the Statement of Operations as a reduction of deferred tax expense.</t>
        </is>
      </c>
    </row>
    <row r="16">
      <c r="A16" s="4" t="inlineStr">
        <is>
          <t>Income and Mining Taxes</t>
        </is>
      </c>
      <c r="B16" s="4" t="inlineStr">
        <is>
          <t>Income and Mining Taxes: The Company accounts for income and mining taxes under ASC 740 using the liability method, recognizing certain temporary differences between the financial reporting basis of liabilities and assets and the related tax basis for such liabilities and assets. This method generates either a net deferred income and mining tax liability or asset for the Company, as measured by the statutory tax rates in effect. The Company derives the deferred income and mining tax charge or benefit by recording the change in either the net deferred income and mining tax liability or asset balance for the year. The Company records a valuation allowance against any portion of those deferred income and mining tax assets when it believes, based on the weight of available evidence, it is more likely than not that some portion or all of the deferred income and mining tax asset will not be realized.</t>
        </is>
      </c>
    </row>
    <row r="17">
      <c r="A17" s="4" t="inlineStr">
        <is>
          <t>Per Share Amounts</t>
        </is>
      </c>
      <c r="B17" s="4" t="inlineStr">
        <is>
          <t>Per Share Amounts: Basic income or loss per share is computed by dividing income or loss available to common shareholders by the weighted average number of common shares outstanding during the period. Diluted income per share reflects the potential dilution of securities that could share in the earnings of the Company and is computed in accordance with the treasury stock method based on the average number of common shares and dilutive common share equivalents outstanding. Only those instruments that result in a reduction in income per share are included in the calculation of diluted income per share.</t>
        </is>
      </c>
    </row>
    <row r="18">
      <c r="A18" s="4" t="inlineStr">
        <is>
          <t>Loans and Borrowings</t>
        </is>
      </c>
      <c r="B18" s="4" t="inlineStr">
        <is>
          <t xml:space="preserve">Loans and Borrowings: Borrowings are recognized initially at fair value, net of financing costs incurred, and subsequently measured at amortized cost. Any difference between the amounts originally received and the redemption value of the debt is recognized in the Statement of Operations </t>
        </is>
      </c>
    </row>
    <row r="19">
      <c r="A19" s="4" t="inlineStr">
        <is>
          <t>Fair Value of Financial Instruments</t>
        </is>
      </c>
      <c r="B19" s="4" t="inlineStr">
        <is>
          <t>​ Fair Value of Financial Instruments: Fair value accounting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 Loans and borrowings: Consolidated Statement of Operations and Comprehensive (Loss) Income Fair Value of Financial Instruments: ​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OPERATING SEGMENT REPORTING (Tables)</t>
        </is>
      </c>
      <c r="B1" s="2" t="inlineStr">
        <is>
          <t>12 Months Ended</t>
        </is>
      </c>
    </row>
    <row r="2">
      <c r="B2" s="2" t="inlineStr">
        <is>
          <t>Dec. 31, 2024</t>
        </is>
      </c>
    </row>
    <row r="3">
      <c r="A3" s="3" t="inlineStr">
        <is>
          <t>OPERATING SEGMENT REPORTING</t>
        </is>
      </c>
      <c r="B3" s="4" t="inlineStr">
        <is>
          <t xml:space="preserve"> </t>
        </is>
      </c>
    </row>
    <row r="4">
      <c r="A4" s="4" t="inlineStr">
        <is>
          <t>Schedule of significant information relating to reportable operating segments</t>
        </is>
      </c>
      <c r="B4" s="4" t="inlineStr">
        <is>
          <t xml:space="preserve">​ ​ ​ ​ ​ ​ ​ ​ ​ ​ ​ ​ ​ ​ ​ ​ ​ ​ ​ ​ Year ended December 31, 2024 USA Canada ​ Mexico ​ MSC McEwen Copper ​ Total Revenue from gold and silver sales ​ $ 105,147 ​ $ 67,808 ​ $ 1,522 ​ $ — ​ $ — ​ $ 174,477 Production costs applicable to sales (1) ​ ​ (63,547) ​ ​ (49,766) ​ ​ — ​ ​ — ​ ​ — ​ (113,313) Depreciation and depletion (1) ​ ​ (12,657) ​ ​ (17,572) ​ ​ — ​ ​ — ​ ​ — ​ ​ (30,229) Gross profit ​ ​ 28,943 ​ ​ 470 ​ ​ 1,522 ​ ​ — ​ ​ — ​ ​ 30,935 ​ ​ ​ ​ ​ ​ ​ ​ ​ ​ ​ ​ ​ ​ ​ ​ ​ ​ ​ Advanced projects (1) ​ ​ — ​ ​ — ​ ​ (7,152) ​ ​ — ​ ​ — ​ ​ (7,152) Exploration (1) ​ ​ (8,420) ​ ​ (8,126) ​ ​ — ​ ​ — ​ ​ — ​ (16,546) Income (loss) from equity method investments (2) ​ ​ — ​ ​ — ​ ​ — ​ ​ 9,021 ​ ​ (46,977) ​ (37,956) Other segment items (3) ​ ​ (1,968) ​ ​ 334 ​ ​ (3,644) ​ ​ — ​ ​ — ​ ​ (5,278) Segment profit (loss) ​ $ 18,555 ​ $ (7,322) ​ $ (9,274) ​ $ 9,021 ​ $ (46,977) ​ $ (35,997) ​ ​ ​ ​ ​ ​ ​ ​ ​ ​ ​ ​ ​ ​ ​ ​ ​ ​ ​ Unallocated amounts: ​ ​ ​ ​ ​ ​ ​ ​ ​ ​ ​ ​ ​ ​ ​ ​ ​ ​ ​ ​ ​ ​ ​ ​ ​ ​ ​ ​ ​ ​ ​ ​ ​ ​ ​ ​ ​ Dilution gain from investments in McEwen Copper Inc. (Note 9) ​ ​ ​ ​ ​ ​ ​ ​ ​ ​ ​ ​ ​ ​ ​ ​ ​ 5,777 General and administrative (4) ​ ​ ​ ​ ​ ​ ​ ​ ​ ​ ​ ​ ​ ​ ​ ​ ​ (13,303) Depreciation (5) ​ ​ ​ ​ ​ ​ ​ ​ ​ ​ ​ ​ ​ ​ ​ ​ ​ (475) Interest and other finance expense ​ ​ ​ ​ ​ ​ ​ ​ ​ ​ ​ ​ ​ ​ ​ ​ ​ (3,033) Other income ​ ​ ​ ​ ​ ​ ​ ​ ​ ​ ​ ​ ​ ​ ​ ​ ​ 292 Loss before income and mining taxes ​ ​ ​ ​ ​ ​ ​ ​ ​ ​ ​ ​ ​ ​ ​ ​ $ (46,739) ​ ​ ​ ​ ​ ​ ​ ​ ​ ​ ​ ​ ​ ​ ​ ​ ​ ​ ​ Capital expenditures ​ $ 17,789 ​ $ 23,288 ​ $ 2,018 ​ $ — ​ $ — ​ $ 43,095 ​ ​ ​ ​ ​ ​ ​ ​ ​ ​ ​ ​ ​ ​ ​ ​ ​ ​ ​ ​ Year ended December 31, 2023 USA Canada Mexico MSC McEwen Copper (6) ​ Total Revenue from gold and silver sales ​ $ 83,409 ​ $ 81,295 ​ $ 1,527 ​ $ — ​ $ — ​ $ 166,231 Production costs applicable to sales (1) ​ ​ (67,335) ​ ​ (51,895) ​ ​ — ​ ​ — ​ ​ — ​ ​ (119,230) Depreciation and depletion (1) ​ ​ (7,130) ​ ​ (22,091) ​ ​ — ​ ​ — ​ ​ — ​ ​ (29,221) Gross profit ​ ​ 8,944 ​ ​ 7,309 ​ ​ 1,527 ​ ​ — ​ ​ — ​ ​ 17,780 ​ ​ ​ ​ ​ ​ ​ ​ ​ ​ ​ ​ ​ ​ ​ ​ ​ ​ ​ Advanced projects (1) ​ ​ — ​ ​ — ​ ​ (6,292) ​ ​ — ​ ​ (76,345) ​ ​ (82,637) Exploration (1) ​ ​ (6,225) ​ ​ (13,556) ​ ​ — ​ ​ — ​ ​ (386) ​ ​ (20,167) Income (loss) from equity method investments (2) ​ ​ — ​ ​ — ​ ​ — ​ ​ 62 ​ ​ (57,821) ​ ​ (57,759) Other segment items (3) ​ ​ (1,891) ​ ​ (220) ​ ​ (5,002) ​ ​ — ​ ​ 7,484 ​ ​ 371 Segment profit (loss) ​ $ 828 ​ $ (6,467) ​ $ (9,767) ​ $ 62 ​ $ (127,068) ​ $ (142,412) ​ ​ ​ ​ ​ ​ ​ ​ ​ ​ ​ ​ ​ ​ ​ ​ ​ ​ ​ Unallocated amounts: ​ ​ ​ ​ ​ ​ ​ ​ ​ ​ ​ ​ ​ ​ ​ ​ ​ ​ ​ ​ ​ ​ ​ ​ ​ ​ ​ ​ ​ ​ ​ ​ ​ ​ ​ ​ ​ Gain on deconsolidation of McEwen Copper Inc. ​ ​ ​ ​ ​ ​ ​ ​ ​ ​ ​ ​ ​ ​ ​ ​ ​ 222,157 General and administrative (4) ​ ​ ​ ​ ​ ​ ​ ​ ​ ​ ​ ​ ​ ​ ​ ​ ​ (7,335) Depreciation (5) ​ ​ ​ ​ ​ ​ ​ ​ ​ ​ ​ ​ ​ ​ ​ ​ ​ (510) Interest and other finance expense ​ ​ ​ ​ ​ ​ ​ ​ ​ ​ ​ ​ ​ ​ ​ ​ ​ (5,598) Other income ​ ​ ​ ​ ​ ​ ​ ​ ​ ​ ​ ​ ​ ​ ​ ​ ​ 734 Profit before income and mining taxes ​ ​ ​ ​ ​ ​ ​ ​ ​ ​ ​ ​ ​ ​ ​ ​ $ 67,036 ​ ​ ​ ​ ​ ​ ​ ​ ​ ​ ​ ​ ​ ​ ​ ​ ​ ​ ​ Capital expenditures ​ $ 9,028 ​ $ 9,131 ​ $ 1,258 ​ $ — ​ $ 6,781 ​ $ 26,198 ​ ​ ​ ​ ​ ​ ​ ​ ​ ​ ​ ​ ​ ​ ​ ​ ​ ​ ​ ​ ​ Year ended December 31, 2022 USA Canada Mexico MSC McEwen Copper ​ Total Revenue from gold and silver sales ​ $ 47,926 ​ $ 60,848 ​ $ 1,643 ​ $ — ​ $ — ​ $ 110,417 Production costs applicable to sales (1) ​ ​ (43,500) ​ ​ (36,845) ​ ​ (10,915) ​ ​ — ​ ​ — ​ ​ (91,260) Depreciation and depletion (1) ​ ​ (4,737) ​ ​ (14,964) ​ ​ — ​ ​ — ​ ​ — ​ ​ (19,701) Gross (loss) profit ​ ​ (311) ​ ​ 9,039 ​ ​ (9,272) ​ ​ — ​ ​ — ​ ​ (544) ​ ​ ​ ​ ​ ​ ​ ​ ​ ​ ​ ​ ​ ​ ​ ​ ​ ​ ​ Advanced projects (1) ​ ​ (52) ​ ​ (1,206) ​ ​ (4,322) ​ ​ — ​ ​ (61,148) ​ ​ (66,728) Exploration (1) ​ ​ (4,828) ​ ​ (9,443) ​ ​ (2) ​ ​ — ​ ​ (700) ​ ​ (14,973) Income from equity method investments (2) ​ ​ — ​ ​ — ​ ​ — ​ ​ 2,776 ​ ​ — ​ ​ 2,776 Other segment items (3) ​ ​ (1,823) ​ ​ (546) ​ ​ (1,513) ​ ​ — ​ ​ 14,461 ​ ​ 10,579 Segment profit (loss) ​ $ (7,014) ​ $ (2,156) ​ $ (15,109) ​ $ 2,776 ​ $ (47,387) ​ $ (68,890) ​ ​ ​ ​ ​ ​ ​ ​ ​ ​ ​ ​ ​ ​ ​ ​ ​ ​ ​ Unallocated amounts: ​ ​ ​ ​ ​ ​ ​ ​ ​ ​ ​ ​ ​ ​ ​ ​ ​ ​ ​ ​ ​ ​ ​ ​ ​ ​ ​ ​ ​ ​ ​ ​ ​ ​ ​ ​ ​ General and administrative (4) ​ ​ ​ ​ ​ ​ ​ ​ ​ ​ ​ ​ ​ ​ ​ ​ ​ (4,111) Depreciation (5) ​ ​ ​ ​ ​ ​ ​ ​ ​ ​ ​ ​ ​ ​ ​ ​ ​ (497) Interest and other finance expense ​ ​ ​ ​ ​ ​ ​ ​ ​ ​ ​ ​ ​ ​ ​ ​ ​ (6,497) Other expense ​ ​ ​ ​ ​ ​ ​ ​ ​ ​ ​ ​ ​ ​ ​ ​ ​ (293) Loss before income and mining taxes ​ ​ ​ ​ ​ ​ ​ ​ ​ ​ ​ ​ ​ ​ ​ ​ $ (80,288) ​ ​ ​ ​ ​ ​ ​ ​ ​ ​ ​ ​ ​ ​ ​ ​ ​ ​ ​ Capital expenditures ​ $ 5,374 ​ $ 15,317 ​ $ 2,800 ​ $ — ​ $ 2,743 ​ $ 26,234 ​ (1) The significant expense categories and amounts align with the segment-level information that is regularly provided to CODM. (2) Operating results of MSC on a 100% basis are presented in Note 9 – Equity Method Investments. (3) Other segment items include: a. General and administrative expenses attributable to the segment b. Depreciation unrelated to production activities of the segment c. Accretion expense d. Interest (other than on long-term debt) e. Other (income) expenses f. Foreign currency loss (gain) (4) General and administrative expenses are comprised primarily of corporate expenses not attributable to any reporting segment. (5) Depreciation is attributable to corporate assets and other non-productive assets. (6) Includes the consolidated results for McEwen Copper for the period from January 1, 2023 to October 10, 2023 and the loss from the equity-accounted investment for the period from October 11, 2023 to December 31, 2023. </t>
        </is>
      </c>
    </row>
    <row r="5">
      <c r="A5" s="4" t="inlineStr">
        <is>
          <t>Schedule of geographic information</t>
        </is>
      </c>
      <c r="B5" s="4" t="inlineStr">
        <is>
          <t>​ ​ ​ ​ ​ ​ ​ ​ ​ ​ ​ ​ ​ ​ ​ ​ ​ ​ ​ ​ Non-current Assets ​ ​ Revenue (1) ​ ​ December 31, ​ December 31, ​ ​ Year ended December 31, ​ 2024 2023 ​ 2024 ​ 2023 ​ 2022 USA ​ $ 100,488 ​ $ 71,234 ​ ​ $ 105,147 ​ $ 83,409 ​ $ 47,926 Canada ​ ​ 89,822 ​ ​ 83,674 ​ ​ ​ 67,808 ​ ​ 81,295 ​ ​ 60,848 Mexico ​ ​ 32,320 ​ ​ 30,304 ​ ​ ​ 1,522 ​ ​ 1,527 ​ ​ 1,643 Argentina (2)(3) ​ ​ 400,801 ​ ​ 419,366 ​ ​ ​ — ​ ​ — ​ ​ — Total Consolidated ​ $ 623,431 ​ $ 604,578 ​ ​ $ 174,477 ​ $ 166,231 ​ $ 110,417 ​ (1) Presented based on the location from which the product originated. (2) Includes investment in MSC of $101.9 million as of December 31, 2024 (December 31, 2023 - $93.2 million). (3) Includes investment in McEwen Copper of $298.9 million as of December 31, 2024 (December 31, 2023 - $326.1 million).</t>
        </is>
      </c>
    </row>
    <row r="6">
      <c r="A6" s="4" t="inlineStr">
        <is>
          <t>Summary of revenue from gold and silver sales for significant customers</t>
        </is>
      </c>
      <c r="B6" s="4" t="inlineStr">
        <is>
          <t>​ ​ ​ ​ ​ ​ ​ ​ ​ ​ ​ ​ ​ Year ended December 31, ​ ​ 2024 ​ 2023 ​ ​ 2022 Asahi Refining Inc. ​ $ 112,298 ​ $ 24,639 ​ $ 57,835 Auramet International LLC (“Auramet”) ​ ​ 56,869 ​ ​ 136,911 ​ ​ 50,580 Other ​ ​ 5,310 ​ ​ 4,681 ​ ​ 2,002 Revenue from gold and silver sales ​ $ 174,477 ​ $ 166,231 ​ $ 110,4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AND CASH EQUIVALENTS AND RESTRICTED CASH (Tables)</t>
        </is>
      </c>
      <c r="B1" s="2" t="inlineStr">
        <is>
          <t>12 Months Ended</t>
        </is>
      </c>
    </row>
    <row r="2">
      <c r="B2" s="2" t="inlineStr">
        <is>
          <t>Dec. 31, 2024</t>
        </is>
      </c>
    </row>
    <row r="3">
      <c r="A3" s="3" t="inlineStr">
        <is>
          <t>CASH AND CASH EQUIVALENTS AND RESTRICTED CASH</t>
        </is>
      </c>
      <c r="B3" s="4" t="inlineStr">
        <is>
          <t xml:space="preserve"> </t>
        </is>
      </c>
    </row>
    <row r="4">
      <c r="A4" s="4" t="inlineStr">
        <is>
          <t>Schedule of reconciliation of cash and cash equivalents</t>
        </is>
      </c>
      <c r="B4" s="4" t="inlineStr">
        <is>
          <t>​ ​ ​ ​ ​ ​ ​ ​ ​ ​ December 31, 2024 ​ December 31, 2023 Cash and cash equivalents and restricted cash held in CAD ​ $ 1,501 ​ $ 16,288 Cash and cash equivalents and restricted cash held in USD ​ ​ 15,578 ​ ​ 10,578 Cash and cash equivalents held in other currencies ​ ​ 385 ​ ​ 644 Total cash and cash equivalents and restricted cash ​ $ 17,464 ​ $ 27,5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t>
        </is>
      </c>
      <c r="B3" s="4" t="inlineStr">
        <is>
          <t xml:space="preserve"> </t>
        </is>
      </c>
    </row>
    <row r="4">
      <c r="A4" s="4" t="inlineStr">
        <is>
          <t>Summary of marketable securities</t>
        </is>
      </c>
      <c r="B4" s="4" t="inlineStr">
        <is>
          <t>​ ​ ​ ​ ​ ​ ​ ​ ​ ​ ​ ​ ​ ​ ​ ​ ​ ​ ​ As at ​ Additions/ ​ Disposals/ ​ Unrealized ​ ​ As at ​ ​ December 31, ​ transfers during ​ transfers during ​ (loss) gain on ​ ​ December 31, ​ ​ 2023 ​ year ​ year ​ securities held ​ ​ 2024 Marketable securities ​ $ 1,743 ​ $ 243 ​ $ (778) ​ $ (2) ​ $ 1,206 Warrants ​ ​ — ​ ​ 123 ​ ​ — ​ ​ 288 ​ ​ 411 Total marketable securities ​ $ 1,743 ​ $ 366 ​ $ (778) ​ $ 286 ​ $ 1,617 ​ ​ ​ ​ ​ ​ ​ ​ ​ ​ ​ ​ ​ ​ ​ ​ ​ ​ ​ ​ ​ ​ ​ ​ ​ ​ ​ ​ ​ ​ ​ ​ ​ ​ ​ ​ ​ ​ ​ ​ As at ​ Additions/ ​ Disposals/ ​ Unrealized ​ McEwen ​ As at ​ ​ December 31, ​ transfers during ​ transfers during ​ gain on ​ Copper ​ December 31, ​ ​ 2022 year year securities held deconsolidation 2023 Marketable securities ​ $ 1,133 ​ $ 34,157 ​ $ — ​ $ 10,684 ​ $ (44,231) ​ $ 1,743 Warrants ​ 162 ​ ​ — ​ ​ (162) ​ ​ — ​ ​ — ​ ​ — Total marketable securities ​ $ 1,295 ​ $ 34,157 ​ $ (162) ​ $ 10,684 ​ $ (44,231) ​ $ 1,743 ​ ​ ​ ​ ​ ​ ​ ​ ​ ​ ​ ​ ​ ​ ​ ​ ​ ​ ​ As at ​ Additions/ ​ Disposals/ ​ Unrealized ​ As at ​ ​ December 31, ​ transfers during ​ transfers during ​ loss on ​ December 31, ​ ​ 2021 ​ year ​ year ​ securities held ​ 2022 Marketable equity securities ​ $ 1,644 ​ $ — ​ $ — ​ $ (511) ​ $ 1,133 Warrants ​ 162 ​ ​ — ​ ​ — ​ ​ — ​ ​ 162 Total investments ​ $ 1,806 ​ $ — ​ $ — ​ $ (511) ​ $ 1,2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EIVABLES, PREPAIDS AND OTHER CURRENT ASSETS (Tables)</t>
        </is>
      </c>
      <c r="B1" s="2" t="inlineStr">
        <is>
          <t>12 Months Ended</t>
        </is>
      </c>
    </row>
    <row r="2">
      <c r="B2" s="2" t="inlineStr">
        <is>
          <t>Dec. 31, 2024</t>
        </is>
      </c>
    </row>
    <row r="3">
      <c r="A3" s="3" t="inlineStr">
        <is>
          <t>RECEIVABLES, PREPAIDS AND OTHER CURRENT ASSETS</t>
        </is>
      </c>
      <c r="B3" s="4" t="inlineStr">
        <is>
          <t xml:space="preserve"> </t>
        </is>
      </c>
    </row>
    <row r="4">
      <c r="A4" s="4" t="inlineStr">
        <is>
          <t>Schedule of balances in receivables, prepaids and other current assets</t>
        </is>
      </c>
      <c r="B4" s="4" t="inlineStr">
        <is>
          <t>​ ​ ​ ​ ​ ​ ​ ​ ​ December 31, 2024 December 31, 2023 Government sales tax receivable ​ $ 3,918 ​ $ 2,511 Prepaids and other assets ​ ​ 3,568 ​ ​ 3,067 Receivables, prepaids and other current assets ​ $ 7,486 ​ $ 5,57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 ​ December 31, 2024 December 31, 2023 Material on leach pads ​ $ 13,453 ​ $ 11,963 In-process inventory ​ 2,551 ​ 4,067 Stockpiles ​ 1,112 ​ 5,939 Precious metals ​ 2,312 ​ 1,955 Materials and supplies ​ 6,517 ​ 6,120 ​ ​ $ 25,945 ​ $ 30,044 Less: long-term portion ​ ​ (7,834) ​ ​ (10,100) Current portion ​ $ 18,111 ​ $ 19,9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MINERAL PROPERTY INTERESTS AND PLANT AND EQUIPMENT (Tables)</t>
        </is>
      </c>
      <c r="B1" s="2" t="inlineStr">
        <is>
          <t>12 Months Ended</t>
        </is>
      </c>
    </row>
    <row r="2">
      <c r="B2" s="2" t="inlineStr">
        <is>
          <t>Dec. 31, 2024</t>
        </is>
      </c>
    </row>
    <row r="3">
      <c r="A3" s="3" t="inlineStr">
        <is>
          <t>MINERAL PROPERTY INTERESTS AND PLANT AND EQUIPMENT</t>
        </is>
      </c>
      <c r="B3" s="4" t="inlineStr">
        <is>
          <t xml:space="preserve"> </t>
        </is>
      </c>
    </row>
    <row r="4">
      <c r="A4" s="4" t="inlineStr">
        <is>
          <t>Schedule of property and equipment</t>
        </is>
      </c>
      <c r="B4" s="4" t="inlineStr">
        <is>
          <t>​ ​ ​ ​ ​ ​ ​ ​ ​ December 31, 2024 December 31, 2023 Mineral property interests, cost ​ $ 264,495 ​ $ 207,601 Less: accumulated depletion ​ ​ (98,752) ​ ​ (80,004) Mineral property interests, carrying value ​ $ 165,743 ​ $ 127,597 ​ ​ ​ ​ ​ ​ ​ Plant and equipment, cost ​ ​ ​ ​ ​ ​ Land ​ $ 12,884 ​ $ 18,043 Construction in progress ​ ​ 30,151 ​ ​ 6,963 Plant and equipment ​ ​ 73,633 ​ ​ 79,972 Subtotal ​ $ 116,668 ​ $ 104,978 Less: accumulated depreciation ​ (71,489) ​ ​ (62,625) Plant and equipment, carrying value ​ $ 45,179 ​ $ 42,353 ​ ​ ​ ​ ​ ​ ​ Mineral property interests and plant and equipment, carrying value ​ $ 210,922 ​ $ 169,950</t>
        </is>
      </c>
    </row>
    <row r="5">
      <c r="A5" s="4" t="inlineStr">
        <is>
          <t>Summary of mineral property interests</t>
        </is>
      </c>
      <c r="B5" s="4" t="inlineStr">
        <is>
          <t>​ ​ ​ ​ ​ ​ ​ ​ ​ ​ ​ ​ Name of Property/Complex State/Province Country 2024 2023 Fox Complex, other than Lexam ​ Ontario ​ Canada ​ $ 37,015 ​ $ 32,519 Lexam Properties ​ Ontario ​ Canada ​ ​ 42,320 ​ ​ 41,595 Gold Bar Mine Nevada United States ​ 20,566 ​ 11,031 Tonkin Properties Nevada United States ​ 5,623 ​ 4,602 Elder Creek Exploration Property - 1.25% NSR Nevada United States ​ 150 ​ 150 Lookout Mountain Project ​ Nevada ​ United States ​ ​ 22,369 ​ ​ — Los Azules Copper Project - 1.25% NSR San Juan Argentina ​ ​ 28,821 ​ ​ 28,821 Fenix Project Properties Sinaloa Mexico ​ 8,879 ​ 8,879 Total mineral property interests ​ ​ ​ ​ ​ $ 165,743 ​ $ 127,5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shares shares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hares issued</t>
        </is>
      </c>
      <c r="B3" s="6" t="n">
        <v>53054</v>
      </c>
      <c r="C3" s="6" t="n">
        <v>49440</v>
      </c>
    </row>
    <row r="4">
      <c r="A4" s="4" t="inlineStr">
        <is>
          <t>Common, shares outstanding</t>
        </is>
      </c>
      <c r="B4" s="6" t="n">
        <v>53054</v>
      </c>
      <c r="C4" s="6" t="n">
        <v>494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12 Months Ended</t>
        </is>
      </c>
    </row>
    <row r="2">
      <c r="B2" s="2" t="inlineStr">
        <is>
          <t>Dec. 31, 2024</t>
        </is>
      </c>
    </row>
    <row r="3">
      <c r="A3" s="4" t="inlineStr">
        <is>
          <t>McEwen Copper</t>
        </is>
      </c>
      <c r="B3" s="4" t="inlineStr">
        <is>
          <t xml:space="preserve"> </t>
        </is>
      </c>
    </row>
    <row r="4">
      <c r="A4" s="3" t="inlineStr">
        <is>
          <t>EQUITY METHOD INVESTMENTS</t>
        </is>
      </c>
      <c r="B4" s="4" t="inlineStr">
        <is>
          <t xml:space="preserve"> </t>
        </is>
      </c>
    </row>
    <row r="5">
      <c r="A5" s="4" t="inlineStr">
        <is>
          <t>Summary of financial information from operations</t>
        </is>
      </c>
      <c r="B5" s="4" t="inlineStr">
        <is>
          <t>​ ​ ​ ​ ​ ​ ​ ​ Period ended December 31, ​ 2024 ​ 2023 McEwen Copper (100%) ​ ​ ​ ​ ​ Advanced projects $ (114,544) ​ $ (36,475) Other expenses ​ (6,196) ​ ​ (4,684) Foreign exchange gain (loss) ​ 2,631 ​ ​ (99,338) Interest and other income (1) ​ 19,130 ​ ​ 19,356 Loss before tax $ (98,979) ​ $ (121,141) Current and deferred taxes ​ — ​ ​ — Net loss $ (98,979) ​ $ (121,141) Portion attributable to McEwen Mining Inc. ​ ​ ​ ​ ​ Loss from investment in McEwen Copper $ (46,977) ​ $ (57,821) ​ (1) Interest and other income include gains on marketable securities and other finance-related income.</t>
        </is>
      </c>
    </row>
    <row r="6">
      <c r="A6" s="4" t="inlineStr">
        <is>
          <t>Schedule of change in the company's investment</t>
        </is>
      </c>
      <c r="B6" s="4" t="inlineStr">
        <is>
          <t>​ ​ ​ ​ ​ ​ ​ ​ Year ended December 31, ​ 2024 ​ 2023 Investment, beginning of year $ 326,147 ​ $ — Additional investment in McEwen Copper ​ 14,000 ​ ​ — Dilution gain ​ 5,777 ​ ​ — Deconsolidation of McEwen Copper ​ — ​ ​ 383,968 Attributable net loss from McEwen Copper ​ (46,977) ​ ​ (57,821) Investment, end of year $ 298,947 ​ $ 326,147</t>
        </is>
      </c>
    </row>
    <row r="7">
      <c r="A7" s="4" t="inlineStr">
        <is>
          <t>Summary of key assets and liabilities, before and after adjustments to fair value</t>
        </is>
      </c>
      <c r="B7" s="4" t="inlineStr">
        <is>
          <t>​ ​ ​ ​ ​ ​ ​ ​ ​ ​ ​ ​ ​ ​ As at ​ December 31, 2024 ​ December 31, 2023 Current assets ​ $ 34,067 ​ $ 104,195 Total assets ​ $ 226,329 ​ $ 281,353 ​ ​ ​ ​ ​ ​ ​ Current liabilities ​ $ (14,656) ​ $ (23,988) Total liabilities ​ $ (14,856) ​ $ (24,287)</t>
        </is>
      </c>
    </row>
    <row r="8">
      <c r="A8" s="4" t="inlineStr">
        <is>
          <t>Minera Santa Cruz S.A.</t>
        </is>
      </c>
      <c r="B8" s="4" t="inlineStr">
        <is>
          <t xml:space="preserve"> </t>
        </is>
      </c>
    </row>
    <row r="9">
      <c r="A9" s="3" t="inlineStr">
        <is>
          <t>EQUITY METHOD INVESTMENTS</t>
        </is>
      </c>
      <c r="B9" s="4" t="inlineStr">
        <is>
          <t xml:space="preserve"> </t>
        </is>
      </c>
    </row>
    <row r="10">
      <c r="A10" s="4" t="inlineStr">
        <is>
          <t>Summary of financial information from operations</t>
        </is>
      </c>
      <c r="B10" s="4" t="inlineStr">
        <is>
          <t>​ ​ ​ ​ ​ ​ ​ ​ ​ ​ ​ Year ended December 31, ​ 2024 ​ 2023 ​ ​ 2022 Minera Santa Cruz S.A. ( 100% ) ​ ​ ​ ​ ​ ​ ​ ​ Revenue from gold and silver sales $ 310,411 ​ $ 254,926 ​ $ 254,698 Production costs applicable to sales ​ (215,065) ​ ​ (177,234) ​ ​ (182,195) Depreciation and depletion ​ (51,188) ​ ​ (58,935) ​ ​ (32,200) Gross profit ​ 44,158 ​ ​ 18,757 ​ ​ 40,303 Exploration ​ (11,257) ​ ​ (9,346) ​ ​ (8,946) Other expense (1) ​ (1,717) ​ ​ (3,977) ​ ​ (19,715) Net income before tax $ 31,184 ​ $ 5,434 ​ $ 11,642 Current and deferred tax (expense) recovery ​ (6,548) ​ ​ 3,051 ​ ​ 1,221 Net income $ 24,636 ​ $ 8,485 ​ $ 12,863 ​ ​ ​ ​ ​ ​ ​ ​ ​ Portion attributable to McEwen Mining Inc. ​ ​ ​ ​ ​ ​ ​ ​ Net income $ 12,072 ​ $ 4,157 ​ $ 6,303 Amortization of fair value increments (3,088) ​ (4,612) ​ (4,155) Income tax recovery ​ 37 ​ ​ 517 ​ ​ 628 Income from investment in MSC, net of amortization $ 9,021 ​ $ 62 ​ $ 2,776 ​ (1) Other expenses include foreign exchange, accretion of asset retirement obligations and other finance-related expenses.</t>
        </is>
      </c>
    </row>
    <row r="11">
      <c r="A11" s="4" t="inlineStr">
        <is>
          <t>Schedule of change in the company's investment</t>
        </is>
      </c>
      <c r="B11" s="4" t="inlineStr">
        <is>
          <t>​ ​ ​ ​ ​ ​ ​ ​ Year ended December 31, ​ 2024 2023 Investment, beginning of year $ 93,218 ​ $ 93,451 Attributable net income from MSC ​ 12,072 ​ ​ 4,157 Amortization of fair value increments (3,088) ​ (4,612) Income tax recovery ​ 37 ​ ​ 517 Dividend distribution received (385) ​ (295) Investment, end of year $ 101,854 ​ $ 93,218</t>
        </is>
      </c>
    </row>
    <row r="12">
      <c r="A12" s="4" t="inlineStr">
        <is>
          <t>Summary of key assets and liabilities, before and after adjustments to fair value</t>
        </is>
      </c>
      <c r="B12" s="4" t="inlineStr">
        <is>
          <t>​ ​ ​ ​ ​ ​ ​ ​ ​ ​ ​ ​ ​ As at ​ December 31, 2024 ​ December 31, 2023 Current assets ​ $ 144,327 ​ $ 101,572 Total assets ​ $ 233,003 ​ $ 196,617 ​ ​ ​ ​ ​ ​ ​ Current liabilities ​ $ (57,373) ​ $ (44,785) Total liabilities ​ $ (89,594) ​ $ (77,74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t>
        </is>
      </c>
      <c r="B3" s="4" t="inlineStr">
        <is>
          <t xml:space="preserve"> </t>
        </is>
      </c>
    </row>
    <row r="4">
      <c r="A4" s="4" t="inlineStr">
        <is>
          <t>Schedule of lease liabilities</t>
        </is>
      </c>
      <c r="B4" s="4" t="inlineStr">
        <is>
          <t>​ ​ ​ ​ ​ ​ ​ ​ ​ ​ Year ended December 31, ​ ​ 2024 ​ 2023 Finance leases ​ $ 897 ​ $ 1,117 Operating lease ​ ​ 1,214 ​ ​ 349 Lease liabilities ​ $ 2,111 ​ $ 1,466 Current portion ​ ​ (788) ​ ​ (978) Long-term portion ​ $ 1,323 ​ $ 488</t>
        </is>
      </c>
    </row>
    <row r="5">
      <c r="A5" s="4" t="inlineStr">
        <is>
          <t>Schedule of lease costs</t>
        </is>
      </c>
      <c r="B5" s="4" t="inlineStr">
        <is>
          <t>​ ​ ​ ​ ​ ​ ​ ​ ​ ​ Year ended December 31, ​ ​ 2024 ​ 2023 Finance leases: ​ ​ ​ ​ ​ ​ Amortization of ROU assets ​ $ 740 ​ $ 2,606 Interest expense ​ ​ 78 ​ ​ 132 Total ​ $ 818 ​ $ 2,738 ​ ​ ​ ​ ​ ​ ​ Operating lease: ​ ​ ​ ​ ​ ​ Rent expense ​ $ 43 ​ $ 72</t>
        </is>
      </c>
    </row>
    <row r="6">
      <c r="A6" s="4" t="inlineStr">
        <is>
          <t>Schedule of undiscounted lease payment obligations, operating lease</t>
        </is>
      </c>
      <c r="B6" s="4" t="inlineStr">
        <is>
          <t>​ ​ ​ ​ ​ ​ ​ ​ ​ ​ ​ ​ ​ ​ ​ ​ ​ ​ ​ ​ ​ ​ Payments due by period ​ 2025 2026 ​ 2027 ​ 2028 ​ ​ 2029 Total ​ (in thousands) Operating lease obligation ​ $ 431 ​ $ 256 ​ $ 262 ​ $ 275 ​ $ 183 ​ $ 1,407 Finance lease obligations ​ 542 ​ 525 ​ 45 ​ — ​ ​ — ​ 1,112 Total minimum lease payments ​ $ 973 ​ $ 781 ​ $ 307 ​ $ 275 ​ $ 183 ​ $ 2,519 Less: Imputed interest ​ ​ ​ ​ ​ ​ ​ ​ ​ ​ ​ ​ ​ ​ ​ ​ ​ (408) Total ​ ​ ​ ​ ​ ​ ​ ​ ​ ​ ​ ​ ​ ​ ​ ​ $ 2,111 ​</t>
        </is>
      </c>
    </row>
    <row r="7">
      <c r="A7" s="4" t="inlineStr">
        <is>
          <t>Schedule of undiscounted lease payment obligations, finance lease</t>
        </is>
      </c>
      <c r="B7" s="4" t="inlineStr">
        <is>
          <t>​ ​ ​ ​ ​ ​ ​ ​ ​ ​ ​ ​ ​ ​ ​ ​ ​ ​ ​ ​ ​ ​ Payments due by period ​ 2025 2026 ​ 2027 ​ 2028 ​ ​ 2029 Total ​ (in thousands) Operating lease obligation ​ $ 431 ​ $ 256 ​ $ 262 ​ $ 275 ​ $ 183 ​ $ 1,407 Finance lease obligations ​ 542 ​ 525 ​ 45 ​ — ​ ​ — ​ 1,112 Total minimum lease payments ​ $ 973 ​ $ 781 ​ $ 307 ​ $ 275 ​ $ 183 ​ $ 2,519 Less: Imputed interest ​ ​ ​ ​ ​ ​ ​ ​ ​ ​ ​ ​ ​ ​ ​ ​ ​ (408) Total ​ ​ ​ ​ ​ ​ ​ ​ ​ ​ ​ ​ ​ ​ ​ ​ $ 2,1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Schedule of debt activity</t>
        </is>
      </c>
      <c r="B4" s="4" t="inlineStr">
        <is>
          <t>​ ​ ​ ​ ​ ​ ​ ​ ​ Year ended December 31, ​ ​ 2024 ​ 2023 Balance, beginning of year ​ $ 40,000 ​ $ 63,979 Principal repayment on debt ​ ​ — ​ ​ (25,000) Interest expense ​ 3,911 ​ 5,749 Interest payments ​ (3,911) ​ (4,728) Balance, end of year ​ $ 40,000 ​ $ 40,000 Less: current portion ​ ​ — ​ ​ — Long-term portion ​ $ 40,000 ​ $ 4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S</t>
        </is>
      </c>
      <c r="B3" s="4" t="inlineStr">
        <is>
          <t xml:space="preserve"> </t>
        </is>
      </c>
    </row>
    <row r="4">
      <c r="A4" s="4" t="inlineStr">
        <is>
          <t>Schedule of reclamation and remediation liabilities</t>
        </is>
      </c>
      <c r="B4" s="4" t="inlineStr">
        <is>
          <t>​ ​ ​ ​ ​ ​ ​ ​ ​ Year ended December 31, ​ ​ 2024 ​ 2023 Reclamation and remediation liabilities, beginning balance ​ $ 43,021 ​ $ 41,846 Acquisitions and divestitures ​ ​ 256 ​ ​ — Settlements ​ ​ (740) ​ ​ (1,358) Accretion of liability ​ ​ 2,757 ​ ​ 2,536 Revisions to estimates and discount rate ​ ​ 1,959 ​ ​ (300) Foreign exchange revaluation ​ ​ (1,190) ​ ​ 297 Reclamation and remediation liabilities, ending balance ​ $ 46,063 ​ $ 43,021 Less: current portion ​ ​ 4,988 ​ ​ 3,105 Long-term portion ​ $ 41,075 ​ $ 39,9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t>
        </is>
      </c>
      <c r="B3" s="4" t="inlineStr">
        <is>
          <t xml:space="preserve"> </t>
        </is>
      </c>
    </row>
    <row r="4">
      <c r="A4" s="4" t="inlineStr">
        <is>
          <t>Summary of information about stock options under the Plan</t>
        </is>
      </c>
      <c r="B4" s="4" t="inlineStr">
        <is>
          <t>​ ​ ​ ​ ​ ​ ​ ​ ​ ​ ​ ​ ​ ​ ​ ​ Weighted ​ ​ ​ ​ ​ ​ Weighted ​ Average ​ ​ ​ ​ ​ ​ ​ Average ​ Remaining ​ ​ ​ ​ ​ Number of ​ Exercise ​ Contractual ​ Intrinsic ​ ​ Shares ​ Price ​ Life (Years) ​ Value ​ ​ (in thousands, except per share and year data) Balance at December 31, 2021 617 ​ $ 13.43 4.2 ​ $ 53 Forfeited ​ (159) ​ ​ 12.27 ​ — ​ ​ 2 Expired ​ (10) ​ ​ 28.70 ​ — ​ ​ — Balance at December 31, 2022 448 ​ $ 13.43 2.6 ​ $ — Granted 630 ​ ​ 7.22 ​ — ​ ​ — Forfeited (67) ​ ​ 11.45 ​ — ​ ​ 3 Balance at December 31, 2023 1,011 ​ $ 9.69 3.0 ​ $ 61 Exercised ​ (8) ​ ​ 7.10 ​ — ​ ​ 6 Forfeited (75) ​ ​ 10.56 ​ — ​ ​ 49 Expired ​ (95) ​ ​ 16.70 ​ — ​ ​ — Balance at December 31, 2024 833 ​ $ 8.84 2.7 ​ $ 352 Exercisable at December 31, 2024 448 ​ $ 10.23 2.0 ​ $ 115</t>
        </is>
      </c>
    </row>
    <row r="5">
      <c r="A5" s="4" t="inlineStr">
        <is>
          <t>Schedule of weighted-average assumptions used for estimation of the fair value of the options granted under the Plan at the date of grant, using the Black-Scholes Option Valuation Model</t>
        </is>
      </c>
      <c r="B5" s="4" t="inlineStr">
        <is>
          <t>​ ​ ​ ​ ​ ​ ​ ​ ​ ​ ​ ​ ​ ​ 2024 ​ 2023 ​ 2022 Risk-free interest rate ​ ​ — ​ ​ 4.44% ​ ​ — Dividend yield ​ ​ — ​ ​ 0.00% ​ ​ — Volatility factor of the expected market price of common stock ​ ​ — ​ ​ 67% ​ ​ — Weighted-average expected life of option ​ ​ — ​ ​ 3 years ​ ​ — Weighted-average grant date fair value ​ ​ — ​ $ 3.36 ​ ​ —</t>
        </is>
      </c>
    </row>
    <row r="6">
      <c r="A6" s="4" t="inlineStr">
        <is>
          <t>Summary of status and activity of non-vested stock options</t>
        </is>
      </c>
      <c r="B6" s="4" t="inlineStr">
        <is>
          <t>​ ​ ​ ​ ​ ​ ​ ​ ​ ​ ​ Weighted Average ​ ​ ​ ​ Grant Date ​ ​ Number of ​ Fair Value ​ Shares Per Share ​ ​ (in thousands, except per share amounts) Non-vested balance at December 31, 2023 ​ 623 ​ $ 3.39 Forfeited ​ (27) ​ $ 3.36 Vested ​ (211) ​ $ 3.43 Non-vested balance at December 31, 2024 ​ 385 ​ $ 3.37</t>
        </is>
      </c>
    </row>
    <row r="7">
      <c r="A7" s="4" t="inlineStr">
        <is>
          <t>Schedule of Restricted Stock Units</t>
        </is>
      </c>
      <c r="B7" s="4" t="inlineStr">
        <is>
          <t>​ ​ ​ ​ Number of Shares ​ (in thousands) Balance at December 31, 2021 — Granted — Vested and issued — Balance at December 31, 2022 — Granted 109 Vested and issued (80) Balance at December 31, 2023 29 Granted 258 Vested and issued (273) Balance at December 31, 2024 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4</t>
        </is>
      </c>
    </row>
    <row r="3">
      <c r="A3" s="3" t="inlineStr">
        <is>
          <t>NET (LOSS) INCOME PER SHARE</t>
        </is>
      </c>
      <c r="B3" s="4" t="inlineStr">
        <is>
          <t xml:space="preserve"> </t>
        </is>
      </c>
    </row>
    <row r="4">
      <c r="A4" s="4" t="inlineStr">
        <is>
          <t>Schedule of reconciliation of basic and diluted weighted average number of common shares and computations for basic and diluted net income (loss) per share</t>
        </is>
      </c>
      <c r="B4" s="4" t="inlineStr">
        <is>
          <t>​ ​ ​ ​ ​ ​ ​ ​ ​ ​ ​ ​ ​ Year ended December 31, ​ 2024 2023 2022 ​ ​ ​ ​ ​ ​ ​ ​ ​ ​ Net (loss) income ​ $ (43,691) ​ $ 55,299 ​ $ (81,075) ​ ​ ​ ​ ​ ​ ​ ​ ​ Weighted average common shares outstanding ​ ​ 51,021 ​ ​ 47,544 ​ ​ 47,427 Diluted shares outstanding ​ ​ 51,021 ​ ​ 47,544 ​ ​ 47,427 ​ ​ ​ ​ ​ ​ ​ ​ ​ ​ Net (loss) income per share - basic and diluted ​ $ (0.86) ​ $ 1.16 ​ $ (1.7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related party expense and outstanding accounts payable and receivables</t>
        </is>
      </c>
      <c r="B4" s="4" t="inlineStr">
        <is>
          <t>​ ​ ​ ​ ​ ​ ​ ​ ​ ​ ​ ​ Year ended December 31, ​ ​ 2024 2023 2022 REVlaw ​ $ 154 ​ $ 194 ​ $ 366 ​ ​ ​ ​ ​ ​ ​ ​ ​ ​ ​ December 31, 2024 ​ ​ December 31, 2023 REVlaw ​ $ 30 ​ $ 96 ​ ​ ​ ​ ​ ​ ​ ​ ​ ​ ​ December 31, 2024 ​ ​ December 31, 2023 McEwen Copper Inc. ​ $ 286 ​ $ 2,37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12 Months Ended</t>
        </is>
      </c>
    </row>
    <row r="2">
      <c r="B2" s="2" t="inlineStr">
        <is>
          <t>Dec. 31, 2024</t>
        </is>
      </c>
    </row>
    <row r="3">
      <c r="A3" s="3" t="inlineStr">
        <is>
          <t>FAIR VALUE ACCOUNTING</t>
        </is>
      </c>
      <c r="B3" s="4" t="inlineStr">
        <is>
          <t xml:space="preserve"> </t>
        </is>
      </c>
    </row>
    <row r="4">
      <c r="A4" s="4" t="inlineStr">
        <is>
          <t>Schedule of assets and liabilities measured at fair value on a recurring basis by level within the fair value hierarchy</t>
        </is>
      </c>
      <c r="B4" s="4" t="inlineStr">
        <is>
          <t>​ ​ ​ ​ ​ ​ ​ ​ ​ ​ ​ ​ ​ ​ ​ ​ ​ ​ ​ ​ ​ ​ Fair value as at December 31, 2024 Fair value as at December 31, 2023 ​ Level 1 Level 2 Total Level 1 Level 2 Total Marketable securities ​ $ 1,206 ​ $ — ​ $ 1,206 ​ $ 1,743 ​ $ — ​ $ 1,743 Warrants ​ ​ — ​ ​ 411 ​ ​ 411 ​ ​ — ​ ​ — ​ ​ — Total marketable securities ​ $ 1,206 ​ $ 411 ​ $ 1,617 ​ $ 1,743 ​ $ — ​ $ 1,74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minimum commitments and related payments due</t>
        </is>
      </c>
      <c r="B4" s="4" t="inlineStr">
        <is>
          <t>​ ​ ​ ​ ​ ​ ​ ​ ​ ​ ​ ​ ​ ​ ​ ​ ​ ​ ​ ​ ​ ​ ​ ​ ​ Payments due by period ​ ​ 2025 ​ 2026 ​ 2027 ​ 2028 ​ Thereafter ​ ​ Total Mining and surface rights ​ $ 1,711 ​ $ 1,705 ​ $ 1,669 ​ $ 536 ​ $ 539 ​ $ 6,160 Reclamation costs (1) ​ ​ 4,556 ​ ​ 5,748 ​ ​ 11,342 ​ ​ 9,174 ​ ​ 26,646 ​ ​ 57,466 Lease obligations (Note 10) ​ ​ 973 ​ ​ 781 ​ ​ 307 ​ ​ 275 ​ ​ 183 ​ ​ 2,519 Total ​ $ 7,240 ​ $ 8,234 ​ $ 13,318 ​ $ 9,985 ​ $ 27,368 ​ $ 66,145 ​ (1) Amounts presented represent the undiscounted uninflated future payment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INCOME (EXPENSE) (Tables)</t>
        </is>
      </c>
      <c r="B1" s="2" t="inlineStr">
        <is>
          <t>12 Months Ended</t>
        </is>
      </c>
    </row>
    <row r="2">
      <c r="B2" s="2" t="inlineStr">
        <is>
          <t>Dec. 31, 2024</t>
        </is>
      </c>
    </row>
    <row r="3">
      <c r="A3" s="3" t="inlineStr">
        <is>
          <t>OTHER INCOME (EXPENSE)</t>
        </is>
      </c>
      <c r="B3" s="4" t="inlineStr">
        <is>
          <t xml:space="preserve"> </t>
        </is>
      </c>
    </row>
    <row r="4">
      <c r="A4" s="4" t="inlineStr">
        <is>
          <t>Schedule of other income expense</t>
        </is>
      </c>
      <c r="B4" s="4" t="inlineStr">
        <is>
          <t>​ ​ ​ ​ ​ ​ ​ ​ ​ ​ ​ ​ ​ Year ended December 31, ​ 2024 2023 ​ 2022 Unrealized and realized gain (loss) on investments ​ $ 433 ​ $ 20,462 ​ $ (511) Foreign currency gain on Blue Chip Swap ​ ​ — ​ ​ 7,993 ​ ​ 19,772 Foreign currency gain (loss) ​ ​ 1,459 ​ ​ (59,503) ​ ​ 4,030 Other income (expense) ​ ​ 759 ​ ​ 1,072 ​ ​ (353) Total other income (expense) ​ $ 2,651 ​ $ (29,976) ​ $ 22,93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59" customWidth="1" min="2" max="2"/>
    <col width="45" customWidth="1" min="3" max="3"/>
    <col width="20" customWidth="1" min="4" max="4"/>
    <col width="40" customWidth="1" min="5" max="5"/>
    <col width="26" customWidth="1" min="6" max="6"/>
    <col width="14" customWidth="1" min="7" max="7"/>
    <col width="13" customWidth="1" min="8" max="8"/>
  </cols>
  <sheetData>
    <row r="1">
      <c r="A1" s="1" t="inlineStr">
        <is>
          <t>CONSOLIDATED STATEMENTS OF CHANGES IN SHAREHOLDERS' EQUITY - USD ($) shares in Thousands, $ in Thousands</t>
        </is>
      </c>
      <c r="B1" s="2" t="inlineStr">
        <is>
          <t>Common Shares and Additional Paid-in Capital McEwen Copper</t>
        </is>
      </c>
      <c r="C1" s="2" t="inlineStr">
        <is>
          <t>Common Shares and Additional Paid-in Capital</t>
        </is>
      </c>
      <c r="D1" s="2" t="inlineStr">
        <is>
          <t>Accumulated Deficit</t>
        </is>
      </c>
      <c r="E1" s="2" t="inlineStr">
        <is>
          <t>Non-controlling Interests McEwen Copper</t>
        </is>
      </c>
      <c r="F1" s="2" t="inlineStr">
        <is>
          <t>Non-controlling Interests</t>
        </is>
      </c>
      <c r="G1" s="2" t="inlineStr">
        <is>
          <t>McEwen Copper</t>
        </is>
      </c>
      <c r="H1" s="2" t="inlineStr">
        <is>
          <t>Total</t>
        </is>
      </c>
    </row>
    <row r="2">
      <c r="A2" s="4" t="inlineStr">
        <is>
          <t>Balance at Dec. 31, 2021</t>
        </is>
      </c>
      <c r="B2" s="4" t="inlineStr">
        <is>
          <t xml:space="preserve"> </t>
        </is>
      </c>
      <c r="C2" s="5" t="n">
        <v>1615424</v>
      </c>
      <c r="D2" s="5" t="n">
        <v>-1240260</v>
      </c>
      <c r="E2" s="4" t="inlineStr">
        <is>
          <t xml:space="preserve"> </t>
        </is>
      </c>
      <c r="F2" s="5" t="n">
        <v>14777</v>
      </c>
      <c r="G2" s="4" t="inlineStr">
        <is>
          <t xml:space="preserve"> </t>
        </is>
      </c>
      <c r="H2" s="5" t="n">
        <v>389941</v>
      </c>
    </row>
    <row r="3">
      <c r="A3" s="4" t="inlineStr">
        <is>
          <t>Balance (in shares) at Dec. 31, 2021</t>
        </is>
      </c>
      <c r="B3" s="4" t="inlineStr">
        <is>
          <t xml:space="preserve"> </t>
        </is>
      </c>
      <c r="C3" s="6" t="n">
        <v>45919</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t>
        </is>
      </c>
      <c r="B5" s="4" t="inlineStr">
        <is>
          <t xml:space="preserve"> </t>
        </is>
      </c>
      <c r="C5" s="5" t="n">
        <v>340</v>
      </c>
      <c r="D5" s="4" t="inlineStr">
        <is>
          <t xml:space="preserve"> </t>
        </is>
      </c>
      <c r="E5" s="4" t="inlineStr">
        <is>
          <t xml:space="preserve"> </t>
        </is>
      </c>
      <c r="F5" s="4" t="inlineStr">
        <is>
          <t xml:space="preserve"> </t>
        </is>
      </c>
      <c r="G5" s="4" t="inlineStr">
        <is>
          <t xml:space="preserve"> </t>
        </is>
      </c>
      <c r="H5" s="6" t="n">
        <v>340</v>
      </c>
    </row>
    <row r="6">
      <c r="A6" s="4" t="inlineStr">
        <is>
          <t>Exercise of warrants</t>
        </is>
      </c>
      <c r="B6" s="4" t="inlineStr">
        <is>
          <t xml:space="preserve"> </t>
        </is>
      </c>
      <c r="C6" s="6" t="n">
        <v>4</v>
      </c>
      <c r="D6" s="4" t="inlineStr">
        <is>
          <t xml:space="preserve"> </t>
        </is>
      </c>
      <c r="E6" s="4" t="inlineStr">
        <is>
          <t xml:space="preserve"> </t>
        </is>
      </c>
      <c r="F6" s="4" t="inlineStr">
        <is>
          <t xml:space="preserve"> </t>
        </is>
      </c>
      <c r="G6" s="4" t="inlineStr">
        <is>
          <t xml:space="preserve"> </t>
        </is>
      </c>
      <c r="H6" s="6" t="n">
        <v>4</v>
      </c>
    </row>
    <row r="7">
      <c r="A7" s="4" t="inlineStr">
        <is>
          <t>Sale of flow-through shares (Note 13)</t>
        </is>
      </c>
      <c r="B7" s="4" t="inlineStr">
        <is>
          <t xml:space="preserve"> </t>
        </is>
      </c>
      <c r="C7" s="5" t="n">
        <v>10320</v>
      </c>
      <c r="D7" s="4" t="inlineStr">
        <is>
          <t xml:space="preserve"> </t>
        </is>
      </c>
      <c r="E7" s="4" t="inlineStr">
        <is>
          <t xml:space="preserve"> </t>
        </is>
      </c>
      <c r="F7" s="4" t="inlineStr">
        <is>
          <t xml:space="preserve"> </t>
        </is>
      </c>
      <c r="G7" s="4" t="inlineStr">
        <is>
          <t xml:space="preserve"> </t>
        </is>
      </c>
      <c r="H7" s="6" t="n">
        <v>10320</v>
      </c>
    </row>
    <row r="8">
      <c r="A8" s="4" t="inlineStr">
        <is>
          <t>Sale of flow-through shares (Note 13) (in shares)</t>
        </is>
      </c>
      <c r="B8" s="4" t="inlineStr">
        <is>
          <t xml:space="preserve"> </t>
        </is>
      </c>
      <c r="C8" s="6" t="n">
        <v>145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for debt refinancing</t>
        </is>
      </c>
      <c r="B9" s="4" t="inlineStr">
        <is>
          <t xml:space="preserve"> </t>
        </is>
      </c>
      <c r="C9" s="5" t="n">
        <v>500</v>
      </c>
      <c r="D9" s="4" t="inlineStr">
        <is>
          <t xml:space="preserve"> </t>
        </is>
      </c>
      <c r="E9" s="4" t="inlineStr">
        <is>
          <t xml:space="preserve"> </t>
        </is>
      </c>
      <c r="F9" s="4" t="inlineStr">
        <is>
          <t xml:space="preserve"> </t>
        </is>
      </c>
      <c r="G9" s="4" t="inlineStr">
        <is>
          <t xml:space="preserve"> </t>
        </is>
      </c>
      <c r="H9" s="6" t="n">
        <v>500</v>
      </c>
    </row>
    <row r="10">
      <c r="A10" s="4" t="inlineStr">
        <is>
          <t>Shares issued for debt refinancing (in shares)</t>
        </is>
      </c>
      <c r="B10" s="4" t="inlineStr">
        <is>
          <t xml:space="preserve"> </t>
        </is>
      </c>
      <c r="C10" s="6" t="n">
        <v>5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equity by subsidiary</t>
        </is>
      </c>
      <c r="B11" s="4" t="inlineStr">
        <is>
          <t xml:space="preserve"> </t>
        </is>
      </c>
      <c r="C11" s="5" t="n">
        <v>17643</v>
      </c>
      <c r="D11" s="4" t="inlineStr">
        <is>
          <t xml:space="preserve"> </t>
        </is>
      </c>
      <c r="E11" s="4" t="inlineStr">
        <is>
          <t xml:space="preserve"> </t>
        </is>
      </c>
      <c r="F11" s="6" t="n">
        <v>23707</v>
      </c>
      <c r="G11" s="4" t="inlineStr">
        <is>
          <t xml:space="preserve"> </t>
        </is>
      </c>
      <c r="H11" s="6" t="n">
        <v>41350</v>
      </c>
    </row>
    <row r="12">
      <c r="A12" s="4" t="inlineStr">
        <is>
          <t>Share repurchase</t>
        </is>
      </c>
      <c r="B12" s="4" t="inlineStr">
        <is>
          <t xml:space="preserve"> </t>
        </is>
      </c>
      <c r="C12" s="6" t="n">
        <v>-87</v>
      </c>
      <c r="D12" s="4" t="inlineStr">
        <is>
          <t xml:space="preserve"> </t>
        </is>
      </c>
      <c r="E12" s="4" t="inlineStr">
        <is>
          <t xml:space="preserve"> </t>
        </is>
      </c>
      <c r="F12" s="4" t="inlineStr">
        <is>
          <t xml:space="preserve"> </t>
        </is>
      </c>
      <c r="G12" s="4" t="inlineStr">
        <is>
          <t xml:space="preserve"> </t>
        </is>
      </c>
      <c r="H12" s="6" t="n">
        <v>-87</v>
      </c>
    </row>
    <row r="13">
      <c r="A13" s="4" t="inlineStr">
        <is>
          <t>Net income (loss) and comprehensive income (loss)</t>
        </is>
      </c>
      <c r="B13" s="4" t="inlineStr">
        <is>
          <t xml:space="preserve"> </t>
        </is>
      </c>
      <c r="C13" s="4" t="inlineStr">
        <is>
          <t xml:space="preserve"> </t>
        </is>
      </c>
      <c r="D13" s="6" t="n">
        <v>-81075</v>
      </c>
      <c r="E13" s="4" t="inlineStr">
        <is>
          <t xml:space="preserve"> </t>
        </is>
      </c>
      <c r="F13" s="6" t="n">
        <v>-5019</v>
      </c>
      <c r="G13" s="4" t="inlineStr">
        <is>
          <t xml:space="preserve"> </t>
        </is>
      </c>
      <c r="H13" s="6" t="n">
        <v>-86094</v>
      </c>
    </row>
    <row r="14">
      <c r="A14" s="4" t="inlineStr">
        <is>
          <t>Balance at Dec. 31, 2022</t>
        </is>
      </c>
      <c r="B14" s="4" t="inlineStr">
        <is>
          <t xml:space="preserve"> </t>
        </is>
      </c>
      <c r="C14" s="5" t="n">
        <v>1644144</v>
      </c>
      <c r="D14" s="6" t="n">
        <v>-1321335</v>
      </c>
      <c r="E14" s="4" t="inlineStr">
        <is>
          <t xml:space="preserve"> </t>
        </is>
      </c>
      <c r="F14" s="6" t="n">
        <v>33465</v>
      </c>
      <c r="G14" s="4" t="inlineStr">
        <is>
          <t xml:space="preserve"> </t>
        </is>
      </c>
      <c r="H14" s="6" t="n">
        <v>356274</v>
      </c>
    </row>
    <row r="15">
      <c r="A15" s="4" t="inlineStr">
        <is>
          <t>Balance (in shares) at Dec. 31, 2022</t>
        </is>
      </c>
      <c r="B15" s="4" t="inlineStr">
        <is>
          <t xml:space="preserve"> </t>
        </is>
      </c>
      <c r="C15" s="6" t="n">
        <v>47428</v>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t>
        </is>
      </c>
      <c r="B17" s="4" t="inlineStr">
        <is>
          <t xml:space="preserve"> </t>
        </is>
      </c>
      <c r="C17" s="5" t="n">
        <v>605</v>
      </c>
      <c r="D17" s="4" t="inlineStr">
        <is>
          <t xml:space="preserve"> </t>
        </is>
      </c>
      <c r="E17" s="4" t="inlineStr">
        <is>
          <t xml:space="preserve"> </t>
        </is>
      </c>
      <c r="F17" s="4" t="inlineStr">
        <is>
          <t xml:space="preserve"> </t>
        </is>
      </c>
      <c r="G17" s="4" t="inlineStr">
        <is>
          <t xml:space="preserve"> </t>
        </is>
      </c>
      <c r="H17" s="6" t="n">
        <v>605</v>
      </c>
    </row>
    <row r="18">
      <c r="A18" s="4" t="inlineStr">
        <is>
          <t>Stock-based compensation (in shares)</t>
        </is>
      </c>
      <c r="B18" s="4" t="inlineStr">
        <is>
          <t xml:space="preserve"> </t>
        </is>
      </c>
      <c r="C18" s="6" t="n">
        <v>6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hares issued</t>
        </is>
      </c>
      <c r="B19" s="4" t="inlineStr">
        <is>
          <t xml:space="preserve"> </t>
        </is>
      </c>
      <c r="C19" s="5" t="n">
        <v>366</v>
      </c>
      <c r="D19" s="4" t="inlineStr">
        <is>
          <t xml:space="preserve"> </t>
        </is>
      </c>
      <c r="E19" s="4" t="inlineStr">
        <is>
          <t xml:space="preserve"> </t>
        </is>
      </c>
      <c r="F19" s="4" t="inlineStr">
        <is>
          <t xml:space="preserve"> </t>
        </is>
      </c>
      <c r="G19" s="4" t="inlineStr">
        <is>
          <t xml:space="preserve"> </t>
        </is>
      </c>
      <c r="H19" s="6" t="n">
        <v>366</v>
      </c>
    </row>
    <row r="20">
      <c r="A20" s="4" t="inlineStr">
        <is>
          <t>Restricted shares issued (in shares)</t>
        </is>
      </c>
      <c r="B20" s="4" t="inlineStr">
        <is>
          <t xml:space="preserve"> </t>
        </is>
      </c>
      <c r="C20" s="6" t="n">
        <v>4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flow-through shares (Note 13)</t>
        </is>
      </c>
      <c r="B21" s="4" t="inlineStr">
        <is>
          <t xml:space="preserve"> </t>
        </is>
      </c>
      <c r="C21" s="5" t="n">
        <v>13428</v>
      </c>
      <c r="D21" s="4" t="inlineStr">
        <is>
          <t xml:space="preserve"> </t>
        </is>
      </c>
      <c r="E21" s="4" t="inlineStr">
        <is>
          <t xml:space="preserve"> </t>
        </is>
      </c>
      <c r="F21" s="4" t="inlineStr">
        <is>
          <t xml:space="preserve"> </t>
        </is>
      </c>
      <c r="G21" s="4" t="inlineStr">
        <is>
          <t xml:space="preserve"> </t>
        </is>
      </c>
      <c r="H21" s="6" t="n">
        <v>13428</v>
      </c>
    </row>
    <row r="22">
      <c r="A22" s="4" t="inlineStr">
        <is>
          <t>Sale of flow-through shares (Note 13) (in shares)</t>
        </is>
      </c>
      <c r="B22" s="4" t="inlineStr">
        <is>
          <t xml:space="preserve"> </t>
        </is>
      </c>
      <c r="C22" s="6" t="n">
        <v>190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for debt refinancing</t>
        </is>
      </c>
      <c r="B23" s="5" t="n">
        <v>109913</v>
      </c>
      <c r="C23" s="4" t="inlineStr">
        <is>
          <t xml:space="preserve"> </t>
        </is>
      </c>
      <c r="D23" s="4" t="inlineStr">
        <is>
          <t xml:space="preserve"> </t>
        </is>
      </c>
      <c r="E23" s="5" t="n">
        <v>75477</v>
      </c>
      <c r="F23" s="4" t="inlineStr">
        <is>
          <t xml:space="preserve"> </t>
        </is>
      </c>
      <c r="G23" s="5" t="n">
        <v>185390</v>
      </c>
      <c r="H23" s="4" t="inlineStr">
        <is>
          <t xml:space="preserve"> </t>
        </is>
      </c>
    </row>
    <row r="24">
      <c r="A24" s="4" t="inlineStr">
        <is>
          <t>Net income (loss) and comprehensive income (loss)</t>
        </is>
      </c>
      <c r="B24" s="4" t="inlineStr">
        <is>
          <t xml:space="preserve"> </t>
        </is>
      </c>
      <c r="C24" s="4" t="inlineStr">
        <is>
          <t xml:space="preserve"> </t>
        </is>
      </c>
      <c r="D24" s="6" t="n">
        <v>55299</v>
      </c>
      <c r="E24" s="4" t="inlineStr">
        <is>
          <t xml:space="preserve"> </t>
        </is>
      </c>
      <c r="F24" s="5" t="n">
        <v>-22122</v>
      </c>
      <c r="G24" s="4" t="inlineStr">
        <is>
          <t xml:space="preserve"> </t>
        </is>
      </c>
      <c r="H24" s="6" t="n">
        <v>33177</v>
      </c>
    </row>
    <row r="25">
      <c r="A25" s="4" t="inlineStr">
        <is>
          <t>McEwen Copper Inc. deconsolidation</t>
        </is>
      </c>
      <c r="B25" s="4" t="inlineStr">
        <is>
          <t xml:space="preserve"> </t>
        </is>
      </c>
      <c r="C25" s="4" t="inlineStr">
        <is>
          <t xml:space="preserve"> </t>
        </is>
      </c>
      <c r="D25" s="4" t="inlineStr">
        <is>
          <t xml:space="preserve"> </t>
        </is>
      </c>
      <c r="E25" s="5" t="n">
        <v>-86820</v>
      </c>
      <c r="F25" s="4" t="inlineStr">
        <is>
          <t xml:space="preserve"> </t>
        </is>
      </c>
      <c r="G25" s="5" t="n">
        <v>-86820</v>
      </c>
      <c r="H25" s="4" t="inlineStr">
        <is>
          <t xml:space="preserve"> </t>
        </is>
      </c>
    </row>
    <row r="26">
      <c r="A26" s="4" t="inlineStr">
        <is>
          <t>Balance at Dec. 31, 2023</t>
        </is>
      </c>
      <c r="B26" s="4" t="inlineStr">
        <is>
          <t xml:space="preserve"> </t>
        </is>
      </c>
      <c r="C26" s="5" t="n">
        <v>1768456</v>
      </c>
      <c r="D26" s="6" t="n">
        <v>-1266036</v>
      </c>
      <c r="E26" s="4" t="inlineStr">
        <is>
          <t xml:space="preserve"> </t>
        </is>
      </c>
      <c r="F26" s="4" t="inlineStr">
        <is>
          <t xml:space="preserve"> </t>
        </is>
      </c>
      <c r="G26" s="4" t="inlineStr">
        <is>
          <t xml:space="preserve"> </t>
        </is>
      </c>
      <c r="H26" s="6" t="n">
        <v>502420</v>
      </c>
    </row>
    <row r="27">
      <c r="A27" s="4" t="inlineStr">
        <is>
          <t>Balance (in shares) at Dec. 31, 2023</t>
        </is>
      </c>
      <c r="B27" s="4" t="inlineStr">
        <is>
          <t xml:space="preserve"> </t>
        </is>
      </c>
      <c r="C27" s="6" t="n">
        <v>49440</v>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rease (Decrease) in 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t>
        </is>
      </c>
      <c r="B29" s="4" t="inlineStr">
        <is>
          <t xml:space="preserve"> </t>
        </is>
      </c>
      <c r="C29" s="5" t="n">
        <v>3244</v>
      </c>
      <c r="D29" s="4" t="inlineStr">
        <is>
          <t xml:space="preserve"> </t>
        </is>
      </c>
      <c r="E29" s="4" t="inlineStr">
        <is>
          <t xml:space="preserve"> </t>
        </is>
      </c>
      <c r="F29" s="4" t="inlineStr">
        <is>
          <t xml:space="preserve"> </t>
        </is>
      </c>
      <c r="G29" s="4" t="inlineStr">
        <is>
          <t xml:space="preserve"> </t>
        </is>
      </c>
      <c r="H29" s="6" t="n">
        <v>3244</v>
      </c>
    </row>
    <row r="30">
      <c r="A30" s="4" t="inlineStr">
        <is>
          <t>Stock-based compensation (in shares)</t>
        </is>
      </c>
      <c r="B30" s="4" t="inlineStr">
        <is>
          <t xml:space="preserve"> </t>
        </is>
      </c>
      <c r="C30" s="6" t="n">
        <v>24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of warrants</t>
        </is>
      </c>
      <c r="B31" s="4" t="inlineStr">
        <is>
          <t xml:space="preserve"> </t>
        </is>
      </c>
      <c r="C31" s="5" t="n">
        <v>9</v>
      </c>
      <c r="D31" s="4" t="inlineStr">
        <is>
          <t xml:space="preserve"> </t>
        </is>
      </c>
      <c r="E31" s="4" t="inlineStr">
        <is>
          <t xml:space="preserve"> </t>
        </is>
      </c>
      <c r="F31" s="4" t="inlineStr">
        <is>
          <t xml:space="preserve"> </t>
        </is>
      </c>
      <c r="G31" s="4" t="inlineStr">
        <is>
          <t xml:space="preserve"> </t>
        </is>
      </c>
      <c r="H31" s="6" t="n">
        <v>9</v>
      </c>
    </row>
    <row r="32">
      <c r="A32" s="4" t="inlineStr">
        <is>
          <t>Exercise of warrants (in shares)</t>
        </is>
      </c>
      <c r="B32" s="4" t="inlineStr">
        <is>
          <t xml:space="preserve"> </t>
        </is>
      </c>
      <c r="C32" s="6" t="n">
        <v>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ale of flow-through shares (Note 13)</t>
        </is>
      </c>
      <c r="B33" s="4" t="inlineStr">
        <is>
          <t xml:space="preserve"> </t>
        </is>
      </c>
      <c r="C33" s="5" t="n">
        <v>14374</v>
      </c>
      <c r="D33" s="4" t="inlineStr">
        <is>
          <t xml:space="preserve"> </t>
        </is>
      </c>
      <c r="E33" s="4" t="inlineStr">
        <is>
          <t xml:space="preserve"> </t>
        </is>
      </c>
      <c r="F33" s="4" t="inlineStr">
        <is>
          <t xml:space="preserve"> </t>
        </is>
      </c>
      <c r="G33" s="4" t="inlineStr">
        <is>
          <t xml:space="preserve"> </t>
        </is>
      </c>
      <c r="H33" s="6" t="n">
        <v>14374</v>
      </c>
    </row>
    <row r="34">
      <c r="A34" s="4" t="inlineStr">
        <is>
          <t>Sale of flow-through shares (Note 13) (in shares)</t>
        </is>
      </c>
      <c r="B34" s="4" t="inlineStr">
        <is>
          <t xml:space="preserve"> </t>
        </is>
      </c>
      <c r="C34" s="6" t="n">
        <v>153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to acquire Timberline Resources Corporation (Note 13)</t>
        </is>
      </c>
      <c r="B35" s="4" t="inlineStr">
        <is>
          <t xml:space="preserve"> </t>
        </is>
      </c>
      <c r="C35" s="5" t="n">
        <v>17706</v>
      </c>
      <c r="D35" s="4" t="inlineStr">
        <is>
          <t xml:space="preserve"> </t>
        </is>
      </c>
      <c r="E35" s="4" t="inlineStr">
        <is>
          <t xml:space="preserve"> </t>
        </is>
      </c>
      <c r="F35" s="4" t="inlineStr">
        <is>
          <t xml:space="preserve"> </t>
        </is>
      </c>
      <c r="G35" s="4" t="inlineStr">
        <is>
          <t xml:space="preserve"> </t>
        </is>
      </c>
      <c r="H35" s="6" t="n">
        <v>17706</v>
      </c>
    </row>
    <row r="36">
      <c r="A36" s="4" t="inlineStr">
        <is>
          <t>Shares issued to acquire Timberline Resources Corporation (Note 13) (in shares)</t>
        </is>
      </c>
      <c r="B36" s="4" t="inlineStr">
        <is>
          <t xml:space="preserve"> </t>
        </is>
      </c>
      <c r="C36" s="6" t="n">
        <v>183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assumed in acquisition of Timberline Resources Corporation (Note 13)</t>
        </is>
      </c>
      <c r="B37" s="4" t="inlineStr">
        <is>
          <t xml:space="preserve"> </t>
        </is>
      </c>
      <c r="C37" s="5" t="n">
        <v>913</v>
      </c>
      <c r="D37" s="4" t="inlineStr">
        <is>
          <t xml:space="preserve"> </t>
        </is>
      </c>
      <c r="E37" s="4" t="inlineStr">
        <is>
          <t xml:space="preserve"> </t>
        </is>
      </c>
      <c r="F37" s="4" t="inlineStr">
        <is>
          <t xml:space="preserve"> </t>
        </is>
      </c>
      <c r="G37" s="4" t="inlineStr">
        <is>
          <t xml:space="preserve"> </t>
        </is>
      </c>
      <c r="H37" s="6" t="n">
        <v>913</v>
      </c>
    </row>
    <row r="38">
      <c r="A38" s="4" t="inlineStr">
        <is>
          <t>Net income (loss) and comprehensive income (loss)</t>
        </is>
      </c>
      <c r="B38" s="4" t="inlineStr">
        <is>
          <t xml:space="preserve"> </t>
        </is>
      </c>
      <c r="C38" s="4" t="inlineStr">
        <is>
          <t xml:space="preserve"> </t>
        </is>
      </c>
      <c r="D38" s="6" t="n">
        <v>-43691</v>
      </c>
      <c r="E38" s="4" t="inlineStr">
        <is>
          <t xml:space="preserve"> </t>
        </is>
      </c>
      <c r="F38" s="4" t="inlineStr">
        <is>
          <t xml:space="preserve"> </t>
        </is>
      </c>
      <c r="G38" s="4" t="inlineStr">
        <is>
          <t xml:space="preserve"> </t>
        </is>
      </c>
      <c r="H38" s="6" t="n">
        <v>-43691</v>
      </c>
    </row>
    <row r="39">
      <c r="A39" s="4" t="inlineStr">
        <is>
          <t>McEwen Copper Inc. deconsolid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6800</v>
      </c>
    </row>
    <row r="40">
      <c r="A40" s="4" t="inlineStr">
        <is>
          <t>Balance at Dec. 31, 2024</t>
        </is>
      </c>
      <c r="B40" s="4" t="inlineStr">
        <is>
          <t xml:space="preserve"> </t>
        </is>
      </c>
      <c r="C40" s="5" t="n">
        <v>1804702</v>
      </c>
      <c r="D40" s="5" t="n">
        <v>-1309727</v>
      </c>
      <c r="E40" s="4" t="inlineStr">
        <is>
          <t xml:space="preserve"> </t>
        </is>
      </c>
      <c r="F40" s="4" t="inlineStr">
        <is>
          <t xml:space="preserve"> </t>
        </is>
      </c>
      <c r="G40" s="4" t="inlineStr">
        <is>
          <t xml:space="preserve"> </t>
        </is>
      </c>
      <c r="H40" s="5" t="n">
        <v>494975</v>
      </c>
    </row>
    <row r="41">
      <c r="A41" s="4" t="inlineStr">
        <is>
          <t>Balance (in shares) at Dec. 31, 2024</t>
        </is>
      </c>
      <c r="B41" s="4" t="inlineStr">
        <is>
          <t xml:space="preserve"> </t>
        </is>
      </c>
      <c r="C41" s="6" t="n">
        <v>53054</v>
      </c>
      <c r="D41" s="4" t="inlineStr">
        <is>
          <t xml:space="preserve"> </t>
        </is>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AND MINING TAXES (Tables)</t>
        </is>
      </c>
      <c r="B1" s="2" t="inlineStr">
        <is>
          <t>12 Months Ended</t>
        </is>
      </c>
    </row>
    <row r="2">
      <c r="B2" s="2" t="inlineStr">
        <is>
          <t>Dec. 31, 2024</t>
        </is>
      </c>
    </row>
    <row r="3">
      <c r="A3" s="3" t="inlineStr">
        <is>
          <t>INCOME AND MINING TAXES.</t>
        </is>
      </c>
      <c r="B3" s="4" t="inlineStr">
        <is>
          <t xml:space="preserve"> </t>
        </is>
      </c>
    </row>
    <row r="4">
      <c r="A4" s="4" t="inlineStr">
        <is>
          <t>Schedule of income and mining tax (expense)/recovery</t>
        </is>
      </c>
      <c r="B4" s="4" t="inlineStr">
        <is>
          <t>​ ​ ​ ​ ​ ​ ​ ​ ​ ​ ​ ​ ​ Year ended December 31, ​ 2024 2023 2022 United States ​ $ 2,073 ​ $ 971 ​ $ — Foreign ​ ​ 2,231 ​ ​ (4,107) ​ ​ 7,662 Current tax (recovery) expense ​ $ 4,304 ​ $ (3,136) ​ $ 7,662 ​ ​ ​ ​ ​ ​ ​ ​ ​ ​ United States ​ $ (195) ​ $ — ​ $ — Foreign ​ ​ (7,157) ​ ​ 36,995 ​ ​ (1,856) Deferred tax (recovery) expense ​ $ (7,352) ​ $ 36,995 ​ $ (1,856) ​ ​ ​ ​ ​ ​ ​ ​ ​ ​ United States ​ $ 1,878 ​ $ 971 ​ $ — Foreign ​ ​ (4,926) ​ ​ 32,888 ​ ​ 5,806 Total income and mining tax (recovery) expense ​ $ (3,048) ​ $ 33,859 ​ $ 5,806</t>
        </is>
      </c>
    </row>
    <row r="5">
      <c r="A5" s="4" t="inlineStr">
        <is>
          <t>Schedule of net loss before income and mining tax</t>
        </is>
      </c>
      <c r="B5" s="4" t="inlineStr">
        <is>
          <t>​ ​ ​ ​ ​ ​ ​ ​ ​ ​ ​ ​ ​ Year ended December 31, ​ ​ 2024 2023 ​ 2022 United States ​ $ 6,130 ​ $ (7,702) ​ $ (20,618) Foreign ​ ​ (52,869) ​ ​ 74,738 ​ ​ (59,670) (Loss) income before income and mining taxes ​ $ (46,739) ​ $ 67,036 ​ $ (80,288)</t>
        </is>
      </c>
    </row>
    <row r="6">
      <c r="A6" s="4" t="inlineStr">
        <is>
          <t>Schedule of reconciliation of tax provision at statutory U.S. Federal and State income tax rates to actual tax provision recorded in financial statements</t>
        </is>
      </c>
      <c r="B6" s="4" t="inlineStr">
        <is>
          <t>​ ​ ​ ​ ​ ​ ​ ​ ​ ​ ​ ​ ​ ​ Year ended December 31, Expected tax expense at 2024 2023 2022 (Loss) income before income and mining taxes ​ $ (46,739) ​ $ 67,036 ​ $ (80,288) Statutory tax rate ​ ​ 21% ​ ​ 21% ​ ​ 21% US Federal and State tax (recovery) expense at statutory rate ​ ​ (9,815) ​ ​ 14,078 ​ ​ (16,860) Reconciling items: ​ ​ ​ ​ ​ ​ ​ ​ ​ Equity loss (income) from investments ​ 10,555 ​ 15,310 ​ (583) Deconsolidation of McEwen Copper Inc. ​ — ​ (46,644) ​ — Disposal of McEwen Copper Inc.'s shares ​ ​ (1,531) ​ ​ 6,179 ​ ​ — Deferred tax liability on investment in associate ​ ​ — ​ ​ 38,340 ​ ​ — Realized flow-through expenditures ​ ​ 4,017 ​ ​ 3,570 ​ ​ 2,169 Realized flow-through premium ​ ​ (2,304) ​ ​ (3,423) ​ ​ (2,011) Withholding tax ​ ​ 426 ​ ​ 632 ​ ​ — Adjustment for foreign tax rates ​ (3,746) ​ (13,769) ​ (8,384) Permanent differences ​ (2,014) ​ 9,909 ​ 9,353 Foreign exchange on translation of books ​ ​ (4,157) ​ ​ 42 ​ ​ 4,308 Losses expired ​ ​ 3,330 ​ ​ 8,282 ​ ​ 1,876 Proceeds received from sale of NSR ​ ​ — ​ ​ — ​ ​ 8,072 Adjustments in relation to prior years ​ ​ 367 ​ ​ (629) ​ ​ 7,760 Current and deferred mining tax liabilities ​ ​ 2,283 ​ ​ 1,455 ​ ​ 116 Movement in valuation allowance ​ ​ (505) ​ ​ 821 ​ ​ (10) Other ​ ​ 46 ​ ​ (294) ​ ​ — Income and mining tax (recovery) expense ​ $ (3,048) ​ $ 33,859 ​ $ 5,806</t>
        </is>
      </c>
    </row>
    <row r="7">
      <c r="A7" s="4" t="inlineStr">
        <is>
          <t>Schedule of tax effects of temporary differences that give rise to significant portions of deferred tax assets and deferred tax liabilities</t>
        </is>
      </c>
      <c r="B7" s="4" t="inlineStr">
        <is>
          <t>​ ​ ​ ​ ​ ​ ​ ​ ​ ​ Year ended December 31, ​ 2024 2023 Deferred tax assets: ​ ​ ​ ​ ​ ​ Net operating loss carryforward ​ $ 61,135 ​ $ 57,983 Mineral properties ​ 52,228 ​ 52,471 Other temporary differences ​ 22,259 ​ 21,857 Total gross deferred tax assets ​ 135,622 ​ 132,311 Less: valuation allowance ​ (132,396) ​ (130,002) Net deferred tax assets ​ $ 3,226 ​ $ 2,309 Deferred tax liabilities: ​ ​ ​ ​ ​ ​ Acquired mineral property interests ​ ​ (3,928) ​ ​ (2,895) Other taxable temporary differences ​ (35,928) ​ (39,986) Total deferred tax liabilities ​ $ (39,856) ​ $ (42,881) Deferred income and mining tax liability ​ $ (36,630) ​ $ (40,572)</t>
        </is>
      </c>
    </row>
    <row r="8">
      <c r="A8" s="4" t="inlineStr">
        <is>
          <t>Summary of changes in valuation allowance</t>
        </is>
      </c>
      <c r="B8" s="4" t="inlineStr">
        <is>
          <t xml:space="preserve">​ ​ ​ ​ ​ ​ ​ ​ ​ ​ ​ ​ ​ ​ ​ Balance at ​ ​ ​ ​ ​ ​ ​ ​ Balance at For the year ended December 31, beginning of year ​ Additions (1) Deductions (2) ​ end of year 2024 ​ $ 130,002 ​ $ 2,780 ​ $ (386) ​ $ 132,396 2023 ​ ​ 149,342 ​ ​ 3,391 ​ ​ (22,731) ​ ​ 130,002 2022 ​ ​ 149,921 ​ ​ 6,600 ​ ​ (7,179) ​ ​ 149,342 ​ (1) The additions to valuation allowance mainly result from the Company and its subsidiaries incurring losses and exploration expenses for tax purposes that do not meet the more-likely-than-not criterion for recognition of deferred tax assets. (2) The reductions to valuation allowance mainly result from release of valuation allowance in Canada and Argentina. </t>
        </is>
      </c>
    </row>
    <row r="9">
      <c r="A9" s="4" t="inlineStr">
        <is>
          <t>Summary of losses that can be applied against future taxable profit</t>
        </is>
      </c>
      <c r="B9" s="4" t="inlineStr">
        <is>
          <t>​ ​ ​ ​ ​ ​ ​ ​ ​ Country Type of Loss Amount Expiry Period United States (1) ​ Net operating losses ​ $ 199,400 ​ 2027-Unlimited Mexico ​ Net operating losses ​ ​ 54,163 ​ 2025-2034 Canada (1) ​ Net operating losses ​ ​ 11,380 ​ 2026-2042 Argentina (1) ​ Net operating losses ​ ​ 503 ​ 2024-2028 ​ (1) The losses in the United States, Canada, and Argentina are part of multiple consolidating groups and, therefore, may be restricted in use to specific projec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IMBERLINE ACQUISITION (Tables)</t>
        </is>
      </c>
      <c r="B1" s="2" t="inlineStr">
        <is>
          <t>12 Months Ended</t>
        </is>
      </c>
    </row>
    <row r="2">
      <c r="B2" s="2" t="inlineStr">
        <is>
          <t>Dec. 31, 2024</t>
        </is>
      </c>
    </row>
    <row r="3">
      <c r="A3" s="3" t="inlineStr">
        <is>
          <t>TIMBERLINE ACQUISITION</t>
        </is>
      </c>
      <c r="B3" s="4" t="inlineStr">
        <is>
          <t xml:space="preserve"> </t>
        </is>
      </c>
    </row>
    <row r="4">
      <c r="A4" s="4" t="inlineStr">
        <is>
          <t>Schedule of assets acquired and liabilities assumed</t>
        </is>
      </c>
      <c r="B4" s="4" t="inlineStr">
        <is>
          <t>The following table summarizes the estimated fair value of assets acquired and liabilities assumed on August 19, 2024: ​ ​ ​ ​ ​ ​ ​ Fair Value ​ ​ August 19, 2024 Purchase price: ​ ​ ​ Cash and cash equivalents ​ $ 603 Prepaid and other current assets ​ ​ 64 Mineral property interests ​ ​ 22,369 Restrictive time deposits ​ ​ 529 Accounts payable and accrued liabilities ​ ​ (477) Asset retirement obligation ​ ​ (256) Deferred income tax liability ​ ​ (1,106) ​ ​ $ 21,72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UNAUDITED SUPPLEMENTARY QUARTERLY INFORMATION (Tables)</t>
        </is>
      </c>
      <c r="B1" s="2" t="inlineStr">
        <is>
          <t>12 Months Ended</t>
        </is>
      </c>
    </row>
    <row r="2">
      <c r="B2" s="2" t="inlineStr">
        <is>
          <t>Dec. 31, 2024</t>
        </is>
      </c>
    </row>
    <row r="3">
      <c r="A3" s="3" t="inlineStr">
        <is>
          <t>UNAUDITED SUPPLEMENTARY QUARTERLY INFORMATION</t>
        </is>
      </c>
      <c r="B3" s="4" t="inlineStr">
        <is>
          <t xml:space="preserve"> </t>
        </is>
      </c>
    </row>
    <row r="4">
      <c r="A4" s="4" t="inlineStr">
        <is>
          <t>Summary of unaudited supplementary quarterly information</t>
        </is>
      </c>
      <c r="B4" s="4" t="inlineStr">
        <is>
          <t>​ ​ ​ ​ ​ ​ ​ ​ ​ ​ ​ ​ ​ ​ ​ ​ Three months ended ​ March 31, 2024 June 30, 2024 September 30, 2024 December 31, 2024 ​ ​ (unaudited) (in thousands, except per share) Revenue from gold and silver sales ​ $ 41,228 ​ $ 47,476 ​ $ 52,250 ​ $ 33,523 Gross profit ​ ​ 6,011 ​ ​ 10,758 ​ ​ 13,803 ​ ​ 363 Net loss ​ ​ (20,383) ​ ​ (12,995) ​ ​ (2,081) ​ ​ (8,232) Net loss per share: ​ ​ ​ ​ ​ ​ ​ ​ ​ ​ ​ ​ Basic and diluted ​ $ (0.41) ​ $ (0.26) ​ $ (0.04) ​ $ (0.16) Weighted average shares outstanding: ​ ​ ​ ​ ​ ​ ​ ​ ​ ​ ​ ​ Basic and diluted ​ ​ 49,440 ​ ​ 49,718 ​ ​ 51,953 ​ ​ 52,926 ​ ​ ​ ​ ​ ​ ​ ​ ​ ​ ​ ​ ​ ​ ​ ​ ​ Three months ended ​ March 31, 2023 June 30, 2023 September 30, 2023 December 31, 2023 ​ ​ (unaudited) (in thousands, except per share) Revenue from gold and silver sales ​ $ 34,752 ​ $ 34,395 ​ $ 38,404 ​ $ 58,680 Gross profit (loss) ​ ​ 4,443 ​ ​ (3,468) ​ ​ 3,755 ​ ​ 13,050 Net profit (loss) ​ ​ (43,076) ​ ​ (21,627) ​ ​ (18,451) ​ ​ 138,453 Net profit (loss) per share: ​ ​ ​ ​ ​ ​ ​ ​ ​ ​ ​ ​ Basic and diluted ​ $ (0.91) ​ $ (0.46) ​ $ (0.39) ​ $ 2.89 Weighted average shares outstanding: ​ ​ ​ ​ ​ ​ ​ ​ ​ ​ ​ ​ Basic and diluted ​ 47,428 ​ ​ 47,428 ​ ​ 47,471 ​ 47,84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s>
  <sheetData>
    <row r="1">
      <c r="A1" s="1" t="inlineStr">
        <is>
          <t>NATURE OF OPERATIONS (Details)</t>
        </is>
      </c>
      <c r="B1" s="2" t="inlineStr">
        <is>
          <t>Dec. 31, 2024</t>
        </is>
      </c>
      <c r="C1" s="2" t="inlineStr">
        <is>
          <t>Oct. 25, 2024</t>
        </is>
      </c>
      <c r="D1" s="2" t="inlineStr">
        <is>
          <t>Oct. 24, 2024</t>
        </is>
      </c>
      <c r="E1" s="2" t="inlineStr">
        <is>
          <t>Jul. 12, 2024</t>
        </is>
      </c>
      <c r="F1" s="2" t="inlineStr">
        <is>
          <t>Jul. 11, 2024</t>
        </is>
      </c>
    </row>
    <row r="2">
      <c r="A2" s="4" t="inlineStr">
        <is>
          <t>Various mines in various location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Nature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sidiary ownership interest (as a percent)</t>
        </is>
      </c>
      <c r="B4" s="8" t="n">
        <v>1</v>
      </c>
      <c r="C4" s="4" t="inlineStr">
        <is>
          <t xml:space="preserve"> </t>
        </is>
      </c>
      <c r="D4" s="4" t="inlineStr">
        <is>
          <t xml:space="preserve"> </t>
        </is>
      </c>
      <c r="E4" s="4" t="inlineStr">
        <is>
          <t xml:space="preserve"> </t>
        </is>
      </c>
      <c r="F4" s="4" t="inlineStr">
        <is>
          <t xml:space="preserve"> </t>
        </is>
      </c>
    </row>
    <row r="5">
      <c r="A5" s="4" t="inlineStr">
        <is>
          <t>McEwen Copp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ature of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ubsidiary ownership interest (as a percent)</t>
        </is>
      </c>
      <c r="B7" s="9" t="n">
        <v>0.464</v>
      </c>
      <c r="C7" s="9" t="n">
        <v>0.464</v>
      </c>
      <c r="D7" s="9" t="n">
        <v>0.483</v>
      </c>
      <c r="E7" s="9" t="n">
        <v>0.483</v>
      </c>
      <c r="F7" s="9" t="n">
        <v>0.477</v>
      </c>
    </row>
    <row r="8">
      <c r="A8" s="4" t="inlineStr">
        <is>
          <t>Minera Santa Cruz S.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ature of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ubsidiary ownership interest (as a percent)</t>
        </is>
      </c>
      <c r="B10" s="8" t="n">
        <v>0.49</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 Risks and Uncertainties (Details)</t>
        </is>
      </c>
      <c r="B1" s="2" t="inlineStr">
        <is>
          <t>12 Months Ended</t>
        </is>
      </c>
    </row>
    <row r="2">
      <c r="B2" s="2" t="inlineStr">
        <is>
          <t>Dec. 31, 2024</t>
        </is>
      </c>
    </row>
    <row r="3">
      <c r="A3" s="3" t="inlineStr">
        <is>
          <t>SUMMARY OF SIGNIFICANT ACCOUNTING POLICIES</t>
        </is>
      </c>
      <c r="B3" s="4" t="inlineStr">
        <is>
          <t xml:space="preserve"> </t>
        </is>
      </c>
    </row>
    <row r="4">
      <c r="A4" s="4" t="inlineStr">
        <is>
          <t>Duration current portion of inventories expected to be processed or recovered</t>
        </is>
      </c>
      <c r="B4" s="4" t="inlineStr">
        <is>
          <t>12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ducts, Properties and Production of Minerals (Details)</t>
        </is>
      </c>
      <c r="B1" s="2" t="inlineStr">
        <is>
          <t>12 Months Ended</t>
        </is>
      </c>
    </row>
    <row r="2">
      <c r="B2" s="2" t="inlineStr">
        <is>
          <t>Dec. 31, 2024</t>
        </is>
      </c>
    </row>
    <row r="3">
      <c r="A3" s="4" t="inlineStr">
        <is>
          <t>Maximum</t>
        </is>
      </c>
      <c r="B3" s="4" t="inlineStr">
        <is>
          <t xml:space="preserve"> </t>
        </is>
      </c>
    </row>
    <row r="4">
      <c r="A4" s="3" t="inlineStr">
        <is>
          <t>SUMMARY OF SIGNIFICANT ACCOUNTING POLICIES.</t>
        </is>
      </c>
      <c r="B4" s="4" t="inlineStr">
        <is>
          <t xml:space="preserve"> </t>
        </is>
      </c>
    </row>
    <row r="5">
      <c r="A5" s="4" t="inlineStr">
        <is>
          <t>Option to sell prior to the completion of refining (as a percent)</t>
        </is>
      </c>
      <c r="B5" s="8"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29" customWidth="1" min="10" max="10"/>
    <col width="29" customWidth="1" min="11" max="11"/>
    <col width="29" customWidth="1" min="12" max="12"/>
  </cols>
  <sheetData>
    <row r="1">
      <c r="A1" s="1" t="inlineStr">
        <is>
          <t>OPERATING SEGMENT REPORTING - Reportable Operating Segment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Operating Segment Repor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gold and silver sales</t>
        </is>
      </c>
      <c r="B4" s="5" t="n">
        <v>33523</v>
      </c>
      <c r="C4" s="5" t="n">
        <v>52250</v>
      </c>
      <c r="D4" s="5" t="n">
        <v>47476</v>
      </c>
      <c r="E4" s="5" t="n">
        <v>41228</v>
      </c>
      <c r="F4" s="5" t="n">
        <v>58680</v>
      </c>
      <c r="G4" s="5" t="n">
        <v>38404</v>
      </c>
      <c r="H4" s="5" t="n">
        <v>34395</v>
      </c>
      <c r="I4" s="5" t="n">
        <v>34752</v>
      </c>
      <c r="J4" s="5" t="n">
        <v>174477</v>
      </c>
      <c r="K4" s="5" t="n">
        <v>166231</v>
      </c>
      <c r="L4" s="5" t="n">
        <v>110417</v>
      </c>
    </row>
    <row r="5">
      <c r="A5" s="4" t="inlineStr">
        <is>
          <t>Depreciation and deple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229</v>
      </c>
      <c r="K5" s="6" t="n">
        <v>-29221</v>
      </c>
      <c r="L5" s="6" t="n">
        <v>-19701</v>
      </c>
    </row>
    <row r="6">
      <c r="A6" s="4" t="inlineStr">
        <is>
          <t>Gross profit (loss)</t>
        </is>
      </c>
      <c r="B6" s="5" t="n">
        <v>363</v>
      </c>
      <c r="C6" s="5" t="n">
        <v>13803</v>
      </c>
      <c r="D6" s="5" t="n">
        <v>10758</v>
      </c>
      <c r="E6" s="5" t="n">
        <v>6011</v>
      </c>
      <c r="F6" s="5" t="n">
        <v>13050</v>
      </c>
      <c r="G6" s="5" t="n">
        <v>3755</v>
      </c>
      <c r="H6" s="5" t="n">
        <v>-3468</v>
      </c>
      <c r="I6" s="5" t="n">
        <v>4443</v>
      </c>
      <c r="J6" s="6" t="n">
        <v>30935</v>
      </c>
      <c r="K6" s="6" t="n">
        <v>17780</v>
      </c>
      <c r="L6" s="6" t="n">
        <v>-544</v>
      </c>
    </row>
    <row r="7">
      <c r="A7" s="4" t="inlineStr">
        <is>
          <t>Expl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546</v>
      </c>
      <c r="K7" s="5" t="n">
        <v>-20167</v>
      </c>
      <c r="L7" s="5" t="n">
        <v>-14973</v>
      </c>
    </row>
    <row r="8">
      <c r="A8" s="4" t="inlineStr">
        <is>
          <t>Segment Reporting, Other Segment Item, Composition,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Other segment items include:</t>
        </is>
      </c>
      <c r="K8" s="4" t="inlineStr">
        <is>
          <t>Other segment items include:</t>
        </is>
      </c>
      <c r="L8" s="4" t="inlineStr">
        <is>
          <t>Other segment items include:</t>
        </is>
      </c>
    </row>
    <row r="9">
      <c r="A9" s="4" t="inlineStr">
        <is>
          <t>Dilution gain from investments in McEwen Copper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777</v>
      </c>
      <c r="K9" s="4" t="inlineStr">
        <is>
          <t xml:space="preserve"> </t>
        </is>
      </c>
      <c r="L9" s="4" t="inlineStr">
        <is>
          <t xml:space="preserve"> </t>
        </is>
      </c>
    </row>
    <row r="10">
      <c r="A10" s="4" t="inlineStr">
        <is>
          <t>Gain on deconsolidation of McEwen Copper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22157</v>
      </c>
      <c r="L10" s="4" t="inlineStr">
        <is>
          <t xml:space="preserve"> </t>
        </is>
      </c>
    </row>
    <row r="11">
      <c r="A11" s="4" t="inlineStr">
        <is>
          <t>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7165</v>
      </c>
      <c r="K11" s="6" t="n">
        <v>-15449</v>
      </c>
      <c r="L11" s="5" t="n">
        <v>-11890</v>
      </c>
    </row>
    <row r="12">
      <c r="A12" s="4" t="inlineStr">
        <is>
          <t>Depreci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34</v>
      </c>
      <c r="K12" s="6" t="n">
        <v>-1138</v>
      </c>
      <c r="L12" s="6" t="n">
        <v>-733</v>
      </c>
    </row>
    <row r="13">
      <c r="A13" s="4" t="inlineStr">
        <is>
          <t>Interest and other financ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033</v>
      </c>
      <c r="K13" s="6" t="n">
        <v>-5598</v>
      </c>
      <c r="L13" s="6" t="n">
        <v>-6497</v>
      </c>
    </row>
    <row r="14">
      <c r="A14" s="4"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651</v>
      </c>
      <c r="K14" s="6" t="n">
        <v>29976</v>
      </c>
      <c r="L14" s="6" t="n">
        <v>-22938</v>
      </c>
    </row>
    <row r="15">
      <c r="A15" s="4" t="inlineStr">
        <is>
          <t>(Loss) income before income and mining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6739</v>
      </c>
      <c r="K15" s="6" t="n">
        <v>67036</v>
      </c>
      <c r="L15" s="6" t="n">
        <v>-80288</v>
      </c>
    </row>
    <row r="16">
      <c r="A16" s="4" t="inlineStr">
        <is>
          <t>Capital expendi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3095</v>
      </c>
      <c r="K16" s="6" t="n">
        <v>26198</v>
      </c>
      <c r="L16" s="6" t="n">
        <v>26234</v>
      </c>
    </row>
    <row r="17">
      <c r="A17" s="4" t="inlineStr">
        <is>
          <t>Operating seg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Operating Segment Report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 from gold and silver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74477</v>
      </c>
      <c r="K19" s="6" t="n">
        <v>166231</v>
      </c>
      <c r="L19" s="6" t="n">
        <v>110417</v>
      </c>
    </row>
    <row r="20">
      <c r="A20" s="4" t="inlineStr">
        <is>
          <t>Production costs applicable to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3313</v>
      </c>
      <c r="K20" s="6" t="n">
        <v>-119230</v>
      </c>
      <c r="L20" s="6" t="n">
        <v>-91260</v>
      </c>
    </row>
    <row r="21">
      <c r="A21" s="4" t="inlineStr">
        <is>
          <t>Depreciation and deple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0229</v>
      </c>
      <c r="K21" s="6" t="n">
        <v>-29221</v>
      </c>
      <c r="L21" s="6" t="n">
        <v>-19701</v>
      </c>
    </row>
    <row r="22">
      <c r="A22" s="4" t="inlineStr">
        <is>
          <t>Gross profi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0935</v>
      </c>
      <c r="K22" s="6" t="n">
        <v>17780</v>
      </c>
      <c r="L22" s="6" t="n">
        <v>-544</v>
      </c>
    </row>
    <row r="23">
      <c r="A23" s="4" t="inlineStr">
        <is>
          <t>Advanced proje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152</v>
      </c>
      <c r="K23" s="6" t="n">
        <v>-82637</v>
      </c>
      <c r="L23" s="6" t="n">
        <v>-66728</v>
      </c>
    </row>
    <row r="24">
      <c r="A24" s="4" t="inlineStr">
        <is>
          <t>Expl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6546</v>
      </c>
      <c r="K24" s="6" t="n">
        <v>-20167</v>
      </c>
      <c r="L24" s="6" t="n">
        <v>-14973</v>
      </c>
    </row>
    <row r="25">
      <c r="A25" s="4" t="inlineStr">
        <is>
          <t>Income (loss) from 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7956</v>
      </c>
      <c r="K25" s="6" t="n">
        <v>-57759</v>
      </c>
      <c r="L25" s="6" t="n">
        <v>2776</v>
      </c>
    </row>
    <row r="26">
      <c r="A26" s="4" t="inlineStr">
        <is>
          <t>Other segment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278</v>
      </c>
      <c r="K26" s="6" t="n">
        <v>371</v>
      </c>
      <c r="L26" s="6" t="n">
        <v>10579</v>
      </c>
    </row>
    <row r="27">
      <c r="A27" s="4" t="inlineStr">
        <is>
          <t>Segment profi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5997</v>
      </c>
      <c r="K27" s="6" t="n">
        <v>-142412</v>
      </c>
      <c r="L27" s="6" t="n">
        <v>-68890</v>
      </c>
    </row>
    <row r="28">
      <c r="A28" s="4" t="inlineStr">
        <is>
          <t>Corporate non 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Operating Segment Report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eneral and administrat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3303</v>
      </c>
      <c r="K30" s="6" t="n">
        <v>-7335</v>
      </c>
      <c r="L30" s="6" t="n">
        <v>-4111</v>
      </c>
    </row>
    <row r="31">
      <c r="A31" s="4" t="inlineStr">
        <is>
          <t>Depreci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75</v>
      </c>
      <c r="K31" s="6" t="n">
        <v>-510</v>
      </c>
      <c r="L31" s="6" t="n">
        <v>-497</v>
      </c>
    </row>
    <row r="32">
      <c r="A32" s="4" t="inlineStr">
        <is>
          <t>Other income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92</v>
      </c>
      <c r="K32" s="6" t="n">
        <v>734</v>
      </c>
      <c r="L32" s="6" t="n">
        <v>-293</v>
      </c>
    </row>
    <row r="33">
      <c r="A33" s="4" t="inlineStr">
        <is>
          <t>USA | Operating seg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Operating Segment Report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 from gold and silver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5147</v>
      </c>
      <c r="K35" s="6" t="n">
        <v>83409</v>
      </c>
      <c r="L35" s="6" t="n">
        <v>47926</v>
      </c>
    </row>
    <row r="36">
      <c r="A36" s="4" t="inlineStr">
        <is>
          <t>Production costs applicable to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3547</v>
      </c>
      <c r="K36" s="6" t="n">
        <v>-67335</v>
      </c>
      <c r="L36" s="6" t="n">
        <v>-43500</v>
      </c>
    </row>
    <row r="37">
      <c r="A37" s="4" t="inlineStr">
        <is>
          <t>Depreciation and deple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2657</v>
      </c>
      <c r="K37" s="6" t="n">
        <v>-7130</v>
      </c>
      <c r="L37" s="6" t="n">
        <v>-4737</v>
      </c>
    </row>
    <row r="38">
      <c r="A38" s="4" t="inlineStr">
        <is>
          <t>Gross profi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8943</v>
      </c>
      <c r="K38" s="6" t="n">
        <v>8944</v>
      </c>
      <c r="L38" s="6" t="n">
        <v>-311</v>
      </c>
    </row>
    <row r="39">
      <c r="A39" s="4" t="inlineStr">
        <is>
          <t>Advanced proje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52</v>
      </c>
    </row>
    <row r="40">
      <c r="A40" s="4" t="inlineStr">
        <is>
          <t>Explo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8420</v>
      </c>
      <c r="K40" s="6" t="n">
        <v>-6225</v>
      </c>
      <c r="L40" s="6" t="n">
        <v>-4828</v>
      </c>
    </row>
    <row r="41">
      <c r="A41" s="4" t="inlineStr">
        <is>
          <t>Other segment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968</v>
      </c>
      <c r="K41" s="6" t="n">
        <v>-1891</v>
      </c>
      <c r="L41" s="6" t="n">
        <v>-1823</v>
      </c>
    </row>
    <row r="42">
      <c r="A42" s="4" t="inlineStr">
        <is>
          <t>Segment profi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8555</v>
      </c>
      <c r="K42" s="6" t="n">
        <v>828</v>
      </c>
      <c r="L42" s="6" t="n">
        <v>-7014</v>
      </c>
    </row>
    <row r="43">
      <c r="A43" s="4" t="inlineStr">
        <is>
          <t>Capital expendi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7789</v>
      </c>
      <c r="K43" s="6" t="n">
        <v>9028</v>
      </c>
      <c r="L43" s="6" t="n">
        <v>5374</v>
      </c>
    </row>
    <row r="44">
      <c r="A44" s="4" t="inlineStr">
        <is>
          <t>Canada | Operating seg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Operating Segment Report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 from gold and silver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67808</v>
      </c>
      <c r="K46" s="6" t="n">
        <v>81295</v>
      </c>
      <c r="L46" s="6" t="n">
        <v>60848</v>
      </c>
    </row>
    <row r="47">
      <c r="A47" s="4" t="inlineStr">
        <is>
          <t>Production costs applicable to sa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9766</v>
      </c>
      <c r="K47" s="6" t="n">
        <v>-51895</v>
      </c>
      <c r="L47" s="6" t="n">
        <v>-36845</v>
      </c>
    </row>
    <row r="48">
      <c r="A48" s="4" t="inlineStr">
        <is>
          <t>Depreciation and deple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7572</v>
      </c>
      <c r="K48" s="6" t="n">
        <v>-22091</v>
      </c>
      <c r="L48" s="6" t="n">
        <v>-14964</v>
      </c>
    </row>
    <row r="49">
      <c r="A49" s="4" t="inlineStr">
        <is>
          <t>Gross profi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70</v>
      </c>
      <c r="K49" s="6" t="n">
        <v>7309</v>
      </c>
      <c r="L49" s="6" t="n">
        <v>9039</v>
      </c>
    </row>
    <row r="50">
      <c r="A50" s="4" t="inlineStr">
        <is>
          <t>Advanced projec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206</v>
      </c>
    </row>
    <row r="51">
      <c r="A51" s="4" t="inlineStr">
        <is>
          <t>Explo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8126</v>
      </c>
      <c r="K51" s="6" t="n">
        <v>-13556</v>
      </c>
      <c r="L51" s="6" t="n">
        <v>-9443</v>
      </c>
    </row>
    <row r="52">
      <c r="A52" s="4" t="inlineStr">
        <is>
          <t>Other segment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34</v>
      </c>
      <c r="K52" s="6" t="n">
        <v>-220</v>
      </c>
      <c r="L52" s="6" t="n">
        <v>-546</v>
      </c>
    </row>
    <row r="53">
      <c r="A53" s="4" t="inlineStr">
        <is>
          <t>Segment profi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7322</v>
      </c>
      <c r="K53" s="6" t="n">
        <v>-6467</v>
      </c>
      <c r="L53" s="6" t="n">
        <v>-2156</v>
      </c>
    </row>
    <row r="54">
      <c r="A54" s="4" t="inlineStr">
        <is>
          <t>Capital expenditu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3288</v>
      </c>
      <c r="K54" s="6" t="n">
        <v>9131</v>
      </c>
      <c r="L54" s="6" t="n">
        <v>15317</v>
      </c>
    </row>
    <row r="55">
      <c r="A55" s="4" t="inlineStr">
        <is>
          <t>Mexico | Operating seg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Operating Segment Report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venue from gold and silver sal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522</v>
      </c>
      <c r="K57" s="6" t="n">
        <v>1527</v>
      </c>
      <c r="L57" s="6" t="n">
        <v>1643</v>
      </c>
    </row>
    <row r="58">
      <c r="A58" s="4" t="inlineStr">
        <is>
          <t>Production costs applicable to sa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0915</v>
      </c>
    </row>
    <row r="59">
      <c r="A59" s="4" t="inlineStr">
        <is>
          <t>Gross profi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522</v>
      </c>
      <c r="K59" s="6" t="n">
        <v>1527</v>
      </c>
      <c r="L59" s="6" t="n">
        <v>-9272</v>
      </c>
    </row>
    <row r="60">
      <c r="A60" s="4" t="inlineStr">
        <is>
          <t>Advanced projec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7152</v>
      </c>
      <c r="K60" s="6" t="n">
        <v>-6292</v>
      </c>
      <c r="L60" s="6" t="n">
        <v>-4322</v>
      </c>
    </row>
    <row r="61">
      <c r="A61" s="4" t="inlineStr">
        <is>
          <t>Explo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2</v>
      </c>
    </row>
    <row r="62">
      <c r="A62" s="4" t="inlineStr">
        <is>
          <t>Other segment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644</v>
      </c>
      <c r="K62" s="6" t="n">
        <v>-5002</v>
      </c>
      <c r="L62" s="6" t="n">
        <v>-1513</v>
      </c>
    </row>
    <row r="63">
      <c r="A63" s="4" t="inlineStr">
        <is>
          <t>Segment profi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9274</v>
      </c>
      <c r="K63" s="6" t="n">
        <v>-9767</v>
      </c>
      <c r="L63" s="6" t="n">
        <v>-15109</v>
      </c>
    </row>
    <row r="64">
      <c r="A64" s="4" t="inlineStr">
        <is>
          <t>Capital expenditu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018</v>
      </c>
      <c r="K64" s="5" t="n">
        <v>1258</v>
      </c>
      <c r="L64" s="5" t="n">
        <v>2800</v>
      </c>
    </row>
    <row r="65">
      <c r="A65" s="4" t="inlineStr">
        <is>
          <t>MS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Operating Segment Report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ubsidiary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8" t="n">
        <v>1</v>
      </c>
      <c r="K67" s="8" t="n">
        <v>1</v>
      </c>
      <c r="L67" s="8" t="n">
        <v>1</v>
      </c>
    </row>
    <row r="68">
      <c r="A68" s="4" t="inlineStr">
        <is>
          <t>MSC | Operating seg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Operating Segment Report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ncome (loss) from equity method 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9021</v>
      </c>
      <c r="K70" s="5" t="n">
        <v>62</v>
      </c>
      <c r="L70" s="5" t="n">
        <v>2776</v>
      </c>
    </row>
    <row r="71">
      <c r="A71" s="4" t="inlineStr">
        <is>
          <t>Segment profit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9021</v>
      </c>
      <c r="K71" s="6" t="n">
        <v>62</v>
      </c>
      <c r="L71" s="6" t="n">
        <v>2776</v>
      </c>
    </row>
    <row r="72">
      <c r="A72" s="4" t="inlineStr">
        <is>
          <t>McEwen Copper | Operating seg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Operating Segment Report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dvanced projec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76345</v>
      </c>
      <c r="L74" s="6" t="n">
        <v>-61148</v>
      </c>
    </row>
    <row r="75">
      <c r="A75" s="4" t="inlineStr">
        <is>
          <t>Explo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386</v>
      </c>
      <c r="L75" s="6" t="n">
        <v>-700</v>
      </c>
    </row>
    <row r="76">
      <c r="A76" s="4" t="inlineStr">
        <is>
          <t>Income (loss) from equity method inve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46977</v>
      </c>
      <c r="K76" s="6" t="n">
        <v>-57821</v>
      </c>
      <c r="L76" s="4" t="inlineStr">
        <is>
          <t xml:space="preserve"> </t>
        </is>
      </c>
    </row>
    <row r="77">
      <c r="A77" s="4" t="inlineStr">
        <is>
          <t>Other segment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7484</v>
      </c>
      <c r="L77" s="6" t="n">
        <v>14461</v>
      </c>
    </row>
    <row r="78">
      <c r="A78" s="4" t="inlineStr">
        <is>
          <t>Segment profit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46977</v>
      </c>
      <c r="K78" s="6" t="n">
        <v>-127068</v>
      </c>
      <c r="L78" s="6" t="n">
        <v>-47387</v>
      </c>
    </row>
    <row r="79">
      <c r="A79" s="4" t="inlineStr">
        <is>
          <t>Capital expenditu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6781</v>
      </c>
      <c r="L79" s="5" t="n">
        <v>2743</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 REPORTING - Geographic inform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n-current Assets</t>
        </is>
      </c>
      <c r="B4" s="5" t="n">
        <v>623431</v>
      </c>
      <c r="C4" s="4" t="inlineStr">
        <is>
          <t xml:space="preserve"> </t>
        </is>
      </c>
      <c r="D4" s="4" t="inlineStr">
        <is>
          <t xml:space="preserve"> </t>
        </is>
      </c>
      <c r="E4" s="4" t="inlineStr">
        <is>
          <t xml:space="preserve"> </t>
        </is>
      </c>
      <c r="F4" s="5" t="n">
        <v>604578</v>
      </c>
      <c r="G4" s="4" t="inlineStr">
        <is>
          <t xml:space="preserve"> </t>
        </is>
      </c>
      <c r="H4" s="4" t="inlineStr">
        <is>
          <t xml:space="preserve"> </t>
        </is>
      </c>
      <c r="I4" s="4" t="inlineStr">
        <is>
          <t xml:space="preserve"> </t>
        </is>
      </c>
      <c r="J4" s="5" t="n">
        <v>623431</v>
      </c>
      <c r="K4" s="5" t="n">
        <v>604578</v>
      </c>
      <c r="L4" s="4" t="inlineStr">
        <is>
          <t xml:space="preserve"> </t>
        </is>
      </c>
    </row>
    <row r="5">
      <c r="A5" s="4" t="inlineStr">
        <is>
          <t>Revenue</t>
        </is>
      </c>
      <c r="B5" s="6" t="n">
        <v>33523</v>
      </c>
      <c r="C5" s="5" t="n">
        <v>52250</v>
      </c>
      <c r="D5" s="5" t="n">
        <v>47476</v>
      </c>
      <c r="E5" s="5" t="n">
        <v>41228</v>
      </c>
      <c r="F5" s="6" t="n">
        <v>58680</v>
      </c>
      <c r="G5" s="5" t="n">
        <v>38404</v>
      </c>
      <c r="H5" s="5" t="n">
        <v>34395</v>
      </c>
      <c r="I5" s="5" t="n">
        <v>34752</v>
      </c>
      <c r="J5" s="6" t="n">
        <v>174477</v>
      </c>
      <c r="K5" s="6" t="n">
        <v>166231</v>
      </c>
      <c r="L5" s="5" t="n">
        <v>110417</v>
      </c>
    </row>
    <row r="6">
      <c r="A6" s="4" t="inlineStr">
        <is>
          <t>Investment in MSC or McEwen Copper</t>
        </is>
      </c>
      <c r="B6" s="6" t="n">
        <v>298947</v>
      </c>
      <c r="C6" s="4" t="inlineStr">
        <is>
          <t xml:space="preserve"> </t>
        </is>
      </c>
      <c r="D6" s="4" t="inlineStr">
        <is>
          <t xml:space="preserve"> </t>
        </is>
      </c>
      <c r="E6" s="4" t="inlineStr">
        <is>
          <t xml:space="preserve"> </t>
        </is>
      </c>
      <c r="F6" s="6" t="n">
        <v>326147</v>
      </c>
      <c r="G6" s="4" t="inlineStr">
        <is>
          <t xml:space="preserve"> </t>
        </is>
      </c>
      <c r="H6" s="4" t="inlineStr">
        <is>
          <t xml:space="preserve"> </t>
        </is>
      </c>
      <c r="I6" s="4" t="inlineStr">
        <is>
          <t xml:space="preserve"> </t>
        </is>
      </c>
      <c r="J6" s="6" t="n">
        <v>298947</v>
      </c>
      <c r="K6" s="6" t="n">
        <v>326147</v>
      </c>
      <c r="L6" s="4" t="inlineStr">
        <is>
          <t xml:space="preserve"> </t>
        </is>
      </c>
    </row>
    <row r="7">
      <c r="A7" s="4" t="inlineStr">
        <is>
          <t>Minera Santa Cruz S.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venues from External Customers and Long-Live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10411</v>
      </c>
      <c r="K9" s="6" t="n">
        <v>254926</v>
      </c>
      <c r="L9" s="6" t="n">
        <v>254698</v>
      </c>
    </row>
    <row r="10">
      <c r="A10" s="4" t="inlineStr">
        <is>
          <t>Asahi Refining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2298</v>
      </c>
      <c r="K12" s="6" t="n">
        <v>24639</v>
      </c>
      <c r="L12" s="6" t="n">
        <v>57835</v>
      </c>
    </row>
    <row r="13">
      <c r="A13" s="4" t="inlineStr">
        <is>
          <t>Auramet International LLC ("Auram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venues from External Customers and Long-Lived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6869</v>
      </c>
      <c r="K15" s="6" t="n">
        <v>136911</v>
      </c>
      <c r="L15" s="6" t="n">
        <v>50580</v>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venues from External Customers and Long-Lived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310</v>
      </c>
      <c r="K18" s="6" t="n">
        <v>4681</v>
      </c>
      <c r="L18" s="6" t="n">
        <v>2002</v>
      </c>
    </row>
    <row r="19">
      <c r="A19" s="4" t="inlineStr">
        <is>
          <t>US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venues from External Customers and Long-Lived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n-current Assets</t>
        </is>
      </c>
      <c r="B21" s="6" t="n">
        <v>100488</v>
      </c>
      <c r="C21" s="4" t="inlineStr">
        <is>
          <t xml:space="preserve"> </t>
        </is>
      </c>
      <c r="D21" s="4" t="inlineStr">
        <is>
          <t xml:space="preserve"> </t>
        </is>
      </c>
      <c r="E21" s="4" t="inlineStr">
        <is>
          <t xml:space="preserve"> </t>
        </is>
      </c>
      <c r="F21" s="6" t="n">
        <v>71234</v>
      </c>
      <c r="G21" s="4" t="inlineStr">
        <is>
          <t xml:space="preserve"> </t>
        </is>
      </c>
      <c r="H21" s="4" t="inlineStr">
        <is>
          <t xml:space="preserve"> </t>
        </is>
      </c>
      <c r="I21" s="4" t="inlineStr">
        <is>
          <t xml:space="preserve"> </t>
        </is>
      </c>
      <c r="J21" s="6" t="n">
        <v>100488</v>
      </c>
      <c r="K21" s="6" t="n">
        <v>71234</v>
      </c>
      <c r="L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5147</v>
      </c>
      <c r="K22" s="6" t="n">
        <v>83409</v>
      </c>
      <c r="L22" s="6" t="n">
        <v>47926</v>
      </c>
    </row>
    <row r="23">
      <c r="A23" s="4" t="inlineStr">
        <is>
          <t>Cana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s from External Customers and Long-Lived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n-current Assets</t>
        </is>
      </c>
      <c r="B25" s="6" t="n">
        <v>89822</v>
      </c>
      <c r="C25" s="4" t="inlineStr">
        <is>
          <t xml:space="preserve"> </t>
        </is>
      </c>
      <c r="D25" s="4" t="inlineStr">
        <is>
          <t xml:space="preserve"> </t>
        </is>
      </c>
      <c r="E25" s="4" t="inlineStr">
        <is>
          <t xml:space="preserve"> </t>
        </is>
      </c>
      <c r="F25" s="6" t="n">
        <v>83674</v>
      </c>
      <c r="G25" s="4" t="inlineStr">
        <is>
          <t xml:space="preserve"> </t>
        </is>
      </c>
      <c r="H25" s="4" t="inlineStr">
        <is>
          <t xml:space="preserve"> </t>
        </is>
      </c>
      <c r="I25" s="4" t="inlineStr">
        <is>
          <t xml:space="preserve"> </t>
        </is>
      </c>
      <c r="J25" s="6" t="n">
        <v>89822</v>
      </c>
      <c r="K25" s="6" t="n">
        <v>83674</v>
      </c>
      <c r="L25" s="4" t="inlineStr">
        <is>
          <t xml:space="preserve"> </t>
        </is>
      </c>
    </row>
    <row r="26">
      <c r="A26" s="4"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7808</v>
      </c>
      <c r="K26" s="6" t="n">
        <v>81295</v>
      </c>
      <c r="L26" s="6" t="n">
        <v>60848</v>
      </c>
    </row>
    <row r="27">
      <c r="A27" s="4" t="inlineStr">
        <is>
          <t>Mexic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venues from External Customers and Long-Lived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n-current Assets</t>
        </is>
      </c>
      <c r="B29" s="6" t="n">
        <v>32320</v>
      </c>
      <c r="C29" s="4" t="inlineStr">
        <is>
          <t xml:space="preserve"> </t>
        </is>
      </c>
      <c r="D29" s="4" t="inlineStr">
        <is>
          <t xml:space="preserve"> </t>
        </is>
      </c>
      <c r="E29" s="4" t="inlineStr">
        <is>
          <t xml:space="preserve"> </t>
        </is>
      </c>
      <c r="F29" s="6" t="n">
        <v>30304</v>
      </c>
      <c r="G29" s="4" t="inlineStr">
        <is>
          <t xml:space="preserve"> </t>
        </is>
      </c>
      <c r="H29" s="4" t="inlineStr">
        <is>
          <t xml:space="preserve"> </t>
        </is>
      </c>
      <c r="I29" s="4" t="inlineStr">
        <is>
          <t xml:space="preserve"> </t>
        </is>
      </c>
      <c r="J29" s="6" t="n">
        <v>32320</v>
      </c>
      <c r="K29" s="6" t="n">
        <v>30304</v>
      </c>
      <c r="L29" s="4" t="inlineStr">
        <is>
          <t xml:space="preserve"> </t>
        </is>
      </c>
    </row>
    <row r="30">
      <c r="A30" s="4"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522</v>
      </c>
      <c r="K30" s="6" t="n">
        <v>1527</v>
      </c>
      <c r="L30" s="5" t="n">
        <v>1643</v>
      </c>
    </row>
    <row r="31">
      <c r="A31" s="4" t="inlineStr">
        <is>
          <t>Argentin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venues from External Customers and Long-Lived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n-current Assets</t>
        </is>
      </c>
      <c r="B33" s="6" t="n">
        <v>400801</v>
      </c>
      <c r="C33" s="4" t="inlineStr">
        <is>
          <t xml:space="preserve"> </t>
        </is>
      </c>
      <c r="D33" s="4" t="inlineStr">
        <is>
          <t xml:space="preserve"> </t>
        </is>
      </c>
      <c r="E33" s="4" t="inlineStr">
        <is>
          <t xml:space="preserve"> </t>
        </is>
      </c>
      <c r="F33" s="6" t="n">
        <v>419366</v>
      </c>
      <c r="G33" s="4" t="inlineStr">
        <is>
          <t xml:space="preserve"> </t>
        </is>
      </c>
      <c r="H33" s="4" t="inlineStr">
        <is>
          <t xml:space="preserve"> </t>
        </is>
      </c>
      <c r="I33" s="4" t="inlineStr">
        <is>
          <t xml:space="preserve"> </t>
        </is>
      </c>
      <c r="J33" s="6" t="n">
        <v>400801</v>
      </c>
      <c r="K33" s="6" t="n">
        <v>419366</v>
      </c>
      <c r="L33" s="4" t="inlineStr">
        <is>
          <t xml:space="preserve"> </t>
        </is>
      </c>
    </row>
    <row r="34">
      <c r="A34" s="4" t="inlineStr">
        <is>
          <t>Argentina | Minera Santa Cruz S.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venues from External Customers and Long-Lived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vestment in MSC or McEwen Copper</t>
        </is>
      </c>
      <c r="B36" s="6" t="n">
        <v>101900</v>
      </c>
      <c r="C36" s="4" t="inlineStr">
        <is>
          <t xml:space="preserve"> </t>
        </is>
      </c>
      <c r="D36" s="4" t="inlineStr">
        <is>
          <t xml:space="preserve"> </t>
        </is>
      </c>
      <c r="E36" s="4" t="inlineStr">
        <is>
          <t xml:space="preserve"> </t>
        </is>
      </c>
      <c r="F36" s="6" t="n">
        <v>93200</v>
      </c>
      <c r="G36" s="4" t="inlineStr">
        <is>
          <t xml:space="preserve"> </t>
        </is>
      </c>
      <c r="H36" s="4" t="inlineStr">
        <is>
          <t xml:space="preserve"> </t>
        </is>
      </c>
      <c r="I36" s="4" t="inlineStr">
        <is>
          <t xml:space="preserve"> </t>
        </is>
      </c>
      <c r="J36" s="6" t="n">
        <v>101900</v>
      </c>
      <c r="K36" s="6" t="n">
        <v>93200</v>
      </c>
      <c r="L36" s="4" t="inlineStr">
        <is>
          <t xml:space="preserve"> </t>
        </is>
      </c>
    </row>
    <row r="37">
      <c r="A37" s="4" t="inlineStr">
        <is>
          <t>Argentina | McEwen Copp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venues from External Customers and Long-Lived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vestment in MSC or McEwen Copper</t>
        </is>
      </c>
      <c r="B39" s="5" t="n">
        <v>298900</v>
      </c>
      <c r="C39" s="4" t="inlineStr">
        <is>
          <t xml:space="preserve"> </t>
        </is>
      </c>
      <c r="D39" s="4" t="inlineStr">
        <is>
          <t xml:space="preserve"> </t>
        </is>
      </c>
      <c r="E39" s="4" t="inlineStr">
        <is>
          <t xml:space="preserve"> </t>
        </is>
      </c>
      <c r="F39" s="5" t="n">
        <v>326100</v>
      </c>
      <c r="G39" s="4" t="inlineStr">
        <is>
          <t xml:space="preserve"> </t>
        </is>
      </c>
      <c r="H39" s="4" t="inlineStr">
        <is>
          <t xml:space="preserve"> </t>
        </is>
      </c>
      <c r="I39" s="4" t="inlineStr">
        <is>
          <t xml:space="preserve"> </t>
        </is>
      </c>
      <c r="J39" s="5" t="n">
        <v>298900</v>
      </c>
      <c r="K39" s="5" t="n">
        <v>326100</v>
      </c>
      <c r="L39" s="4" t="inlineStr">
        <is>
          <t xml:space="preserve"> </t>
        </is>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Details) - USD ($) $ in Thousands</t>
        </is>
      </c>
      <c r="B1" s="2" t="inlineStr">
        <is>
          <t>Dec. 31, 2024</t>
        </is>
      </c>
      <c r="C1" s="2" t="inlineStr">
        <is>
          <t>Dec. 31, 2023</t>
        </is>
      </c>
      <c r="D1" s="2" t="inlineStr">
        <is>
          <t>Dec. 31, 2022</t>
        </is>
      </c>
      <c r="E1" s="2" t="inlineStr">
        <is>
          <t>Dec. 31, 2021</t>
        </is>
      </c>
    </row>
    <row r="2">
      <c r="A2" s="4" t="inlineStr">
        <is>
          <t>Cash and cash equivalents</t>
        </is>
      </c>
      <c r="B2" s="5" t="n">
        <v>13692</v>
      </c>
      <c r="C2" s="5" t="n">
        <v>23020</v>
      </c>
      <c r="D2" s="4" t="inlineStr">
        <is>
          <t xml:space="preserve"> </t>
        </is>
      </c>
      <c r="E2" s="4" t="inlineStr">
        <is>
          <t xml:space="preserve"> </t>
        </is>
      </c>
    </row>
    <row r="3">
      <c r="A3" s="4" t="inlineStr">
        <is>
          <t>Total cash and cash equivalents and restricted cash</t>
        </is>
      </c>
      <c r="B3" s="6" t="n">
        <v>17464</v>
      </c>
      <c r="C3" s="6" t="n">
        <v>27510</v>
      </c>
      <c r="D3" s="5" t="n">
        <v>43579</v>
      </c>
      <c r="E3" s="5" t="n">
        <v>60634</v>
      </c>
    </row>
    <row r="4">
      <c r="A4" s="4" t="inlineStr">
        <is>
          <t>CAD</t>
        </is>
      </c>
      <c r="B4" s="4" t="inlineStr">
        <is>
          <t xml:space="preserve"> </t>
        </is>
      </c>
      <c r="C4" s="4" t="inlineStr">
        <is>
          <t xml:space="preserve"> </t>
        </is>
      </c>
      <c r="D4" s="4" t="inlineStr">
        <is>
          <t xml:space="preserve"> </t>
        </is>
      </c>
      <c r="E4" s="4" t="inlineStr">
        <is>
          <t xml:space="preserve"> </t>
        </is>
      </c>
    </row>
    <row r="5">
      <c r="A5" s="4" t="inlineStr">
        <is>
          <t>Cash and cash equivalents and restricted cash</t>
        </is>
      </c>
      <c r="B5" s="6" t="n">
        <v>1501</v>
      </c>
      <c r="C5" s="6" t="n">
        <v>16288</v>
      </c>
      <c r="D5" s="4" t="inlineStr">
        <is>
          <t xml:space="preserve"> </t>
        </is>
      </c>
      <c r="E5" s="4" t="inlineStr">
        <is>
          <t xml:space="preserve"> </t>
        </is>
      </c>
    </row>
    <row r="6">
      <c r="A6" s="4" t="inlineStr">
        <is>
          <t>USD</t>
        </is>
      </c>
      <c r="B6" s="4" t="inlineStr">
        <is>
          <t xml:space="preserve"> </t>
        </is>
      </c>
      <c r="C6" s="4" t="inlineStr">
        <is>
          <t xml:space="preserve"> </t>
        </is>
      </c>
      <c r="D6" s="4" t="inlineStr">
        <is>
          <t xml:space="preserve"> </t>
        </is>
      </c>
      <c r="E6" s="4" t="inlineStr">
        <is>
          <t xml:space="preserve"> </t>
        </is>
      </c>
    </row>
    <row r="7">
      <c r="A7" s="4" t="inlineStr">
        <is>
          <t>Cash and cash equivalents and restricted cash</t>
        </is>
      </c>
      <c r="B7" s="6" t="n">
        <v>15578</v>
      </c>
      <c r="C7" s="6" t="n">
        <v>10578</v>
      </c>
      <c r="D7" s="4" t="inlineStr">
        <is>
          <t xml:space="preserve"> </t>
        </is>
      </c>
      <c r="E7" s="4" t="inlineStr">
        <is>
          <t xml:space="preserve"> </t>
        </is>
      </c>
    </row>
    <row r="8">
      <c r="A8" s="4" t="inlineStr">
        <is>
          <t>Other currencie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385</v>
      </c>
      <c r="C9" s="5" t="n">
        <v>644</v>
      </c>
      <c r="D9" s="4" t="inlineStr">
        <is>
          <t xml:space="preserve"> </t>
        </is>
      </c>
      <c r="E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Activity in Investments (Details) - USD ($) $ in Thousands</t>
        </is>
      </c>
      <c r="B1" s="2" t="inlineStr">
        <is>
          <t>12 Months Ended</t>
        </is>
      </c>
    </row>
    <row r="2">
      <c r="B2" s="2" t="inlineStr">
        <is>
          <t>Dec. 31, 2024</t>
        </is>
      </c>
      <c r="C2" s="2" t="inlineStr">
        <is>
          <t>Dec. 31, 2023</t>
        </is>
      </c>
      <c r="D2" s="2" t="inlineStr">
        <is>
          <t>Dec. 31, 2022</t>
        </is>
      </c>
    </row>
    <row r="3">
      <c r="A3" s="3" t="inlineStr">
        <is>
          <t>Investments rollforward</t>
        </is>
      </c>
      <c r="B3" s="4" t="inlineStr">
        <is>
          <t xml:space="preserve"> </t>
        </is>
      </c>
      <c r="C3" s="4" t="inlineStr">
        <is>
          <t xml:space="preserve"> </t>
        </is>
      </c>
      <c r="D3" s="4" t="inlineStr">
        <is>
          <t xml:space="preserve"> </t>
        </is>
      </c>
    </row>
    <row r="4">
      <c r="A4" s="4" t="inlineStr">
        <is>
          <t>Opening balance</t>
        </is>
      </c>
      <c r="B4" s="5" t="n">
        <v>1743</v>
      </c>
      <c r="C4" s="5" t="n">
        <v>1295</v>
      </c>
      <c r="D4" s="5" t="n">
        <v>1806</v>
      </c>
    </row>
    <row r="5">
      <c r="A5" s="4" t="inlineStr">
        <is>
          <t>Additions/transfers during year</t>
        </is>
      </c>
      <c r="B5" s="6" t="n">
        <v>366</v>
      </c>
      <c r="C5" s="6" t="n">
        <v>34157</v>
      </c>
      <c r="D5" s="4" t="inlineStr">
        <is>
          <t xml:space="preserve"> </t>
        </is>
      </c>
    </row>
    <row r="6">
      <c r="A6" s="4" t="inlineStr">
        <is>
          <t>Disposals/transfers during year</t>
        </is>
      </c>
      <c r="B6" s="6" t="n">
        <v>-778</v>
      </c>
      <c r="C6" s="6" t="n">
        <v>-162</v>
      </c>
      <c r="D6" s="4" t="inlineStr">
        <is>
          <t xml:space="preserve"> </t>
        </is>
      </c>
    </row>
    <row r="7">
      <c r="A7" s="4" t="inlineStr">
        <is>
          <t>Unrealized (loss) gain on securities held</t>
        </is>
      </c>
      <c r="B7" s="6" t="n">
        <v>286</v>
      </c>
      <c r="C7" s="6" t="n">
        <v>10684</v>
      </c>
      <c r="D7" s="6" t="n">
        <v>-511</v>
      </c>
    </row>
    <row r="8">
      <c r="A8" s="4" t="inlineStr">
        <is>
          <t>McEwen Copper deconsolidation</t>
        </is>
      </c>
      <c r="B8" s="4" t="inlineStr">
        <is>
          <t xml:space="preserve"> </t>
        </is>
      </c>
      <c r="C8" s="6" t="n">
        <v>-44231</v>
      </c>
      <c r="D8" s="4" t="inlineStr">
        <is>
          <t xml:space="preserve"> </t>
        </is>
      </c>
    </row>
    <row r="9">
      <c r="A9" s="4" t="inlineStr">
        <is>
          <t>Ending balance</t>
        </is>
      </c>
      <c r="B9" s="6" t="n">
        <v>1617</v>
      </c>
      <c r="C9" s="6" t="n">
        <v>1743</v>
      </c>
      <c r="D9" s="6" t="n">
        <v>1295</v>
      </c>
    </row>
    <row r="10">
      <c r="A10" s="4" t="inlineStr">
        <is>
          <t>Marketable securities</t>
        </is>
      </c>
      <c r="B10" s="4" t="inlineStr">
        <is>
          <t xml:space="preserve"> </t>
        </is>
      </c>
      <c r="C10" s="4" t="inlineStr">
        <is>
          <t xml:space="preserve"> </t>
        </is>
      </c>
      <c r="D10" s="4" t="inlineStr">
        <is>
          <t xml:space="preserve"> </t>
        </is>
      </c>
    </row>
    <row r="11">
      <c r="A11" s="3" t="inlineStr">
        <is>
          <t>Investments rollforward</t>
        </is>
      </c>
      <c r="B11" s="4" t="inlineStr">
        <is>
          <t xml:space="preserve"> </t>
        </is>
      </c>
      <c r="C11" s="4" t="inlineStr">
        <is>
          <t xml:space="preserve"> </t>
        </is>
      </c>
      <c r="D11" s="4" t="inlineStr">
        <is>
          <t xml:space="preserve"> </t>
        </is>
      </c>
    </row>
    <row r="12">
      <c r="A12" s="4" t="inlineStr">
        <is>
          <t>Opening balance</t>
        </is>
      </c>
      <c r="B12" s="6" t="n">
        <v>1743</v>
      </c>
      <c r="C12" s="6" t="n">
        <v>1133</v>
      </c>
      <c r="D12" s="6" t="n">
        <v>1644</v>
      </c>
    </row>
    <row r="13">
      <c r="A13" s="4" t="inlineStr">
        <is>
          <t>Additions/transfers during year</t>
        </is>
      </c>
      <c r="B13" s="6" t="n">
        <v>243</v>
      </c>
      <c r="C13" s="6" t="n">
        <v>34157</v>
      </c>
      <c r="D13" s="4" t="inlineStr">
        <is>
          <t xml:space="preserve"> </t>
        </is>
      </c>
    </row>
    <row r="14">
      <c r="A14" s="4" t="inlineStr">
        <is>
          <t>Disposals/transfers during year</t>
        </is>
      </c>
      <c r="B14" s="6" t="n">
        <v>-778</v>
      </c>
      <c r="C14" s="4" t="inlineStr">
        <is>
          <t xml:space="preserve"> </t>
        </is>
      </c>
      <c r="D14" s="4" t="inlineStr">
        <is>
          <t xml:space="preserve"> </t>
        </is>
      </c>
    </row>
    <row r="15">
      <c r="A15" s="4" t="inlineStr">
        <is>
          <t>Unrealized (loss) gain on securities held</t>
        </is>
      </c>
      <c r="B15" s="6" t="n">
        <v>-2</v>
      </c>
      <c r="C15" s="6" t="n">
        <v>10684</v>
      </c>
      <c r="D15" s="6" t="n">
        <v>-511</v>
      </c>
    </row>
    <row r="16">
      <c r="A16" s="4" t="inlineStr">
        <is>
          <t>McEwen Copper deconsolidation</t>
        </is>
      </c>
      <c r="B16" s="4" t="inlineStr">
        <is>
          <t xml:space="preserve"> </t>
        </is>
      </c>
      <c r="C16" s="6" t="n">
        <v>-44231</v>
      </c>
      <c r="D16" s="4" t="inlineStr">
        <is>
          <t xml:space="preserve"> </t>
        </is>
      </c>
    </row>
    <row r="17">
      <c r="A17" s="4" t="inlineStr">
        <is>
          <t>Ending balance</t>
        </is>
      </c>
      <c r="B17" s="6" t="n">
        <v>1206</v>
      </c>
      <c r="C17" s="6" t="n">
        <v>1743</v>
      </c>
      <c r="D17" s="6" t="n">
        <v>1133</v>
      </c>
    </row>
    <row r="18">
      <c r="A18" s="4" t="inlineStr">
        <is>
          <t>Warrants</t>
        </is>
      </c>
      <c r="B18" s="4" t="inlineStr">
        <is>
          <t xml:space="preserve"> </t>
        </is>
      </c>
      <c r="C18" s="4" t="inlineStr">
        <is>
          <t xml:space="preserve"> </t>
        </is>
      </c>
      <c r="D18" s="4" t="inlineStr">
        <is>
          <t xml:space="preserve"> </t>
        </is>
      </c>
    </row>
    <row r="19">
      <c r="A19" s="3" t="inlineStr">
        <is>
          <t>Investments rollforward</t>
        </is>
      </c>
      <c r="B19" s="4" t="inlineStr">
        <is>
          <t xml:space="preserve"> </t>
        </is>
      </c>
      <c r="C19" s="4" t="inlineStr">
        <is>
          <t xml:space="preserve"> </t>
        </is>
      </c>
      <c r="D19" s="4" t="inlineStr">
        <is>
          <t xml:space="preserve"> </t>
        </is>
      </c>
    </row>
    <row r="20">
      <c r="A20" s="4" t="inlineStr">
        <is>
          <t>Opening balance</t>
        </is>
      </c>
      <c r="B20" s="4" t="inlineStr">
        <is>
          <t xml:space="preserve"> </t>
        </is>
      </c>
      <c r="C20" s="6" t="n">
        <v>162</v>
      </c>
      <c r="D20" s="6" t="n">
        <v>162</v>
      </c>
    </row>
    <row r="21">
      <c r="A21" s="4" t="inlineStr">
        <is>
          <t>Additions/transfers during year</t>
        </is>
      </c>
      <c r="B21" s="6" t="n">
        <v>123</v>
      </c>
      <c r="C21" s="4" t="inlineStr">
        <is>
          <t xml:space="preserve"> </t>
        </is>
      </c>
      <c r="D21" s="4" t="inlineStr">
        <is>
          <t xml:space="preserve"> </t>
        </is>
      </c>
    </row>
    <row r="22">
      <c r="A22" s="4" t="inlineStr">
        <is>
          <t>Disposals/transfers during year</t>
        </is>
      </c>
      <c r="B22" s="4" t="inlineStr">
        <is>
          <t xml:space="preserve"> </t>
        </is>
      </c>
      <c r="C22" s="5" t="n">
        <v>-162</v>
      </c>
      <c r="D22" s="4" t="inlineStr">
        <is>
          <t xml:space="preserve"> </t>
        </is>
      </c>
    </row>
    <row r="23">
      <c r="A23" s="4" t="inlineStr">
        <is>
          <t>Unrealized (loss) gain on securities held</t>
        </is>
      </c>
      <c r="B23" s="6" t="n">
        <v>288</v>
      </c>
      <c r="C23" s="4" t="inlineStr">
        <is>
          <t xml:space="preserve"> </t>
        </is>
      </c>
      <c r="D23" s="4" t="inlineStr">
        <is>
          <t xml:space="preserve"> </t>
        </is>
      </c>
    </row>
    <row r="24">
      <c r="A24" s="4" t="inlineStr">
        <is>
          <t>Ending balance</t>
        </is>
      </c>
      <c r="B24" s="5" t="n">
        <v>411</v>
      </c>
      <c r="C24" s="4" t="inlineStr">
        <is>
          <t xml:space="preserve"> </t>
        </is>
      </c>
      <c r="D24" s="5" t="n">
        <v>16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43691</v>
      </c>
      <c r="C4" s="5" t="n">
        <v>33177</v>
      </c>
      <c r="D4" s="5" t="n">
        <v>-86094</v>
      </c>
    </row>
    <row r="5">
      <c r="A5" s="3" t="inlineStr">
        <is>
          <t>Adjustments to reconcile net loss from operating activities:</t>
        </is>
      </c>
      <c r="B5" s="4" t="inlineStr">
        <is>
          <t xml:space="preserve"> </t>
        </is>
      </c>
      <c r="C5" s="4" t="inlineStr">
        <is>
          <t xml:space="preserve"> </t>
        </is>
      </c>
      <c r="D5" s="4" t="inlineStr">
        <is>
          <t xml:space="preserve"> </t>
        </is>
      </c>
    </row>
    <row r="6">
      <c r="A6" s="4" t="inlineStr">
        <is>
          <t>Loss from investment in McEwen Copper Inc. (Note 9)</t>
        </is>
      </c>
      <c r="B6" s="6" t="n">
        <v>46977</v>
      </c>
      <c r="C6" s="6" t="n">
        <v>57821</v>
      </c>
      <c r="D6" s="4" t="inlineStr">
        <is>
          <t xml:space="preserve"> </t>
        </is>
      </c>
    </row>
    <row r="7">
      <c r="A7" s="4" t="inlineStr">
        <is>
          <t>Income from investment in Minera Santa Cruz S.A. (Note 9)</t>
        </is>
      </c>
      <c r="B7" s="6" t="n">
        <v>-9021</v>
      </c>
      <c r="C7" s="6" t="n">
        <v>-62</v>
      </c>
      <c r="D7" s="6" t="n">
        <v>-2776</v>
      </c>
    </row>
    <row r="8">
      <c r="A8" s="4" t="inlineStr">
        <is>
          <t>Depreciation, amortization and depletion</t>
        </is>
      </c>
      <c r="B8" s="6" t="n">
        <v>30863</v>
      </c>
      <c r="C8" s="6" t="n">
        <v>30359</v>
      </c>
      <c r="D8" s="6" t="n">
        <v>19532</v>
      </c>
    </row>
    <row r="9">
      <c r="A9" s="4" t="inlineStr">
        <is>
          <t>Unrealized (gain) loss on marketable securities (Note 5)</t>
        </is>
      </c>
      <c r="B9" s="6" t="n">
        <v>-286</v>
      </c>
      <c r="C9" s="6" t="n">
        <v>-20542</v>
      </c>
      <c r="D9" s="6" t="n">
        <v>511</v>
      </c>
    </row>
    <row r="10">
      <c r="A10" s="4" t="inlineStr">
        <is>
          <t>Foreign exchange loss on marketable securities</t>
        </is>
      </c>
      <c r="B10" s="4" t="inlineStr">
        <is>
          <t xml:space="preserve"> </t>
        </is>
      </c>
      <c r="C10" s="6" t="n">
        <v>9858</v>
      </c>
      <c r="D10" s="4" t="inlineStr">
        <is>
          <t xml:space="preserve"> </t>
        </is>
      </c>
    </row>
    <row r="11">
      <c r="A11" s="4" t="inlineStr">
        <is>
          <t>Foreign exchange loss</t>
        </is>
      </c>
      <c r="B11" s="6" t="n">
        <v>656</v>
      </c>
      <c r="C11" s="6" t="n">
        <v>48977</v>
      </c>
      <c r="D11" s="6" t="n">
        <v>2029</v>
      </c>
    </row>
    <row r="12">
      <c r="A12" s="4" t="inlineStr">
        <is>
          <t>Reclamation accretion and adjustments to estimate</t>
        </is>
      </c>
      <c r="B12" s="6" t="n">
        <v>864</v>
      </c>
      <c r="C12" s="6" t="n">
        <v>2693</v>
      </c>
      <c r="D12" s="6" t="n">
        <v>7168</v>
      </c>
    </row>
    <row r="13">
      <c r="A13" s="4" t="inlineStr">
        <is>
          <t>Income and mining tax (recovery) expense</t>
        </is>
      </c>
      <c r="B13" s="6" t="n">
        <v>-6976</v>
      </c>
      <c r="C13" s="6" t="n">
        <v>37018</v>
      </c>
      <c r="D13" s="6" t="n">
        <v>-1856</v>
      </c>
    </row>
    <row r="14">
      <c r="A14" s="4" t="inlineStr">
        <is>
          <t>Stock-based compensation</t>
        </is>
      </c>
      <c r="B14" s="6" t="n">
        <v>3244</v>
      </c>
      <c r="C14" s="6" t="n">
        <v>971</v>
      </c>
      <c r="D14" s="6" t="n">
        <v>340</v>
      </c>
    </row>
    <row r="15">
      <c r="A15" s="4" t="inlineStr">
        <is>
          <t>Dilution gain from investments in McEwen Copper Inc. (Note 9)</t>
        </is>
      </c>
      <c r="B15" s="6" t="n">
        <v>-5777</v>
      </c>
      <c r="C15" s="4" t="inlineStr">
        <is>
          <t xml:space="preserve"> </t>
        </is>
      </c>
      <c r="D15" s="4" t="inlineStr">
        <is>
          <t xml:space="preserve"> </t>
        </is>
      </c>
    </row>
    <row r="16">
      <c r="A16" s="4" t="inlineStr">
        <is>
          <t>Gain on deconsolidation of McEwen Copper Inc. (Note 9)</t>
        </is>
      </c>
      <c r="B16" s="4" t="inlineStr">
        <is>
          <t xml:space="preserve"> </t>
        </is>
      </c>
      <c r="C16" s="6" t="n">
        <v>-222157</v>
      </c>
      <c r="D16" s="4" t="inlineStr">
        <is>
          <t xml:space="preserve"> </t>
        </is>
      </c>
    </row>
    <row r="17">
      <c r="A17" s="4" t="inlineStr">
        <is>
          <t>Other</t>
        </is>
      </c>
      <c r="B17" s="6" t="n">
        <v>349</v>
      </c>
      <c r="C17" s="4" t="inlineStr">
        <is>
          <t xml:space="preserve"> </t>
        </is>
      </c>
      <c r="D17" s="4" t="inlineStr">
        <is>
          <t xml:space="preserve"> </t>
        </is>
      </c>
    </row>
    <row r="18">
      <c r="A18" s="3" t="inlineStr">
        <is>
          <t>Change in non-cash working capital items:</t>
        </is>
      </c>
      <c r="B18" s="4" t="inlineStr">
        <is>
          <t xml:space="preserve"> </t>
        </is>
      </c>
      <c r="C18" s="4" t="inlineStr">
        <is>
          <t xml:space="preserve"> </t>
        </is>
      </c>
      <c r="D18" s="4" t="inlineStr">
        <is>
          <t xml:space="preserve"> </t>
        </is>
      </c>
    </row>
    <row r="19">
      <c r="A19" s="4" t="inlineStr">
        <is>
          <t>Change in accounts receivable and other</t>
        </is>
      </c>
      <c r="B19" s="6" t="n">
        <v>2356</v>
      </c>
      <c r="C19" s="6" t="n">
        <v>6548</v>
      </c>
      <c r="D19" s="6" t="n">
        <v>-12873</v>
      </c>
    </row>
    <row r="20">
      <c r="A20" s="4" t="inlineStr">
        <is>
          <t>Change in accounts payable and other liabilities</t>
        </is>
      </c>
      <c r="B20" s="6" t="n">
        <v>9896</v>
      </c>
      <c r="C20" s="6" t="n">
        <v>-24298</v>
      </c>
      <c r="D20" s="6" t="n">
        <v>17439</v>
      </c>
    </row>
    <row r="21">
      <c r="A21" s="4" t="inlineStr">
        <is>
          <t>Cash provided by (used in) operating activities</t>
        </is>
      </c>
      <c r="B21" s="6" t="n">
        <v>29454</v>
      </c>
      <c r="C21" s="6" t="n">
        <v>-39637</v>
      </c>
      <c r="D21" s="6" t="n">
        <v>-56580</v>
      </c>
    </row>
    <row r="22">
      <c r="A22" s="3" t="inlineStr">
        <is>
          <t>Cash flows from investing activities:</t>
        </is>
      </c>
      <c r="B22" s="4" t="inlineStr">
        <is>
          <t xml:space="preserve"> </t>
        </is>
      </c>
      <c r="C22" s="4" t="inlineStr">
        <is>
          <t xml:space="preserve"> </t>
        </is>
      </c>
      <c r="D22" s="4" t="inlineStr">
        <is>
          <t xml:space="preserve"> </t>
        </is>
      </c>
    </row>
    <row r="23">
      <c r="A23" s="4" t="inlineStr">
        <is>
          <t>Additions to mineral property interests and plant and equipment</t>
        </is>
      </c>
      <c r="B23" s="6" t="n">
        <v>-43095</v>
      </c>
      <c r="C23" s="6" t="n">
        <v>-26099</v>
      </c>
      <c r="D23" s="6" t="n">
        <v>-24187</v>
      </c>
    </row>
    <row r="24">
      <c r="A24" s="4" t="inlineStr">
        <is>
          <t>Investment in McEwen Copper Inc. (Note 9)</t>
        </is>
      </c>
      <c r="B24" s="6" t="n">
        <v>-14000</v>
      </c>
      <c r="C24" s="4" t="inlineStr">
        <is>
          <t xml:space="preserve"> </t>
        </is>
      </c>
      <c r="D24" s="4" t="inlineStr">
        <is>
          <t xml:space="preserve"> </t>
        </is>
      </c>
    </row>
    <row r="25">
      <c r="A25" s="4" t="inlineStr">
        <is>
          <t>Notes receivable acquired</t>
        </is>
      </c>
      <c r="B25" s="6" t="n">
        <v>-1880</v>
      </c>
      <c r="C25" s="4" t="inlineStr">
        <is>
          <t xml:space="preserve"> </t>
        </is>
      </c>
      <c r="D25" s="4" t="inlineStr">
        <is>
          <t xml:space="preserve"> </t>
        </is>
      </c>
    </row>
    <row r="26">
      <c r="A26" s="4" t="inlineStr">
        <is>
          <t>Cash and restricted cash received from acquisition of Timberline Resources Corporation (Note 20)</t>
        </is>
      </c>
      <c r="B26" s="6" t="n">
        <v>1131</v>
      </c>
      <c r="C26" s="4" t="inlineStr">
        <is>
          <t xml:space="preserve"> </t>
        </is>
      </c>
      <c r="D26" s="4" t="inlineStr">
        <is>
          <t xml:space="preserve"> </t>
        </is>
      </c>
    </row>
    <row r="27">
      <c r="A27" s="4" t="inlineStr">
        <is>
          <t>Investment in marketable securities (Note 5)</t>
        </is>
      </c>
      <c r="B27" s="6" t="n">
        <v>-366</v>
      </c>
      <c r="C27" s="6" t="n">
        <v>-34157</v>
      </c>
      <c r="D27" s="4" t="inlineStr">
        <is>
          <t xml:space="preserve"> </t>
        </is>
      </c>
    </row>
    <row r="28">
      <c r="A28" s="4" t="inlineStr">
        <is>
          <t>Proceeds from sale of investment in McEwen Copper Inc.</t>
        </is>
      </c>
      <c r="B28" s="4" t="inlineStr">
        <is>
          <t xml:space="preserve"> </t>
        </is>
      </c>
      <c r="C28" s="6" t="n">
        <v>6032</v>
      </c>
      <c r="D28" s="4" t="inlineStr">
        <is>
          <t xml:space="preserve"> </t>
        </is>
      </c>
    </row>
    <row r="29">
      <c r="A29" s="4" t="inlineStr">
        <is>
          <t>Cash outflow on McEwen Copper Inc. deconsolidation</t>
        </is>
      </c>
      <c r="B29" s="4" t="inlineStr">
        <is>
          <t xml:space="preserve"> </t>
        </is>
      </c>
      <c r="C29" s="6" t="n">
        <v>-45708</v>
      </c>
      <c r="D29" s="4" t="inlineStr">
        <is>
          <t xml:space="preserve"> </t>
        </is>
      </c>
    </row>
    <row r="30">
      <c r="A30" s="4" t="inlineStr">
        <is>
          <t>Other</t>
        </is>
      </c>
      <c r="B30" s="6" t="n">
        <v>164</v>
      </c>
      <c r="C30" s="6" t="n">
        <v>295</v>
      </c>
      <c r="D30" s="6" t="n">
        <v>286</v>
      </c>
    </row>
    <row r="31">
      <c r="A31" s="4" t="inlineStr">
        <is>
          <t>Cash used in investing activities</t>
        </is>
      </c>
      <c r="B31" s="6" t="n">
        <v>-58046</v>
      </c>
      <c r="C31" s="6" t="n">
        <v>-99637</v>
      </c>
      <c r="D31" s="6" t="n">
        <v>-23901</v>
      </c>
    </row>
    <row r="32">
      <c r="A32" s="3" t="inlineStr">
        <is>
          <t>Cash flows from financing activities:</t>
        </is>
      </c>
      <c r="B32" s="4" t="inlineStr">
        <is>
          <t xml:space="preserve"> </t>
        </is>
      </c>
      <c r="C32" s="4" t="inlineStr">
        <is>
          <t xml:space="preserve"> </t>
        </is>
      </c>
      <c r="D32" s="4" t="inlineStr">
        <is>
          <t xml:space="preserve"> </t>
        </is>
      </c>
    </row>
    <row r="33">
      <c r="A33" s="4" t="inlineStr">
        <is>
          <t>Issuance of flow-through common shares, net of issuance costs (Note 13)</t>
        </is>
      </c>
      <c r="B33" s="6" t="n">
        <v>20424</v>
      </c>
      <c r="C33" s="6" t="n">
        <v>13428</v>
      </c>
      <c r="D33" s="6" t="n">
        <v>14376</v>
      </c>
    </row>
    <row r="34">
      <c r="A34" s="4" t="inlineStr">
        <is>
          <t>Proceeds from exercise of warrants</t>
        </is>
      </c>
      <c r="B34" s="6" t="n">
        <v>9</v>
      </c>
      <c r="C34" s="4" t="inlineStr">
        <is>
          <t xml:space="preserve"> </t>
        </is>
      </c>
      <c r="D34" s="6" t="n">
        <v>4</v>
      </c>
    </row>
    <row r="35">
      <c r="A35" s="4" t="inlineStr">
        <is>
          <t>Proceeds from McEwen Copper Inc. financing</t>
        </is>
      </c>
      <c r="B35" s="4" t="inlineStr">
        <is>
          <t xml:space="preserve"> </t>
        </is>
      </c>
      <c r="C35" s="6" t="n">
        <v>185390</v>
      </c>
      <c r="D35" s="6" t="n">
        <v>41263</v>
      </c>
    </row>
    <row r="36">
      <c r="A36" s="4" t="inlineStr">
        <is>
          <t>Proceeds from promissory note</t>
        </is>
      </c>
      <c r="B36" s="4" t="inlineStr">
        <is>
          <t xml:space="preserve"> </t>
        </is>
      </c>
      <c r="C36" s="4" t="inlineStr">
        <is>
          <t xml:space="preserve"> </t>
        </is>
      </c>
      <c r="D36" s="6" t="n">
        <v>15000</v>
      </c>
    </row>
    <row r="37">
      <c r="A37" s="4" t="inlineStr">
        <is>
          <t>Subscription proceeds received in advance</t>
        </is>
      </c>
      <c r="B37" s="4" t="inlineStr">
        <is>
          <t xml:space="preserve"> </t>
        </is>
      </c>
      <c r="C37" s="4" t="inlineStr">
        <is>
          <t xml:space="preserve"> </t>
        </is>
      </c>
      <c r="D37" s="6" t="n">
        <v>-2850</v>
      </c>
    </row>
    <row r="38">
      <c r="A38" s="4" t="inlineStr">
        <is>
          <t>Principal repayment on long-term debt (Note 11)</t>
        </is>
      </c>
      <c r="B38" s="4" t="inlineStr">
        <is>
          <t xml:space="preserve"> </t>
        </is>
      </c>
      <c r="C38" s="6" t="n">
        <v>-25000</v>
      </c>
      <c r="D38" s="4" t="inlineStr">
        <is>
          <t xml:space="preserve"> </t>
        </is>
      </c>
    </row>
    <row r="39">
      <c r="A39" s="4" t="inlineStr">
        <is>
          <t>Payment of finance lease obligations</t>
        </is>
      </c>
      <c r="B39" s="6" t="n">
        <v>-1231</v>
      </c>
      <c r="C39" s="6" t="n">
        <v>-1636</v>
      </c>
      <c r="D39" s="6" t="n">
        <v>-2338</v>
      </c>
    </row>
    <row r="40">
      <c r="A40" s="4" t="inlineStr">
        <is>
          <t>Cash provided by financing activities</t>
        </is>
      </c>
      <c r="B40" s="6" t="n">
        <v>19202</v>
      </c>
      <c r="C40" s="6" t="n">
        <v>172182</v>
      </c>
      <c r="D40" s="6" t="n">
        <v>65455</v>
      </c>
    </row>
    <row r="41">
      <c r="A41" s="4" t="inlineStr">
        <is>
          <t>Effect of exchange rate change on cash and cash equivalents</t>
        </is>
      </c>
      <c r="B41" s="6" t="n">
        <v>-656</v>
      </c>
      <c r="C41" s="6" t="n">
        <v>-48977</v>
      </c>
      <c r="D41" s="6" t="n">
        <v>-2029</v>
      </c>
    </row>
    <row r="42">
      <c r="A42" s="4" t="inlineStr">
        <is>
          <t>Decrease in cash, cash equivalents and restricted cash</t>
        </is>
      </c>
      <c r="B42" s="6" t="n">
        <v>-10046</v>
      </c>
      <c r="C42" s="6" t="n">
        <v>-16069</v>
      </c>
      <c r="D42" s="6" t="n">
        <v>-17055</v>
      </c>
    </row>
    <row r="43">
      <c r="A43" s="4" t="inlineStr">
        <is>
          <t>Cash, cash equivalents and restricted cash, beginning of year</t>
        </is>
      </c>
      <c r="B43" s="6" t="n">
        <v>27510</v>
      </c>
      <c r="C43" s="6" t="n">
        <v>43579</v>
      </c>
      <c r="D43" s="6" t="n">
        <v>60634</v>
      </c>
    </row>
    <row r="44">
      <c r="A44" s="4" t="inlineStr">
        <is>
          <t>Cash, cash equivalents and restricted cash, end of year</t>
        </is>
      </c>
      <c r="B44" s="6" t="n">
        <v>17464</v>
      </c>
      <c r="C44" s="6" t="n">
        <v>27510</v>
      </c>
      <c r="D44" s="6" t="n">
        <v>43579</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Interest paid</t>
        </is>
      </c>
      <c r="B46" s="6" t="n">
        <v>-3911</v>
      </c>
      <c r="C46" s="6" t="n">
        <v>-4728</v>
      </c>
      <c r="D46" s="6" t="n">
        <v>-4875</v>
      </c>
    </row>
    <row r="47">
      <c r="A47" s="4" t="inlineStr">
        <is>
          <t>Interest received</t>
        </is>
      </c>
      <c r="B47" s="6" t="n">
        <v>636</v>
      </c>
      <c r="C47" s="6" t="n">
        <v>34680</v>
      </c>
      <c r="D47" s="6" t="n">
        <v>650</v>
      </c>
    </row>
    <row r="48">
      <c r="A48" s="4" t="inlineStr">
        <is>
          <t>Taxes paid</t>
        </is>
      </c>
      <c r="B48" s="5" t="n">
        <v>-712</v>
      </c>
      <c r="C48" s="5" t="n">
        <v>-1409</v>
      </c>
      <c r="D48" s="5" t="n">
        <v>-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PREPAIDS AND OTHER CURRENT ASSETS (Details) - USD ($) $ in Thousands</t>
        </is>
      </c>
      <c r="B1" s="2" t="inlineStr">
        <is>
          <t>Dec. 31, 2024</t>
        </is>
      </c>
      <c r="C1" s="2" t="inlineStr">
        <is>
          <t>Dec. 31, 2023</t>
        </is>
      </c>
    </row>
    <row r="2">
      <c r="A2" s="3" t="inlineStr">
        <is>
          <t>Receivables, prepaids and other current assets</t>
        </is>
      </c>
      <c r="B2" s="4" t="inlineStr">
        <is>
          <t xml:space="preserve"> </t>
        </is>
      </c>
      <c r="C2" s="4" t="inlineStr">
        <is>
          <t xml:space="preserve"> </t>
        </is>
      </c>
    </row>
    <row r="3">
      <c r="A3" s="4" t="inlineStr">
        <is>
          <t>Government sales tax receivable</t>
        </is>
      </c>
      <c r="B3" s="5" t="n">
        <v>3918</v>
      </c>
      <c r="C3" s="5" t="n">
        <v>2511</v>
      </c>
    </row>
    <row r="4">
      <c r="A4" s="4" t="inlineStr">
        <is>
          <t>Prepaids and other assets</t>
        </is>
      </c>
      <c r="B4" s="6" t="n">
        <v>3568</v>
      </c>
      <c r="C4" s="6" t="n">
        <v>3067</v>
      </c>
    </row>
    <row r="5">
      <c r="A5" s="4" t="inlineStr">
        <is>
          <t>Receivables, prepaids and other current assets</t>
        </is>
      </c>
      <c r="B5" s="6" t="n">
        <v>7486</v>
      </c>
      <c r="C5" s="6" t="n">
        <v>5578</v>
      </c>
    </row>
    <row r="6">
      <c r="A6" s="4" t="inlineStr">
        <is>
          <t>Canada</t>
        </is>
      </c>
      <c r="B6" s="4" t="inlineStr">
        <is>
          <t xml:space="preserve"> </t>
        </is>
      </c>
      <c r="C6" s="4" t="inlineStr">
        <is>
          <t xml:space="preserve"> </t>
        </is>
      </c>
    </row>
    <row r="7">
      <c r="A7" s="3" t="inlineStr">
        <is>
          <t>Receivables, prepaids and other current assets</t>
        </is>
      </c>
      <c r="B7" s="4" t="inlineStr">
        <is>
          <t xml:space="preserve"> </t>
        </is>
      </c>
      <c r="C7" s="4" t="inlineStr">
        <is>
          <t xml:space="preserve"> </t>
        </is>
      </c>
    </row>
    <row r="8">
      <c r="A8" s="4" t="inlineStr">
        <is>
          <t>Government sales tax receivable</t>
        </is>
      </c>
      <c r="B8" s="5" t="n">
        <v>2500</v>
      </c>
      <c r="C8" s="5" t="n">
        <v>1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Details) - USD ($) $ in Thousands</t>
        </is>
      </c>
      <c r="B1" s="2" t="inlineStr">
        <is>
          <t>12 Months Ended</t>
        </is>
      </c>
    </row>
    <row r="2">
      <c r="B2" s="2" t="inlineStr">
        <is>
          <t>Dec. 31, 2024</t>
        </is>
      </c>
      <c r="C2" s="2" t="inlineStr">
        <is>
          <t>Dec. 31, 2023</t>
        </is>
      </c>
    </row>
    <row r="3">
      <c r="A3" s="3" t="inlineStr">
        <is>
          <t>Inventories</t>
        </is>
      </c>
      <c r="B3" s="4" t="inlineStr">
        <is>
          <t xml:space="preserve"> </t>
        </is>
      </c>
      <c r="C3" s="4" t="inlineStr">
        <is>
          <t xml:space="preserve"> </t>
        </is>
      </c>
    </row>
    <row r="4">
      <c r="A4" s="4" t="inlineStr">
        <is>
          <t>Material on leach pads</t>
        </is>
      </c>
      <c r="B4" s="5" t="n">
        <v>13453</v>
      </c>
      <c r="C4" s="5" t="n">
        <v>11963</v>
      </c>
    </row>
    <row r="5">
      <c r="A5" s="4" t="inlineStr">
        <is>
          <t>In-process inventory</t>
        </is>
      </c>
      <c r="B5" s="6" t="n">
        <v>2551</v>
      </c>
      <c r="C5" s="6" t="n">
        <v>4067</v>
      </c>
    </row>
    <row r="6">
      <c r="A6" s="4" t="inlineStr">
        <is>
          <t>Stockpiles</t>
        </is>
      </c>
      <c r="B6" s="6" t="n">
        <v>1112</v>
      </c>
      <c r="C6" s="6" t="n">
        <v>5939</v>
      </c>
    </row>
    <row r="7">
      <c r="A7" s="4" t="inlineStr">
        <is>
          <t>Precious metals</t>
        </is>
      </c>
      <c r="B7" s="6" t="n">
        <v>2312</v>
      </c>
      <c r="C7" s="6" t="n">
        <v>1955</v>
      </c>
    </row>
    <row r="8">
      <c r="A8" s="4" t="inlineStr">
        <is>
          <t>Materials and supplies</t>
        </is>
      </c>
      <c r="B8" s="6" t="n">
        <v>6517</v>
      </c>
      <c r="C8" s="6" t="n">
        <v>6120</v>
      </c>
    </row>
    <row r="9">
      <c r="A9" s="4" t="inlineStr">
        <is>
          <t>Inventories</t>
        </is>
      </c>
      <c r="B9" s="6" t="n">
        <v>25945</v>
      </c>
      <c r="C9" s="6" t="n">
        <v>30044</v>
      </c>
    </row>
    <row r="10">
      <c r="A10" s="4" t="inlineStr">
        <is>
          <t>Less: long-term portion</t>
        </is>
      </c>
      <c r="B10" s="6" t="n">
        <v>-7834</v>
      </c>
      <c r="C10" s="6" t="n">
        <v>-10100</v>
      </c>
    </row>
    <row r="11">
      <c r="A11" s="4" t="inlineStr">
        <is>
          <t>Current portion</t>
        </is>
      </c>
      <c r="B11" s="6" t="n">
        <v>18111</v>
      </c>
      <c r="C11" s="6" t="n">
        <v>19944</v>
      </c>
    </row>
    <row r="12">
      <c r="A12" s="4" t="inlineStr">
        <is>
          <t>Black Fox Complex</t>
        </is>
      </c>
      <c r="B12" s="4" t="inlineStr">
        <is>
          <t xml:space="preserve"> </t>
        </is>
      </c>
      <c r="C12" s="4" t="inlineStr">
        <is>
          <t xml:space="preserve"> </t>
        </is>
      </c>
    </row>
    <row r="13">
      <c r="A13" s="3" t="inlineStr">
        <is>
          <t>Inventories</t>
        </is>
      </c>
      <c r="B13" s="4" t="inlineStr">
        <is>
          <t xml:space="preserve"> </t>
        </is>
      </c>
      <c r="C13" s="4" t="inlineStr">
        <is>
          <t xml:space="preserve"> </t>
        </is>
      </c>
    </row>
    <row r="14">
      <c r="A14" s="4" t="inlineStr">
        <is>
          <t>Inventory write-down</t>
        </is>
      </c>
      <c r="B14" s="6" t="n">
        <v>1800</v>
      </c>
      <c r="C14" s="6" t="n">
        <v>1000</v>
      </c>
    </row>
    <row r="15">
      <c r="A15" s="4" t="inlineStr">
        <is>
          <t>Gold Bar Mine</t>
        </is>
      </c>
      <c r="B15" s="4" t="inlineStr">
        <is>
          <t xml:space="preserve"> </t>
        </is>
      </c>
      <c r="C15" s="4" t="inlineStr">
        <is>
          <t xml:space="preserve"> </t>
        </is>
      </c>
    </row>
    <row r="16">
      <c r="A16" s="3" t="inlineStr">
        <is>
          <t>Inventories</t>
        </is>
      </c>
      <c r="B16" s="4" t="inlineStr">
        <is>
          <t xml:space="preserve"> </t>
        </is>
      </c>
      <c r="C16" s="4" t="inlineStr">
        <is>
          <t xml:space="preserve"> </t>
        </is>
      </c>
    </row>
    <row r="17">
      <c r="A17" s="4" t="inlineStr">
        <is>
          <t>Inventory write-down</t>
        </is>
      </c>
      <c r="B17" s="6" t="n">
        <v>700</v>
      </c>
      <c r="C17" s="6" t="n">
        <v>2800</v>
      </c>
    </row>
    <row r="18">
      <c r="A18" s="4" t="inlineStr">
        <is>
          <t>Gold Bar Mine and Black Fox in aggregate | Production costs applicable to sales</t>
        </is>
      </c>
      <c r="B18" s="4" t="inlineStr">
        <is>
          <t xml:space="preserve"> </t>
        </is>
      </c>
      <c r="C18" s="4" t="inlineStr">
        <is>
          <t xml:space="preserve"> </t>
        </is>
      </c>
    </row>
    <row r="19">
      <c r="A19" s="3" t="inlineStr">
        <is>
          <t>Inventories</t>
        </is>
      </c>
      <c r="B19" s="4" t="inlineStr">
        <is>
          <t xml:space="preserve"> </t>
        </is>
      </c>
      <c r="C19" s="4" t="inlineStr">
        <is>
          <t xml:space="preserve"> </t>
        </is>
      </c>
    </row>
    <row r="20">
      <c r="A20" s="4" t="inlineStr">
        <is>
          <t>Inventory write-down</t>
        </is>
      </c>
      <c r="B20" s="6" t="n">
        <v>2100</v>
      </c>
      <c r="C20" s="6" t="n">
        <v>3000</v>
      </c>
    </row>
    <row r="21">
      <c r="A21" s="4" t="inlineStr">
        <is>
          <t>Gold Bar Mine and Black Fox in aggregate | Depreciation and depletion</t>
        </is>
      </c>
      <c r="B21" s="4" t="inlineStr">
        <is>
          <t xml:space="preserve"> </t>
        </is>
      </c>
      <c r="C21" s="4" t="inlineStr">
        <is>
          <t xml:space="preserve"> </t>
        </is>
      </c>
    </row>
    <row r="22">
      <c r="A22" s="3" t="inlineStr">
        <is>
          <t>Inventories</t>
        </is>
      </c>
      <c r="B22" s="4" t="inlineStr">
        <is>
          <t xml:space="preserve"> </t>
        </is>
      </c>
      <c r="C22" s="4" t="inlineStr">
        <is>
          <t xml:space="preserve"> </t>
        </is>
      </c>
    </row>
    <row r="23">
      <c r="A23" s="4" t="inlineStr">
        <is>
          <t>Inventory write-down</t>
        </is>
      </c>
      <c r="B23" s="5" t="n">
        <v>400</v>
      </c>
      <c r="C23" s="5" t="n">
        <v>8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Y INTERESTS AND PLANT AND EQUIPMENT - Cost and Carrying Value (Details) - USD ($) $ in Thousands</t>
        </is>
      </c>
      <c r="B1" s="2" t="inlineStr">
        <is>
          <t>Dec. 31, 2024</t>
        </is>
      </c>
      <c r="C1" s="2" t="inlineStr">
        <is>
          <t>Dec. 31, 2023</t>
        </is>
      </c>
    </row>
    <row r="2">
      <c r="A2" s="3" t="inlineStr">
        <is>
          <t>Mineral property interests and plant and equipment</t>
        </is>
      </c>
      <c r="B2" s="4" t="inlineStr">
        <is>
          <t xml:space="preserve"> </t>
        </is>
      </c>
      <c r="C2" s="4" t="inlineStr">
        <is>
          <t xml:space="preserve"> </t>
        </is>
      </c>
    </row>
    <row r="3">
      <c r="A3" s="4" t="inlineStr">
        <is>
          <t>Mineral property interests and plant and equipment, carrying value</t>
        </is>
      </c>
      <c r="B3" s="5" t="n">
        <v>210922</v>
      </c>
      <c r="C3" s="5" t="n">
        <v>169950</v>
      </c>
    </row>
    <row r="4">
      <c r="A4" s="4" t="inlineStr">
        <is>
          <t>Mineral property interests</t>
        </is>
      </c>
      <c r="B4" s="4" t="inlineStr">
        <is>
          <t xml:space="preserve"> </t>
        </is>
      </c>
      <c r="C4" s="4" t="inlineStr">
        <is>
          <t xml:space="preserve"> </t>
        </is>
      </c>
    </row>
    <row r="5">
      <c r="A5" s="3" t="inlineStr">
        <is>
          <t>Mineral property interests and plant and equipment</t>
        </is>
      </c>
      <c r="B5" s="4" t="inlineStr">
        <is>
          <t xml:space="preserve"> </t>
        </is>
      </c>
      <c r="C5" s="4" t="inlineStr">
        <is>
          <t xml:space="preserve"> </t>
        </is>
      </c>
    </row>
    <row r="6">
      <c r="A6" s="4" t="inlineStr">
        <is>
          <t>Cost</t>
        </is>
      </c>
      <c r="B6" s="6" t="n">
        <v>264495</v>
      </c>
      <c r="C6" s="6" t="n">
        <v>207601</v>
      </c>
    </row>
    <row r="7">
      <c r="A7" s="4" t="inlineStr">
        <is>
          <t>Less: accumulated depreciation</t>
        </is>
      </c>
      <c r="B7" s="6" t="n">
        <v>-98752</v>
      </c>
      <c r="C7" s="6" t="n">
        <v>-80004</v>
      </c>
    </row>
    <row r="8">
      <c r="A8" s="4" t="inlineStr">
        <is>
          <t>Carrying value</t>
        </is>
      </c>
      <c r="B8" s="6" t="n">
        <v>165743</v>
      </c>
      <c r="C8" s="6" t="n">
        <v>127597</v>
      </c>
    </row>
    <row r="9">
      <c r="A9" s="4" t="inlineStr">
        <is>
          <t>Land</t>
        </is>
      </c>
      <c r="B9" s="4" t="inlineStr">
        <is>
          <t xml:space="preserve"> </t>
        </is>
      </c>
      <c r="C9" s="4" t="inlineStr">
        <is>
          <t xml:space="preserve"> </t>
        </is>
      </c>
    </row>
    <row r="10">
      <c r="A10" s="3" t="inlineStr">
        <is>
          <t>Mineral property interests and plant and equipment</t>
        </is>
      </c>
      <c r="B10" s="4" t="inlineStr">
        <is>
          <t xml:space="preserve"> </t>
        </is>
      </c>
      <c r="C10" s="4" t="inlineStr">
        <is>
          <t xml:space="preserve"> </t>
        </is>
      </c>
    </row>
    <row r="11">
      <c r="A11" s="4" t="inlineStr">
        <is>
          <t>Cost</t>
        </is>
      </c>
      <c r="B11" s="6" t="n">
        <v>12884</v>
      </c>
      <c r="C11" s="6" t="n">
        <v>18043</v>
      </c>
    </row>
    <row r="12">
      <c r="A12" s="4" t="inlineStr">
        <is>
          <t>Construction in progress</t>
        </is>
      </c>
      <c r="B12" s="4" t="inlineStr">
        <is>
          <t xml:space="preserve"> </t>
        </is>
      </c>
      <c r="C12" s="4" t="inlineStr">
        <is>
          <t xml:space="preserve"> </t>
        </is>
      </c>
    </row>
    <row r="13">
      <c r="A13" s="3" t="inlineStr">
        <is>
          <t>Mineral property interests and plant and equipment</t>
        </is>
      </c>
      <c r="B13" s="4" t="inlineStr">
        <is>
          <t xml:space="preserve"> </t>
        </is>
      </c>
      <c r="C13" s="4" t="inlineStr">
        <is>
          <t xml:space="preserve"> </t>
        </is>
      </c>
    </row>
    <row r="14">
      <c r="A14" s="4" t="inlineStr">
        <is>
          <t>Cost</t>
        </is>
      </c>
      <c r="B14" s="6" t="n">
        <v>30151</v>
      </c>
      <c r="C14" s="6" t="n">
        <v>6963</v>
      </c>
    </row>
    <row r="15">
      <c r="A15" s="4" t="inlineStr">
        <is>
          <t>Plant and equipment</t>
        </is>
      </c>
      <c r="B15" s="4" t="inlineStr">
        <is>
          <t xml:space="preserve"> </t>
        </is>
      </c>
      <c r="C15" s="4" t="inlineStr">
        <is>
          <t xml:space="preserve"> </t>
        </is>
      </c>
    </row>
    <row r="16">
      <c r="A16" s="3" t="inlineStr">
        <is>
          <t>Mineral property interests and plant and equipment</t>
        </is>
      </c>
      <c r="B16" s="4" t="inlineStr">
        <is>
          <t xml:space="preserve"> </t>
        </is>
      </c>
      <c r="C16" s="4" t="inlineStr">
        <is>
          <t xml:space="preserve"> </t>
        </is>
      </c>
    </row>
    <row r="17">
      <c r="A17" s="4" t="inlineStr">
        <is>
          <t>Cost</t>
        </is>
      </c>
      <c r="B17" s="6" t="n">
        <v>73633</v>
      </c>
      <c r="C17" s="6" t="n">
        <v>79972</v>
      </c>
    </row>
    <row r="18">
      <c r="A18" s="4" t="inlineStr">
        <is>
          <t>Land, construction in progress and plant and equipment in aggregate</t>
        </is>
      </c>
      <c r="B18" s="4" t="inlineStr">
        <is>
          <t xml:space="preserve"> </t>
        </is>
      </c>
      <c r="C18" s="4" t="inlineStr">
        <is>
          <t xml:space="preserve"> </t>
        </is>
      </c>
    </row>
    <row r="19">
      <c r="A19" s="3" t="inlineStr">
        <is>
          <t>Mineral property interests and plant and equipment</t>
        </is>
      </c>
      <c r="B19" s="4" t="inlineStr">
        <is>
          <t xml:space="preserve"> </t>
        </is>
      </c>
      <c r="C19" s="4" t="inlineStr">
        <is>
          <t xml:space="preserve"> </t>
        </is>
      </c>
    </row>
    <row r="20">
      <c r="A20" s="4" t="inlineStr">
        <is>
          <t>Cost</t>
        </is>
      </c>
      <c r="B20" s="6" t="n">
        <v>116668</v>
      </c>
      <c r="C20" s="6" t="n">
        <v>104978</v>
      </c>
    </row>
    <row r="21">
      <c r="A21" s="4" t="inlineStr">
        <is>
          <t>Less: accumulated depreciation</t>
        </is>
      </c>
      <c r="B21" s="6" t="n">
        <v>-71489</v>
      </c>
      <c r="C21" s="6" t="n">
        <v>-62625</v>
      </c>
    </row>
    <row r="22">
      <c r="A22" s="4" t="inlineStr">
        <is>
          <t>Carrying value</t>
        </is>
      </c>
      <c r="B22" s="6" t="n">
        <v>45179</v>
      </c>
      <c r="C22" s="6" t="n">
        <v>42353</v>
      </c>
    </row>
    <row r="23">
      <c r="A23" s="4" t="inlineStr">
        <is>
          <t>Mineral property interests and plant and equipment</t>
        </is>
      </c>
      <c r="B23" s="4" t="inlineStr">
        <is>
          <t xml:space="preserve"> </t>
        </is>
      </c>
      <c r="C23" s="4" t="inlineStr">
        <is>
          <t xml:space="preserve"> </t>
        </is>
      </c>
    </row>
    <row r="24">
      <c r="A24" s="3" t="inlineStr">
        <is>
          <t>Mineral property interests and plant and equipment</t>
        </is>
      </c>
      <c r="B24" s="4" t="inlineStr">
        <is>
          <t xml:space="preserve"> </t>
        </is>
      </c>
      <c r="C24" s="4" t="inlineStr">
        <is>
          <t xml:space="preserve"> </t>
        </is>
      </c>
    </row>
    <row r="25">
      <c r="A25" s="4" t="inlineStr">
        <is>
          <t>Mineral property interests and plant and equipment, carrying value</t>
        </is>
      </c>
      <c r="B25" s="5" t="n">
        <v>210922</v>
      </c>
      <c r="C25" s="5" t="n">
        <v>1699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Y INTERESTS AND PLANT AND EQUIPMENT- Mineral Properties (Details) - USD ($) $ in Thousands</t>
        </is>
      </c>
      <c r="B1" s="2" t="inlineStr">
        <is>
          <t>12 Months Ended</t>
        </is>
      </c>
    </row>
    <row r="2">
      <c r="B2" s="2" t="inlineStr">
        <is>
          <t>Dec. 31, 2024</t>
        </is>
      </c>
      <c r="C2" s="2" t="inlineStr">
        <is>
          <t>Dec. 31, 2023</t>
        </is>
      </c>
    </row>
    <row r="3">
      <c r="A3" s="3" t="inlineStr">
        <is>
          <t>Mineral Property Interests</t>
        </is>
      </c>
      <c r="B3" s="4" t="inlineStr">
        <is>
          <t xml:space="preserve"> </t>
        </is>
      </c>
      <c r="C3" s="4" t="inlineStr">
        <is>
          <t xml:space="preserve"> </t>
        </is>
      </c>
    </row>
    <row r="4">
      <c r="A4" s="4" t="inlineStr">
        <is>
          <t>Mineral property interests</t>
        </is>
      </c>
      <c r="B4" s="5" t="n">
        <v>165743</v>
      </c>
      <c r="C4" s="5" t="n">
        <v>127597</v>
      </c>
    </row>
    <row r="5">
      <c r="A5" s="4" t="inlineStr">
        <is>
          <t>Fox Complex, other than Lexam</t>
        </is>
      </c>
      <c r="B5" s="4" t="inlineStr">
        <is>
          <t xml:space="preserve"> </t>
        </is>
      </c>
      <c r="C5" s="4" t="inlineStr">
        <is>
          <t xml:space="preserve"> </t>
        </is>
      </c>
    </row>
    <row r="6">
      <c r="A6" s="3" t="inlineStr">
        <is>
          <t>Mineral Property Interests</t>
        </is>
      </c>
      <c r="B6" s="4" t="inlineStr">
        <is>
          <t xml:space="preserve"> </t>
        </is>
      </c>
      <c r="C6" s="4" t="inlineStr">
        <is>
          <t xml:space="preserve"> </t>
        </is>
      </c>
    </row>
    <row r="7">
      <c r="A7" s="4" t="inlineStr">
        <is>
          <t>Mineral property interests</t>
        </is>
      </c>
      <c r="B7" s="6" t="n">
        <v>37015</v>
      </c>
      <c r="C7" s="6" t="n">
        <v>32519</v>
      </c>
    </row>
    <row r="8">
      <c r="A8" s="4" t="inlineStr">
        <is>
          <t>Lexam Properties</t>
        </is>
      </c>
      <c r="B8" s="4" t="inlineStr">
        <is>
          <t xml:space="preserve"> </t>
        </is>
      </c>
      <c r="C8" s="4" t="inlineStr">
        <is>
          <t xml:space="preserve"> </t>
        </is>
      </c>
    </row>
    <row r="9">
      <c r="A9" s="3" t="inlineStr">
        <is>
          <t>Mineral Property Interests</t>
        </is>
      </c>
      <c r="B9" s="4" t="inlineStr">
        <is>
          <t xml:space="preserve"> </t>
        </is>
      </c>
      <c r="C9" s="4" t="inlineStr">
        <is>
          <t xml:space="preserve"> </t>
        </is>
      </c>
    </row>
    <row r="10">
      <c r="A10" s="4" t="inlineStr">
        <is>
          <t>Mineral property interests</t>
        </is>
      </c>
      <c r="B10" s="6" t="n">
        <v>42320</v>
      </c>
      <c r="C10" s="6" t="n">
        <v>41595</v>
      </c>
    </row>
    <row r="11">
      <c r="A11" s="4" t="inlineStr">
        <is>
          <t>Gold Bar Mine</t>
        </is>
      </c>
      <c r="B11" s="4" t="inlineStr">
        <is>
          <t xml:space="preserve"> </t>
        </is>
      </c>
      <c r="C11" s="4" t="inlineStr">
        <is>
          <t xml:space="preserve"> </t>
        </is>
      </c>
    </row>
    <row r="12">
      <c r="A12" s="3" t="inlineStr">
        <is>
          <t>Mineral Property Interests</t>
        </is>
      </c>
      <c r="B12" s="4" t="inlineStr">
        <is>
          <t xml:space="preserve"> </t>
        </is>
      </c>
      <c r="C12" s="4" t="inlineStr">
        <is>
          <t xml:space="preserve"> </t>
        </is>
      </c>
    </row>
    <row r="13">
      <c r="A13" s="4" t="inlineStr">
        <is>
          <t>Mineral property interests</t>
        </is>
      </c>
      <c r="B13" s="6" t="n">
        <v>20566</v>
      </c>
      <c r="C13" s="6" t="n">
        <v>11031</v>
      </c>
    </row>
    <row r="14">
      <c r="A14" s="4" t="inlineStr">
        <is>
          <t>Tonkin Properties</t>
        </is>
      </c>
      <c r="B14" s="4" t="inlineStr">
        <is>
          <t xml:space="preserve"> </t>
        </is>
      </c>
      <c r="C14" s="4" t="inlineStr">
        <is>
          <t xml:space="preserve"> </t>
        </is>
      </c>
    </row>
    <row r="15">
      <c r="A15" s="3" t="inlineStr">
        <is>
          <t>Mineral Property Interests</t>
        </is>
      </c>
      <c r="B15" s="4" t="inlineStr">
        <is>
          <t xml:space="preserve"> </t>
        </is>
      </c>
      <c r="C15" s="4" t="inlineStr">
        <is>
          <t xml:space="preserve"> </t>
        </is>
      </c>
    </row>
    <row r="16">
      <c r="A16" s="4" t="inlineStr">
        <is>
          <t>Mineral property interests</t>
        </is>
      </c>
      <c r="B16" s="6" t="n">
        <v>5623</v>
      </c>
      <c r="C16" s="6" t="n">
        <v>4602</v>
      </c>
    </row>
    <row r="17">
      <c r="A17" s="4" t="inlineStr">
        <is>
          <t>Elder Creek Exploration Property - 1.25% NSR</t>
        </is>
      </c>
      <c r="B17" s="4" t="inlineStr">
        <is>
          <t xml:space="preserve"> </t>
        </is>
      </c>
      <c r="C17" s="4" t="inlineStr">
        <is>
          <t xml:space="preserve"> </t>
        </is>
      </c>
    </row>
    <row r="18">
      <c r="A18" s="3" t="inlineStr">
        <is>
          <t>Mineral Property Interests</t>
        </is>
      </c>
      <c r="B18" s="4" t="inlineStr">
        <is>
          <t xml:space="preserve"> </t>
        </is>
      </c>
      <c r="C18" s="4" t="inlineStr">
        <is>
          <t xml:space="preserve"> </t>
        </is>
      </c>
    </row>
    <row r="19">
      <c r="A19" s="4" t="inlineStr">
        <is>
          <t>Mineral property interests</t>
        </is>
      </c>
      <c r="B19" s="5" t="n">
        <v>150</v>
      </c>
      <c r="C19" s="5" t="n">
        <v>150</v>
      </c>
    </row>
    <row r="20">
      <c r="A20" s="4" t="inlineStr">
        <is>
          <t>Net smelter return (as a percent)</t>
        </is>
      </c>
      <c r="B20" s="9" t="n">
        <v>0.0125</v>
      </c>
      <c r="C20" s="9" t="n">
        <v>0.0125</v>
      </c>
    </row>
    <row r="21">
      <c r="A21" s="4" t="inlineStr">
        <is>
          <t>Lookout Mountain Project</t>
        </is>
      </c>
      <c r="B21" s="4" t="inlineStr">
        <is>
          <t xml:space="preserve"> </t>
        </is>
      </c>
      <c r="C21" s="4" t="inlineStr">
        <is>
          <t xml:space="preserve"> </t>
        </is>
      </c>
    </row>
    <row r="22">
      <c r="A22" s="3" t="inlineStr">
        <is>
          <t>Mineral Property Interests</t>
        </is>
      </c>
      <c r="B22" s="4" t="inlineStr">
        <is>
          <t xml:space="preserve"> </t>
        </is>
      </c>
      <c r="C22" s="4" t="inlineStr">
        <is>
          <t xml:space="preserve"> </t>
        </is>
      </c>
    </row>
    <row r="23">
      <c r="A23" s="4" t="inlineStr">
        <is>
          <t>Mineral property interests</t>
        </is>
      </c>
      <c r="B23" s="5" t="n">
        <v>22369</v>
      </c>
      <c r="C23" s="4" t="inlineStr">
        <is>
          <t xml:space="preserve"> </t>
        </is>
      </c>
    </row>
    <row r="24">
      <c r="A24" s="4" t="inlineStr">
        <is>
          <t>Los Azules Copper Project - 1.25% NSR</t>
        </is>
      </c>
      <c r="B24" s="4" t="inlineStr">
        <is>
          <t xml:space="preserve"> </t>
        </is>
      </c>
      <c r="C24" s="4" t="inlineStr">
        <is>
          <t xml:space="preserve"> </t>
        </is>
      </c>
    </row>
    <row r="25">
      <c r="A25" s="3" t="inlineStr">
        <is>
          <t>Mineral Property Interests</t>
        </is>
      </c>
      <c r="B25" s="4" t="inlineStr">
        <is>
          <t xml:space="preserve"> </t>
        </is>
      </c>
      <c r="C25" s="4" t="inlineStr">
        <is>
          <t xml:space="preserve"> </t>
        </is>
      </c>
    </row>
    <row r="26">
      <c r="A26" s="4" t="inlineStr">
        <is>
          <t>Mineral property interests</t>
        </is>
      </c>
      <c r="B26" s="5" t="n">
        <v>28821</v>
      </c>
      <c r="C26" s="5" t="n">
        <v>28821</v>
      </c>
    </row>
    <row r="27">
      <c r="A27" s="4" t="inlineStr">
        <is>
          <t>Net smelter return (as a percent)</t>
        </is>
      </c>
      <c r="B27" s="9" t="n">
        <v>0.0125</v>
      </c>
      <c r="C27" s="9" t="n">
        <v>0.0125</v>
      </c>
    </row>
    <row r="28">
      <c r="A28" s="4" t="inlineStr">
        <is>
          <t>Fenix Project Properties</t>
        </is>
      </c>
      <c r="B28" s="4" t="inlineStr">
        <is>
          <t xml:space="preserve"> </t>
        </is>
      </c>
      <c r="C28" s="4" t="inlineStr">
        <is>
          <t xml:space="preserve"> </t>
        </is>
      </c>
    </row>
    <row r="29">
      <c r="A29" s="3" t="inlineStr">
        <is>
          <t>Mineral Property Interests</t>
        </is>
      </c>
      <c r="B29" s="4" t="inlineStr">
        <is>
          <t xml:space="preserve"> </t>
        </is>
      </c>
      <c r="C29" s="4" t="inlineStr">
        <is>
          <t xml:space="preserve"> </t>
        </is>
      </c>
    </row>
    <row r="30">
      <c r="A30" s="4" t="inlineStr">
        <is>
          <t>Mineral property interests</t>
        </is>
      </c>
      <c r="B30" s="5" t="n">
        <v>8879</v>
      </c>
      <c r="C30" s="5" t="n">
        <v>887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Y INTERESTS AND PLANT AND EQUIPMENT - Construction in Progress (Details) - USD ($)</t>
        </is>
      </c>
      <c r="B1" s="2" t="inlineStr">
        <is>
          <t>12 Months Ended</t>
        </is>
      </c>
    </row>
    <row r="2">
      <c r="B2" s="2" t="inlineStr">
        <is>
          <t>Dec. 31, 2024</t>
        </is>
      </c>
      <c r="C2" s="2" t="inlineStr">
        <is>
          <t>Dec. 31, 2023</t>
        </is>
      </c>
    </row>
    <row r="3">
      <c r="A3" s="3" t="inlineStr">
        <is>
          <t>MINERAL PROPERTY INTERESTS AND PLANT AND EQUIPMENT</t>
        </is>
      </c>
      <c r="B3" s="4" t="inlineStr">
        <is>
          <t xml:space="preserve"> </t>
        </is>
      </c>
      <c r="C3" s="4" t="inlineStr">
        <is>
          <t xml:space="preserve"> </t>
        </is>
      </c>
    </row>
    <row r="4">
      <c r="A4" s="4" t="inlineStr">
        <is>
          <t>Impairment charges</t>
        </is>
      </c>
      <c r="B4" s="5" t="n">
        <v>0</v>
      </c>
      <c r="C4"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2" customWidth="1" min="6" max="6"/>
    <col width="22" customWidth="1" min="7" max="7"/>
    <col width="14" customWidth="1" min="8" max="8"/>
    <col width="14" customWidth="1" min="9" max="9"/>
    <col width="22" customWidth="1" min="10" max="10"/>
  </cols>
  <sheetData>
    <row r="1">
      <c r="A1" s="1" t="inlineStr">
        <is>
          <t>EQUITY METHOD INVESTMENTS (Details) $ in Thousands, $ in Billions</t>
        </is>
      </c>
      <c r="D1" s="2" t="inlineStr">
        <is>
          <t>1 Months Ended</t>
        </is>
      </c>
      <c r="F1" s="2" t="inlineStr">
        <is>
          <t>12 Months Ended</t>
        </is>
      </c>
    </row>
    <row r="2">
      <c r="B2" s="2" t="inlineStr">
        <is>
          <t>Oct. 24, 2024 USD ($)</t>
        </is>
      </c>
      <c r="C2" s="2" t="inlineStr">
        <is>
          <t>Jul. 12, 2024 USD ($) shares</t>
        </is>
      </c>
      <c r="D2" s="2" t="inlineStr">
        <is>
          <t>Oct. 31, 2023 USD ($) shares</t>
        </is>
      </c>
      <c r="E2" s="2" t="inlineStr">
        <is>
          <t>Oct. 31, 2023 ARS ($) shares</t>
        </is>
      </c>
      <c r="F2" s="2" t="inlineStr">
        <is>
          <t>Dec. 31, 2024 USD ($)</t>
        </is>
      </c>
      <c r="G2" s="2" t="inlineStr">
        <is>
          <t>Dec. 31, 2023 USD ($)</t>
        </is>
      </c>
      <c r="H2" s="2" t="inlineStr">
        <is>
          <t>Oct. 25, 2024</t>
        </is>
      </c>
      <c r="I2" s="2" t="inlineStr">
        <is>
          <t>Jul. 11, 2024</t>
        </is>
      </c>
      <c r="J2" s="2" t="inlineStr">
        <is>
          <t>Oct. 10, 2023 USD ($)</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ecognition of cash on the date of deconsolidation</t>
        </is>
      </c>
      <c r="B4" s="4" t="inlineStr">
        <is>
          <t xml:space="preserve"> </t>
        </is>
      </c>
      <c r="C4" s="4" t="inlineStr">
        <is>
          <t xml:space="preserve"> </t>
        </is>
      </c>
      <c r="D4" s="4" t="inlineStr">
        <is>
          <t xml:space="preserve"> </t>
        </is>
      </c>
      <c r="E4" s="4" t="inlineStr">
        <is>
          <t xml:space="preserve"> </t>
        </is>
      </c>
      <c r="F4" s="5" t="n">
        <v>45700</v>
      </c>
      <c r="G4" s="4" t="inlineStr">
        <is>
          <t xml:space="preserve"> </t>
        </is>
      </c>
      <c r="H4" s="4" t="inlineStr">
        <is>
          <t xml:space="preserve"> </t>
        </is>
      </c>
      <c r="I4" s="4" t="inlineStr">
        <is>
          <t xml:space="preserve"> </t>
        </is>
      </c>
      <c r="J4" s="4" t="inlineStr">
        <is>
          <t xml:space="preserve"> </t>
        </is>
      </c>
    </row>
    <row r="5">
      <c r="A5" s="4" t="inlineStr">
        <is>
          <t>Derecognition of investments on the date of deconsolidation</t>
        </is>
      </c>
      <c r="B5" s="4" t="inlineStr">
        <is>
          <t xml:space="preserve"> </t>
        </is>
      </c>
      <c r="C5" s="4" t="inlineStr">
        <is>
          <t xml:space="preserve"> </t>
        </is>
      </c>
      <c r="D5" s="4" t="inlineStr">
        <is>
          <t xml:space="preserve"> </t>
        </is>
      </c>
      <c r="E5" s="4" t="inlineStr">
        <is>
          <t xml:space="preserve"> </t>
        </is>
      </c>
      <c r="F5" s="6" t="n">
        <v>44200</v>
      </c>
      <c r="G5" s="4" t="inlineStr">
        <is>
          <t xml:space="preserve"> </t>
        </is>
      </c>
      <c r="H5" s="4" t="inlineStr">
        <is>
          <t xml:space="preserve"> </t>
        </is>
      </c>
      <c r="I5" s="4" t="inlineStr">
        <is>
          <t xml:space="preserve"> </t>
        </is>
      </c>
      <c r="J5" s="4" t="inlineStr">
        <is>
          <t xml:space="preserve"> </t>
        </is>
      </c>
    </row>
    <row r="6">
      <c r="A6" s="4" t="inlineStr">
        <is>
          <t>Derecognition of mineral property interests and plant and equipment on the date of deconsolidation</t>
        </is>
      </c>
      <c r="B6" s="4" t="inlineStr">
        <is>
          <t xml:space="preserve"> </t>
        </is>
      </c>
      <c r="C6" s="4" t="inlineStr">
        <is>
          <t xml:space="preserve"> </t>
        </is>
      </c>
      <c r="D6" s="4" t="inlineStr">
        <is>
          <t xml:space="preserve"> </t>
        </is>
      </c>
      <c r="E6" s="4" t="inlineStr">
        <is>
          <t xml:space="preserve"> </t>
        </is>
      </c>
      <c r="F6" s="6" t="n">
        <v>171900</v>
      </c>
      <c r="G6" s="4" t="inlineStr">
        <is>
          <t xml:space="preserve"> </t>
        </is>
      </c>
      <c r="H6" s="4" t="inlineStr">
        <is>
          <t xml:space="preserve"> </t>
        </is>
      </c>
      <c r="I6" s="4" t="inlineStr">
        <is>
          <t xml:space="preserve"> </t>
        </is>
      </c>
      <c r="J6" s="4" t="inlineStr">
        <is>
          <t xml:space="preserve"> </t>
        </is>
      </c>
    </row>
    <row r="7">
      <c r="A7" s="4" t="inlineStr">
        <is>
          <t>Derecognition of accounts payable and accrued liabilities on the date of deconsolidation</t>
        </is>
      </c>
      <c r="B7" s="4" t="inlineStr">
        <is>
          <t xml:space="preserve"> </t>
        </is>
      </c>
      <c r="C7" s="4" t="inlineStr">
        <is>
          <t xml:space="preserve"> </t>
        </is>
      </c>
      <c r="D7" s="4" t="inlineStr">
        <is>
          <t xml:space="preserve"> </t>
        </is>
      </c>
      <c r="E7" s="4" t="inlineStr">
        <is>
          <t xml:space="preserve"> </t>
        </is>
      </c>
      <c r="F7" s="6" t="n">
        <v>7900</v>
      </c>
      <c r="G7" s="4" t="inlineStr">
        <is>
          <t xml:space="preserve"> </t>
        </is>
      </c>
      <c r="H7" s="4" t="inlineStr">
        <is>
          <t xml:space="preserve"> </t>
        </is>
      </c>
      <c r="I7" s="4" t="inlineStr">
        <is>
          <t xml:space="preserve"> </t>
        </is>
      </c>
      <c r="J7" s="4" t="inlineStr">
        <is>
          <t xml:space="preserve"> </t>
        </is>
      </c>
    </row>
    <row r="8">
      <c r="A8" s="4" t="inlineStr">
        <is>
          <t>Deconsolidation of McEwen Copper</t>
        </is>
      </c>
      <c r="B8" s="4" t="inlineStr">
        <is>
          <t xml:space="preserve"> </t>
        </is>
      </c>
      <c r="C8" s="4" t="inlineStr">
        <is>
          <t xml:space="preserve"> </t>
        </is>
      </c>
      <c r="D8" s="4" t="inlineStr">
        <is>
          <t xml:space="preserve"> </t>
        </is>
      </c>
      <c r="E8" s="4" t="inlineStr">
        <is>
          <t xml:space="preserve"> </t>
        </is>
      </c>
      <c r="F8" s="6" t="n">
        <v>86800</v>
      </c>
      <c r="G8" s="4" t="inlineStr">
        <is>
          <t xml:space="preserve"> </t>
        </is>
      </c>
      <c r="H8" s="4" t="inlineStr">
        <is>
          <t xml:space="preserve"> </t>
        </is>
      </c>
      <c r="I8" s="4" t="inlineStr">
        <is>
          <t xml:space="preserve"> </t>
        </is>
      </c>
      <c r="J8" s="4" t="inlineStr">
        <is>
          <t xml:space="preserve"> </t>
        </is>
      </c>
    </row>
    <row r="9">
      <c r="A9" s="4" t="inlineStr">
        <is>
          <t>Deferred tax liability</t>
        </is>
      </c>
      <c r="B9" s="4" t="inlineStr">
        <is>
          <t xml:space="preserve"> </t>
        </is>
      </c>
      <c r="C9" s="4" t="inlineStr">
        <is>
          <t xml:space="preserve"> </t>
        </is>
      </c>
      <c r="D9" s="4" t="inlineStr">
        <is>
          <t xml:space="preserve"> </t>
        </is>
      </c>
      <c r="E9" s="4" t="inlineStr">
        <is>
          <t xml:space="preserve"> </t>
        </is>
      </c>
      <c r="F9" s="6" t="n">
        <v>36630</v>
      </c>
      <c r="G9" s="5" t="n">
        <v>40572</v>
      </c>
      <c r="H9" s="4" t="inlineStr">
        <is>
          <t xml:space="preserve"> </t>
        </is>
      </c>
      <c r="I9" s="4" t="inlineStr">
        <is>
          <t xml:space="preserve"> </t>
        </is>
      </c>
      <c r="J9" s="4" t="inlineStr">
        <is>
          <t xml:space="preserve"> </t>
        </is>
      </c>
    </row>
    <row r="10">
      <c r="A10" s="4" t="inlineStr">
        <is>
          <t>Gain on deconsolidation of McEwen Copper Inc. (Note 9)</t>
        </is>
      </c>
      <c r="B10" s="4" t="inlineStr">
        <is>
          <t xml:space="preserve"> </t>
        </is>
      </c>
      <c r="C10" s="4" t="inlineStr">
        <is>
          <t xml:space="preserve"> </t>
        </is>
      </c>
      <c r="D10" s="4" t="inlineStr">
        <is>
          <t xml:space="preserve"> </t>
        </is>
      </c>
      <c r="E10" s="4" t="inlineStr">
        <is>
          <t xml:space="preserve"> </t>
        </is>
      </c>
      <c r="F10" s="4" t="inlineStr">
        <is>
          <t xml:space="preserve"> </t>
        </is>
      </c>
      <c r="G10" s="6" t="n">
        <v>222157</v>
      </c>
      <c r="H10" s="4" t="inlineStr">
        <is>
          <t xml:space="preserve"> </t>
        </is>
      </c>
      <c r="I10" s="4" t="inlineStr">
        <is>
          <t xml:space="preserve"> </t>
        </is>
      </c>
      <c r="J10" s="4" t="inlineStr">
        <is>
          <t xml:space="preserve"> </t>
        </is>
      </c>
    </row>
    <row r="11">
      <c r="A11" s="4" t="inlineStr">
        <is>
          <t>Dilution gain from investments in McEwen Copper Inc.</t>
        </is>
      </c>
      <c r="B11" s="4" t="inlineStr">
        <is>
          <t xml:space="preserve"> </t>
        </is>
      </c>
      <c r="C11" s="4" t="inlineStr">
        <is>
          <t xml:space="preserve"> </t>
        </is>
      </c>
      <c r="D11" s="4" t="inlineStr">
        <is>
          <t xml:space="preserve"> </t>
        </is>
      </c>
      <c r="E11" s="4" t="inlineStr">
        <is>
          <t xml:space="preserve"> </t>
        </is>
      </c>
      <c r="F11" s="6" t="n">
        <v>5777</v>
      </c>
      <c r="G11" s="4" t="inlineStr">
        <is>
          <t xml:space="preserve"> </t>
        </is>
      </c>
      <c r="H11" s="4" t="inlineStr">
        <is>
          <t xml:space="preserve"> </t>
        </is>
      </c>
      <c r="I11" s="4" t="inlineStr">
        <is>
          <t xml:space="preserve"> </t>
        </is>
      </c>
      <c r="J11" s="4" t="inlineStr">
        <is>
          <t xml:space="preserve"> </t>
        </is>
      </c>
    </row>
    <row r="12">
      <c r="A12" s="4" t="inlineStr">
        <is>
          <t>Nuton LLC | McEwen Copp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sold | shares</t>
        </is>
      </c>
      <c r="B14" s="4" t="inlineStr">
        <is>
          <t xml:space="preserve"> </t>
        </is>
      </c>
      <c r="C14" s="4" t="inlineStr">
        <is>
          <t xml:space="preserve"> </t>
        </is>
      </c>
      <c r="D14" s="6" t="n">
        <v>232000</v>
      </c>
      <c r="E14" s="6" t="n">
        <v>232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purchase price</t>
        </is>
      </c>
      <c r="B15" s="4" t="inlineStr">
        <is>
          <t xml:space="preserve"> </t>
        </is>
      </c>
      <c r="C15" s="4" t="inlineStr">
        <is>
          <t xml:space="preserve"> </t>
        </is>
      </c>
      <c r="D15" s="5" t="n">
        <v>6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cEwen Copper | Nuton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 shares</t>
        </is>
      </c>
      <c r="B18" s="4" t="inlineStr">
        <is>
          <t xml:space="preserve"> </t>
        </is>
      </c>
      <c r="C18" s="4" t="inlineStr">
        <is>
          <t xml:space="preserve"> </t>
        </is>
      </c>
      <c r="D18" s="6" t="n">
        <v>152615</v>
      </c>
      <c r="E18" s="6" t="n">
        <v>15261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issuance of common stock</t>
        </is>
      </c>
      <c r="B19" s="4" t="inlineStr">
        <is>
          <t xml:space="preserve"> </t>
        </is>
      </c>
      <c r="C19" s="4" t="inlineStr">
        <is>
          <t xml:space="preserve"> </t>
        </is>
      </c>
      <c r="D19" s="5" t="n">
        <v>4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cEwen Copper | FCA Argentina S.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 shares</t>
        </is>
      </c>
      <c r="B22" s="4" t="inlineStr">
        <is>
          <t xml:space="preserve"> </t>
        </is>
      </c>
      <c r="C22" s="4" t="inlineStr">
        <is>
          <t xml:space="preserve"> </t>
        </is>
      </c>
      <c r="D22" s="6" t="n">
        <v>1900000</v>
      </c>
      <c r="E22" s="6" t="n">
        <v>19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oss proceeds from private placement offering</t>
        </is>
      </c>
      <c r="B23" s="4" t="inlineStr">
        <is>
          <t xml:space="preserve"> </t>
        </is>
      </c>
      <c r="C23" s="4" t="inlineStr">
        <is>
          <t xml:space="preserve"> </t>
        </is>
      </c>
      <c r="D23" s="4" t="inlineStr">
        <is>
          <t xml:space="preserve"> </t>
        </is>
      </c>
      <c r="E23" s="5" t="n">
        <v>4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cEwen Copper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itial carrying amount of the equity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84000</v>
      </c>
    </row>
    <row r="27">
      <c r="A27" s="4" t="inlineStr">
        <is>
          <t>Deferred tax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7800</v>
      </c>
    </row>
    <row r="28">
      <c r="A28" s="4" t="inlineStr">
        <is>
          <t>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EQUITY METHOD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 | shares</t>
        </is>
      </c>
      <c r="B30" s="4" t="inlineStr">
        <is>
          <t xml:space="preserve"> </t>
        </is>
      </c>
      <c r="C30" s="6" t="n">
        <v>46666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issuance of common stock</t>
        </is>
      </c>
      <c r="B31" s="4" t="inlineStr">
        <is>
          <t xml:space="preserve"> </t>
        </is>
      </c>
      <c r="C31" s="5" t="n">
        <v>14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cEwen Copp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EQUITY METHOD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interest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477</v>
      </c>
    </row>
    <row r="35">
      <c r="A35" s="4" t="inlineStr">
        <is>
          <t>Deconsolidation of McEwen Copper</t>
        </is>
      </c>
      <c r="B35" s="4" t="inlineStr">
        <is>
          <t xml:space="preserve"> </t>
        </is>
      </c>
      <c r="C35" s="4" t="inlineStr">
        <is>
          <t xml:space="preserve"> </t>
        </is>
      </c>
      <c r="D35" s="4" t="inlineStr">
        <is>
          <t xml:space="preserve"> </t>
        </is>
      </c>
      <c r="E35" s="4" t="inlineStr">
        <is>
          <t xml:space="preserve"> </t>
        </is>
      </c>
      <c r="F35" s="4" t="inlineStr">
        <is>
          <t xml:space="preserve"> </t>
        </is>
      </c>
      <c r="G35" s="6" t="n">
        <v>383968</v>
      </c>
      <c r="H35" s="4" t="inlineStr">
        <is>
          <t xml:space="preserve"> </t>
        </is>
      </c>
      <c r="I35" s="4" t="inlineStr">
        <is>
          <t xml:space="preserve"> </t>
        </is>
      </c>
      <c r="J35" s="4" t="inlineStr">
        <is>
          <t xml:space="preserve"> </t>
        </is>
      </c>
    </row>
    <row r="36">
      <c r="A36" s="4" t="inlineStr">
        <is>
          <t>Dilution gain from investments in McEwen Copper Inc.</t>
        </is>
      </c>
      <c r="B36" s="4" t="inlineStr">
        <is>
          <t xml:space="preserve"> </t>
        </is>
      </c>
      <c r="C36" s="4" t="inlineStr">
        <is>
          <t xml:space="preserve"> </t>
        </is>
      </c>
      <c r="D36" s="4" t="inlineStr">
        <is>
          <t xml:space="preserve"> </t>
        </is>
      </c>
      <c r="E36" s="4" t="inlineStr">
        <is>
          <t xml:space="preserve"> </t>
        </is>
      </c>
      <c r="F36" s="5" t="n">
        <v>5777</v>
      </c>
      <c r="G36" s="4" t="inlineStr">
        <is>
          <t xml:space="preserve"> </t>
        </is>
      </c>
      <c r="H36" s="4" t="inlineStr">
        <is>
          <t xml:space="preserve"> </t>
        </is>
      </c>
      <c r="I36" s="4" t="inlineStr">
        <is>
          <t xml:space="preserve"> </t>
        </is>
      </c>
      <c r="J36" s="4" t="inlineStr">
        <is>
          <t xml:space="preserve"> </t>
        </is>
      </c>
    </row>
    <row r="37">
      <c r="A37" s="4" t="inlineStr">
        <is>
          <t>McEwen Copp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EQUITY METHOD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consolidation of McEwen Copper</t>
        </is>
      </c>
      <c r="B39" s="4" t="inlineStr">
        <is>
          <t xml:space="preserve"> </t>
        </is>
      </c>
      <c r="C39" s="4" t="inlineStr">
        <is>
          <t xml:space="preserve"> </t>
        </is>
      </c>
      <c r="D39" s="4" t="inlineStr">
        <is>
          <t xml:space="preserve"> </t>
        </is>
      </c>
      <c r="E39" s="4" t="inlineStr">
        <is>
          <t xml:space="preserve"> </t>
        </is>
      </c>
      <c r="F39" s="4" t="inlineStr">
        <is>
          <t xml:space="preserve"> </t>
        </is>
      </c>
      <c r="G39" s="5" t="n">
        <v>86820</v>
      </c>
      <c r="H39" s="4" t="inlineStr">
        <is>
          <t xml:space="preserve"> </t>
        </is>
      </c>
      <c r="I39" s="4" t="inlineStr">
        <is>
          <t xml:space="preserve"> </t>
        </is>
      </c>
      <c r="J39" s="4" t="inlineStr">
        <is>
          <t xml:space="preserve"> </t>
        </is>
      </c>
    </row>
    <row r="40">
      <c r="A40" s="4" t="inlineStr">
        <is>
          <t>Subsidiary ownership interest (as a percent)</t>
        </is>
      </c>
      <c r="B40" s="9" t="n">
        <v>0.483</v>
      </c>
      <c r="C40" s="9" t="n">
        <v>0.483</v>
      </c>
      <c r="D40" s="4" t="inlineStr">
        <is>
          <t xml:space="preserve"> </t>
        </is>
      </c>
      <c r="E40" s="4" t="inlineStr">
        <is>
          <t xml:space="preserve"> </t>
        </is>
      </c>
      <c r="F40" s="9" t="n">
        <v>0.464</v>
      </c>
      <c r="G40" s="4" t="inlineStr">
        <is>
          <t xml:space="preserve"> </t>
        </is>
      </c>
      <c r="H40" s="9" t="n">
        <v>0.464</v>
      </c>
      <c r="I40" s="9" t="n">
        <v>0.477</v>
      </c>
      <c r="J40" s="4" t="inlineStr">
        <is>
          <t xml:space="preserve"> </t>
        </is>
      </c>
    </row>
    <row r="41">
      <c r="A41" s="4" t="inlineStr">
        <is>
          <t>Dilution gain from investments in McEwen Copper Inc.</t>
        </is>
      </c>
      <c r="B41" s="4" t="inlineStr">
        <is>
          <t xml:space="preserve"> </t>
        </is>
      </c>
      <c r="C41" s="4" t="inlineStr">
        <is>
          <t xml:space="preserve"> </t>
        </is>
      </c>
      <c r="D41" s="4" t="inlineStr">
        <is>
          <t xml:space="preserve"> </t>
        </is>
      </c>
      <c r="E41" s="4" t="inlineStr">
        <is>
          <t xml:space="preserve"> </t>
        </is>
      </c>
      <c r="F41" s="5" t="n">
        <v>5800</v>
      </c>
      <c r="G41" s="4" t="inlineStr">
        <is>
          <t xml:space="preserve"> </t>
        </is>
      </c>
      <c r="H41" s="4" t="inlineStr">
        <is>
          <t xml:space="preserve"> </t>
        </is>
      </c>
      <c r="I41" s="4" t="inlineStr">
        <is>
          <t xml:space="preserve"> </t>
        </is>
      </c>
      <c r="J41" s="4" t="inlineStr">
        <is>
          <t xml:space="preserve"> </t>
        </is>
      </c>
    </row>
    <row r="42">
      <c r="A42" s="4" t="inlineStr">
        <is>
          <t>McEwen Copper |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EQUITY METHOD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issued | shares</t>
        </is>
      </c>
      <c r="B44" s="4" t="inlineStr">
        <is>
          <t xml:space="preserve"> </t>
        </is>
      </c>
      <c r="C44" s="6" t="n">
        <v>16666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ceeds from issuance of common stock</t>
        </is>
      </c>
      <c r="B45" s="5" t="n">
        <v>37000</v>
      </c>
      <c r="C45" s="5" t="n">
        <v>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cEwen Copper | Private placement | Nuton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EQUITY METHOD 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ceeds from issuance of common stock</t>
        </is>
      </c>
      <c r="B48" s="5" t="n">
        <v>3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QUITY METHOD INVESTMENTS - Summary of the operating results of McEwen Copper (Details) - USD ($) $ in Thousands</t>
        </is>
      </c>
      <c r="B1" s="2" t="inlineStr">
        <is>
          <t>3 Months Ended</t>
        </is>
      </c>
      <c r="K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dvanced projec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152</v>
      </c>
      <c r="L4" s="5" t="n">
        <v>-6292</v>
      </c>
      <c r="M4" s="5" t="n">
        <v>-5580</v>
      </c>
    </row>
    <row r="5">
      <c r="A5" s="4" t="inlineStr">
        <is>
          <t>Foreign exchange gain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459</v>
      </c>
      <c r="L5" s="6" t="n">
        <v>-59503</v>
      </c>
      <c r="M5" s="6" t="n">
        <v>4030</v>
      </c>
    </row>
    <row r="6">
      <c r="A6" s="4" t="inlineStr">
        <is>
          <t>Interest and 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595</v>
      </c>
      <c r="L6" s="6" t="n">
        <v>36918</v>
      </c>
      <c r="M6" s="6" t="n">
        <v>-7789</v>
      </c>
    </row>
    <row r="7">
      <c r="A7" s="4" t="inlineStr">
        <is>
          <t>(Loss) income before income and mining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6739</v>
      </c>
      <c r="L7" s="6" t="n">
        <v>67036</v>
      </c>
      <c r="M7" s="6" t="n">
        <v>-80288</v>
      </c>
    </row>
    <row r="8">
      <c r="A8" s="4" t="inlineStr">
        <is>
          <t>Net (loss) income and comprehensive (loss) income attributable to McEwen shareholders</t>
        </is>
      </c>
      <c r="B8" s="5" t="n">
        <v>-8232</v>
      </c>
      <c r="C8" s="5" t="n">
        <v>-2081</v>
      </c>
      <c r="D8" s="5" t="n">
        <v>-12995</v>
      </c>
      <c r="E8" s="5" t="n">
        <v>-20383</v>
      </c>
      <c r="F8" s="4" t="inlineStr">
        <is>
          <t xml:space="preserve"> </t>
        </is>
      </c>
      <c r="G8" s="5" t="n">
        <v>138453</v>
      </c>
      <c r="H8" s="5" t="n">
        <v>-18451</v>
      </c>
      <c r="I8" s="5" t="n">
        <v>-21627</v>
      </c>
      <c r="J8" s="5" t="n">
        <v>-43076</v>
      </c>
      <c r="K8" s="5" t="n">
        <v>-43691</v>
      </c>
      <c r="L8" s="5" t="n">
        <v>55299</v>
      </c>
      <c r="M8" s="5" t="n">
        <v>-81075</v>
      </c>
    </row>
    <row r="9">
      <c r="A9" s="4" t="inlineStr">
        <is>
          <t>McEwen Copp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ubsidiary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1</v>
      </c>
      <c r="L11" s="8" t="n">
        <v>1</v>
      </c>
      <c r="M11" s="8" t="n">
        <v>1</v>
      </c>
    </row>
    <row r="12">
      <c r="A12" s="4" t="inlineStr">
        <is>
          <t>Advanced projects</t>
        </is>
      </c>
      <c r="B12" s="4" t="inlineStr">
        <is>
          <t xml:space="preserve"> </t>
        </is>
      </c>
      <c r="C12" s="4" t="inlineStr">
        <is>
          <t xml:space="preserve"> </t>
        </is>
      </c>
      <c r="D12" s="4" t="inlineStr">
        <is>
          <t xml:space="preserve"> </t>
        </is>
      </c>
      <c r="E12" s="4" t="inlineStr">
        <is>
          <t xml:space="preserve"> </t>
        </is>
      </c>
      <c r="F12" s="5" t="n">
        <v>-36475</v>
      </c>
      <c r="G12" s="4" t="inlineStr">
        <is>
          <t xml:space="preserve"> </t>
        </is>
      </c>
      <c r="H12" s="4" t="inlineStr">
        <is>
          <t xml:space="preserve"> </t>
        </is>
      </c>
      <c r="I12" s="4" t="inlineStr">
        <is>
          <t xml:space="preserve"> </t>
        </is>
      </c>
      <c r="J12" s="4" t="inlineStr">
        <is>
          <t xml:space="preserve"> </t>
        </is>
      </c>
      <c r="K12" s="5" t="n">
        <v>-114544</v>
      </c>
      <c r="L12" s="4" t="inlineStr">
        <is>
          <t xml:space="preserve"> </t>
        </is>
      </c>
      <c r="M12" s="4" t="inlineStr">
        <is>
          <t xml:space="preserve"> </t>
        </is>
      </c>
    </row>
    <row r="13">
      <c r="A13" s="4" t="inlineStr">
        <is>
          <t>Other expenses</t>
        </is>
      </c>
      <c r="B13" s="4" t="inlineStr">
        <is>
          <t xml:space="preserve"> </t>
        </is>
      </c>
      <c r="C13" s="4" t="inlineStr">
        <is>
          <t xml:space="preserve"> </t>
        </is>
      </c>
      <c r="D13" s="4" t="inlineStr">
        <is>
          <t xml:space="preserve"> </t>
        </is>
      </c>
      <c r="E13" s="4" t="inlineStr">
        <is>
          <t xml:space="preserve"> </t>
        </is>
      </c>
      <c r="F13" s="6" t="n">
        <v>-4684</v>
      </c>
      <c r="G13" s="4" t="inlineStr">
        <is>
          <t xml:space="preserve"> </t>
        </is>
      </c>
      <c r="H13" s="4" t="inlineStr">
        <is>
          <t xml:space="preserve"> </t>
        </is>
      </c>
      <c r="I13" s="4" t="inlineStr">
        <is>
          <t xml:space="preserve"> </t>
        </is>
      </c>
      <c r="J13" s="4" t="inlineStr">
        <is>
          <t xml:space="preserve"> </t>
        </is>
      </c>
      <c r="K13" s="6" t="n">
        <v>-6196</v>
      </c>
      <c r="L13" s="4" t="inlineStr">
        <is>
          <t xml:space="preserve"> </t>
        </is>
      </c>
      <c r="M13" s="4" t="inlineStr">
        <is>
          <t xml:space="preserve"> </t>
        </is>
      </c>
    </row>
    <row r="14">
      <c r="A14" s="4" t="inlineStr">
        <is>
          <t>Foreign exchange gain (loss)</t>
        </is>
      </c>
      <c r="B14" s="4" t="inlineStr">
        <is>
          <t xml:space="preserve"> </t>
        </is>
      </c>
      <c r="C14" s="4" t="inlineStr">
        <is>
          <t xml:space="preserve"> </t>
        </is>
      </c>
      <c r="D14" s="4" t="inlineStr">
        <is>
          <t xml:space="preserve"> </t>
        </is>
      </c>
      <c r="E14" s="4" t="inlineStr">
        <is>
          <t xml:space="preserve"> </t>
        </is>
      </c>
      <c r="F14" s="6" t="n">
        <v>-99338</v>
      </c>
      <c r="G14" s="4" t="inlineStr">
        <is>
          <t xml:space="preserve"> </t>
        </is>
      </c>
      <c r="H14" s="4" t="inlineStr">
        <is>
          <t xml:space="preserve"> </t>
        </is>
      </c>
      <c r="I14" s="4" t="inlineStr">
        <is>
          <t xml:space="preserve"> </t>
        </is>
      </c>
      <c r="J14" s="4" t="inlineStr">
        <is>
          <t xml:space="preserve"> </t>
        </is>
      </c>
      <c r="K14" s="6" t="n">
        <v>2631</v>
      </c>
      <c r="L14" s="4" t="inlineStr">
        <is>
          <t xml:space="preserve"> </t>
        </is>
      </c>
      <c r="M14" s="4" t="inlineStr">
        <is>
          <t xml:space="preserve"> </t>
        </is>
      </c>
    </row>
    <row r="15">
      <c r="A15" s="4" t="inlineStr">
        <is>
          <t>Interest and other income</t>
        </is>
      </c>
      <c r="B15" s="4" t="inlineStr">
        <is>
          <t xml:space="preserve"> </t>
        </is>
      </c>
      <c r="C15" s="4" t="inlineStr">
        <is>
          <t xml:space="preserve"> </t>
        </is>
      </c>
      <c r="D15" s="4" t="inlineStr">
        <is>
          <t xml:space="preserve"> </t>
        </is>
      </c>
      <c r="E15" s="4" t="inlineStr">
        <is>
          <t xml:space="preserve"> </t>
        </is>
      </c>
      <c r="F15" s="6" t="n">
        <v>19356</v>
      </c>
      <c r="G15" s="4" t="inlineStr">
        <is>
          <t xml:space="preserve"> </t>
        </is>
      </c>
      <c r="H15" s="4" t="inlineStr">
        <is>
          <t xml:space="preserve"> </t>
        </is>
      </c>
      <c r="I15" s="4" t="inlineStr">
        <is>
          <t xml:space="preserve"> </t>
        </is>
      </c>
      <c r="J15" s="4" t="inlineStr">
        <is>
          <t xml:space="preserve"> </t>
        </is>
      </c>
      <c r="K15" s="6" t="n">
        <v>19130</v>
      </c>
      <c r="L15" s="4" t="inlineStr">
        <is>
          <t xml:space="preserve"> </t>
        </is>
      </c>
      <c r="M15" s="4" t="inlineStr">
        <is>
          <t xml:space="preserve"> </t>
        </is>
      </c>
    </row>
    <row r="16">
      <c r="A16" s="4" t="inlineStr">
        <is>
          <t>(Loss) income before income and mining taxes</t>
        </is>
      </c>
      <c r="B16" s="4" t="inlineStr">
        <is>
          <t xml:space="preserve"> </t>
        </is>
      </c>
      <c r="C16" s="4" t="inlineStr">
        <is>
          <t xml:space="preserve"> </t>
        </is>
      </c>
      <c r="D16" s="4" t="inlineStr">
        <is>
          <t xml:space="preserve"> </t>
        </is>
      </c>
      <c r="E16" s="4" t="inlineStr">
        <is>
          <t xml:space="preserve"> </t>
        </is>
      </c>
      <c r="F16" s="6" t="n">
        <v>-121141</v>
      </c>
      <c r="G16" s="4" t="inlineStr">
        <is>
          <t xml:space="preserve"> </t>
        </is>
      </c>
      <c r="H16" s="4" t="inlineStr">
        <is>
          <t xml:space="preserve"> </t>
        </is>
      </c>
      <c r="I16" s="4" t="inlineStr">
        <is>
          <t xml:space="preserve"> </t>
        </is>
      </c>
      <c r="J16" s="4" t="inlineStr">
        <is>
          <t xml:space="preserve"> </t>
        </is>
      </c>
      <c r="K16" s="6" t="n">
        <v>-98979</v>
      </c>
      <c r="L16" s="4" t="inlineStr">
        <is>
          <t xml:space="preserve"> </t>
        </is>
      </c>
      <c r="M16" s="4" t="inlineStr">
        <is>
          <t xml:space="preserve"> </t>
        </is>
      </c>
    </row>
    <row r="17">
      <c r="A17" s="4" t="inlineStr">
        <is>
          <t>Net (loss) income and comprehensive (loss) income attributable to McEwen shareholders</t>
        </is>
      </c>
      <c r="B17" s="4" t="inlineStr">
        <is>
          <t xml:space="preserve"> </t>
        </is>
      </c>
      <c r="C17" s="4" t="inlineStr">
        <is>
          <t xml:space="preserve"> </t>
        </is>
      </c>
      <c r="D17" s="4" t="inlineStr">
        <is>
          <t xml:space="preserve"> </t>
        </is>
      </c>
      <c r="E17" s="4" t="inlineStr">
        <is>
          <t xml:space="preserve"> </t>
        </is>
      </c>
      <c r="F17" s="6" t="n">
        <v>-121141</v>
      </c>
      <c r="G17" s="4" t="inlineStr">
        <is>
          <t xml:space="preserve"> </t>
        </is>
      </c>
      <c r="H17" s="4" t="inlineStr">
        <is>
          <t xml:space="preserve"> </t>
        </is>
      </c>
      <c r="I17" s="4" t="inlineStr">
        <is>
          <t xml:space="preserve"> </t>
        </is>
      </c>
      <c r="J17" s="4" t="inlineStr">
        <is>
          <t xml:space="preserve"> </t>
        </is>
      </c>
      <c r="K17" s="6" t="n">
        <v>-98979</v>
      </c>
      <c r="L17" s="4" t="inlineStr">
        <is>
          <t xml:space="preserve"> </t>
        </is>
      </c>
      <c r="M17" s="4" t="inlineStr">
        <is>
          <t xml:space="preserve"> </t>
        </is>
      </c>
    </row>
    <row r="18">
      <c r="A18" s="4" t="inlineStr">
        <is>
          <t>Loss from investment in McEwen Copper</t>
        </is>
      </c>
      <c r="B18" s="4" t="inlineStr">
        <is>
          <t xml:space="preserve"> </t>
        </is>
      </c>
      <c r="C18" s="4" t="inlineStr">
        <is>
          <t xml:space="preserve"> </t>
        </is>
      </c>
      <c r="D18" s="4" t="inlineStr">
        <is>
          <t xml:space="preserve"> </t>
        </is>
      </c>
      <c r="E18" s="4" t="inlineStr">
        <is>
          <t xml:space="preserve"> </t>
        </is>
      </c>
      <c r="F18" s="5" t="n">
        <v>-57821</v>
      </c>
      <c r="G18" s="4" t="inlineStr">
        <is>
          <t xml:space="preserve"> </t>
        </is>
      </c>
      <c r="H18" s="4" t="inlineStr">
        <is>
          <t xml:space="preserve"> </t>
        </is>
      </c>
      <c r="I18" s="4" t="inlineStr">
        <is>
          <t xml:space="preserve"> </t>
        </is>
      </c>
      <c r="J18" s="4" t="inlineStr">
        <is>
          <t xml:space="preserve"> </t>
        </is>
      </c>
      <c r="K18" s="5" t="n">
        <v>-46977</v>
      </c>
      <c r="L18" s="5" t="n">
        <v>-57821</v>
      </c>
      <c r="M18" s="4" t="inlineStr">
        <is>
          <t xml:space="preserve"> </t>
        </is>
      </c>
    </row>
  </sheetData>
  <mergeCells count="3">
    <mergeCell ref="A1:A2"/>
    <mergeCell ref="B1:J1"/>
    <mergeCell ref="K1: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Changes in Company's Investment (Details) - USD ($) $ in Thousands</t>
        </is>
      </c>
      <c r="B1" s="2" t="inlineStr">
        <is>
          <t>12 Months Ended</t>
        </is>
      </c>
    </row>
    <row r="2">
      <c r="B2" s="2" t="inlineStr">
        <is>
          <t>Dec. 31, 2024</t>
        </is>
      </c>
      <c r="C2" s="2" t="inlineStr">
        <is>
          <t>Dec. 31, 2023</t>
        </is>
      </c>
      <c r="D2" s="2" t="inlineStr">
        <is>
          <t>Dec. 31, 2022</t>
        </is>
      </c>
    </row>
    <row r="3">
      <c r="A3" s="3" t="inlineStr">
        <is>
          <t>Change in the investment in MSC</t>
        </is>
      </c>
      <c r="B3" s="4" t="inlineStr">
        <is>
          <t xml:space="preserve"> </t>
        </is>
      </c>
      <c r="C3" s="4" t="inlineStr">
        <is>
          <t xml:space="preserve"> </t>
        </is>
      </c>
      <c r="D3" s="4" t="inlineStr">
        <is>
          <t xml:space="preserve"> </t>
        </is>
      </c>
    </row>
    <row r="4">
      <c r="A4" s="4" t="inlineStr">
        <is>
          <t>Investment, beginning of year</t>
        </is>
      </c>
      <c r="B4" s="5" t="n">
        <v>326147</v>
      </c>
      <c r="C4" s="4" t="inlineStr">
        <is>
          <t xml:space="preserve"> </t>
        </is>
      </c>
      <c r="D4" s="4" t="inlineStr">
        <is>
          <t xml:space="preserve"> </t>
        </is>
      </c>
    </row>
    <row r="5">
      <c r="A5" s="4" t="inlineStr">
        <is>
          <t>Additional investment in McEwen Copper</t>
        </is>
      </c>
      <c r="B5" s="6" t="n">
        <v>14000</v>
      </c>
      <c r="C5" s="4" t="inlineStr">
        <is>
          <t xml:space="preserve"> </t>
        </is>
      </c>
      <c r="D5" s="4" t="inlineStr">
        <is>
          <t xml:space="preserve"> </t>
        </is>
      </c>
    </row>
    <row r="6">
      <c r="A6" s="4" t="inlineStr">
        <is>
          <t>Dilution gain from investments in McEwen Copper Inc.</t>
        </is>
      </c>
      <c r="B6" s="6" t="n">
        <v>5777</v>
      </c>
      <c r="C6" s="4" t="inlineStr">
        <is>
          <t xml:space="preserve"> </t>
        </is>
      </c>
      <c r="D6" s="4" t="inlineStr">
        <is>
          <t xml:space="preserve"> </t>
        </is>
      </c>
    </row>
    <row r="7">
      <c r="A7" s="4" t="inlineStr">
        <is>
          <t>Deconsolidation of McEwen Copper</t>
        </is>
      </c>
      <c r="B7" s="6" t="n">
        <v>86800</v>
      </c>
      <c r="C7" s="4" t="inlineStr">
        <is>
          <t xml:space="preserve"> </t>
        </is>
      </c>
      <c r="D7" s="4" t="inlineStr">
        <is>
          <t xml:space="preserve"> </t>
        </is>
      </c>
    </row>
    <row r="8">
      <c r="A8" s="4" t="inlineStr">
        <is>
          <t>Income tax recovery</t>
        </is>
      </c>
      <c r="B8" s="6" t="n">
        <v>3048</v>
      </c>
      <c r="C8" s="5" t="n">
        <v>-33859</v>
      </c>
      <c r="D8" s="5" t="n">
        <v>-5806</v>
      </c>
    </row>
    <row r="9">
      <c r="A9" s="4" t="inlineStr">
        <is>
          <t>Investment, end of year</t>
        </is>
      </c>
      <c r="B9" s="6" t="n">
        <v>298947</v>
      </c>
      <c r="C9" s="6" t="n">
        <v>326147</v>
      </c>
      <c r="D9" s="4" t="inlineStr">
        <is>
          <t xml:space="preserve"> </t>
        </is>
      </c>
    </row>
    <row r="10">
      <c r="A10" s="4" t="inlineStr">
        <is>
          <t>McEwen Copper</t>
        </is>
      </c>
      <c r="B10" s="4" t="inlineStr">
        <is>
          <t xml:space="preserve"> </t>
        </is>
      </c>
      <c r="C10" s="4" t="inlineStr">
        <is>
          <t xml:space="preserve"> </t>
        </is>
      </c>
      <c r="D10" s="4" t="inlineStr">
        <is>
          <t xml:space="preserve"> </t>
        </is>
      </c>
    </row>
    <row r="11">
      <c r="A11" s="3" t="inlineStr">
        <is>
          <t>Change in the investment in MSC</t>
        </is>
      </c>
      <c r="B11" s="4" t="inlineStr">
        <is>
          <t xml:space="preserve"> </t>
        </is>
      </c>
      <c r="C11" s="4" t="inlineStr">
        <is>
          <t xml:space="preserve"> </t>
        </is>
      </c>
      <c r="D11" s="4" t="inlineStr">
        <is>
          <t xml:space="preserve"> </t>
        </is>
      </c>
    </row>
    <row r="12">
      <c r="A12" s="4" t="inlineStr">
        <is>
          <t>Investment, beginning of year</t>
        </is>
      </c>
      <c r="B12" s="6" t="n">
        <v>326147</v>
      </c>
      <c r="C12" s="4" t="inlineStr">
        <is>
          <t xml:space="preserve"> </t>
        </is>
      </c>
      <c r="D12" s="4" t="inlineStr">
        <is>
          <t xml:space="preserve"> </t>
        </is>
      </c>
    </row>
    <row r="13">
      <c r="A13" s="4" t="inlineStr">
        <is>
          <t>Additional investment in McEwen Copper</t>
        </is>
      </c>
      <c r="B13" s="6" t="n">
        <v>14000</v>
      </c>
      <c r="C13" s="4" t="inlineStr">
        <is>
          <t xml:space="preserve"> </t>
        </is>
      </c>
      <c r="D13" s="4" t="inlineStr">
        <is>
          <t xml:space="preserve"> </t>
        </is>
      </c>
    </row>
    <row r="14">
      <c r="A14" s="4" t="inlineStr">
        <is>
          <t>Dilution gain from investments in McEwen Copper Inc.</t>
        </is>
      </c>
      <c r="B14" s="6" t="n">
        <v>5777</v>
      </c>
      <c r="C14" s="4" t="inlineStr">
        <is>
          <t xml:space="preserve"> </t>
        </is>
      </c>
      <c r="D14" s="4" t="inlineStr">
        <is>
          <t xml:space="preserve"> </t>
        </is>
      </c>
    </row>
    <row r="15">
      <c r="A15" s="4" t="inlineStr">
        <is>
          <t>Deconsolidation of McEwen Copper</t>
        </is>
      </c>
      <c r="B15" s="4" t="inlineStr">
        <is>
          <t xml:space="preserve"> </t>
        </is>
      </c>
      <c r="C15" s="6" t="n">
        <v>383968</v>
      </c>
      <c r="D15" s="4" t="inlineStr">
        <is>
          <t xml:space="preserve"> </t>
        </is>
      </c>
    </row>
    <row r="16">
      <c r="A16" s="4" t="inlineStr">
        <is>
          <t>Attributable net income from MSC</t>
        </is>
      </c>
      <c r="B16" s="6" t="n">
        <v>-46977</v>
      </c>
      <c r="C16" s="6" t="n">
        <v>-57821</v>
      </c>
      <c r="D16" s="4" t="inlineStr">
        <is>
          <t xml:space="preserve"> </t>
        </is>
      </c>
    </row>
    <row r="17">
      <c r="A17" s="4" t="inlineStr">
        <is>
          <t>Investment, end of year</t>
        </is>
      </c>
      <c r="B17" s="6" t="n">
        <v>298947</v>
      </c>
      <c r="C17" s="6" t="n">
        <v>326147</v>
      </c>
      <c r="D17" s="4" t="inlineStr">
        <is>
          <t xml:space="preserve"> </t>
        </is>
      </c>
    </row>
    <row r="18">
      <c r="A18" s="4" t="inlineStr">
        <is>
          <t>Minera Santa Cruz S.A.</t>
        </is>
      </c>
      <c r="B18" s="4" t="inlineStr">
        <is>
          <t xml:space="preserve"> </t>
        </is>
      </c>
      <c r="C18" s="4" t="inlineStr">
        <is>
          <t xml:space="preserve"> </t>
        </is>
      </c>
      <c r="D18" s="4" t="inlineStr">
        <is>
          <t xml:space="preserve"> </t>
        </is>
      </c>
    </row>
    <row r="19">
      <c r="A19" s="3" t="inlineStr">
        <is>
          <t>Change in the investment in MSC</t>
        </is>
      </c>
      <c r="B19" s="4" t="inlineStr">
        <is>
          <t xml:space="preserve"> </t>
        </is>
      </c>
      <c r="C19" s="4" t="inlineStr">
        <is>
          <t xml:space="preserve"> </t>
        </is>
      </c>
      <c r="D19" s="4" t="inlineStr">
        <is>
          <t xml:space="preserve"> </t>
        </is>
      </c>
    </row>
    <row r="20">
      <c r="A20" s="4" t="inlineStr">
        <is>
          <t>Investment, beginning of year</t>
        </is>
      </c>
      <c r="B20" s="6" t="n">
        <v>93218</v>
      </c>
      <c r="C20" s="6" t="n">
        <v>93451</v>
      </c>
      <c r="D20" s="4" t="inlineStr">
        <is>
          <t xml:space="preserve"> </t>
        </is>
      </c>
    </row>
    <row r="21">
      <c r="A21" s="4" t="inlineStr">
        <is>
          <t>Attributable net income from MSC</t>
        </is>
      </c>
      <c r="B21" s="6" t="n">
        <v>12072</v>
      </c>
      <c r="C21" s="6" t="n">
        <v>4157</v>
      </c>
      <c r="D21" s="4" t="inlineStr">
        <is>
          <t xml:space="preserve"> </t>
        </is>
      </c>
    </row>
    <row r="22">
      <c r="A22" s="4" t="inlineStr">
        <is>
          <t>Amortization of fair value increments</t>
        </is>
      </c>
      <c r="B22" s="6" t="n">
        <v>-3088</v>
      </c>
      <c r="C22" s="6" t="n">
        <v>-4612</v>
      </c>
      <c r="D22" s="4" t="inlineStr">
        <is>
          <t xml:space="preserve"> </t>
        </is>
      </c>
    </row>
    <row r="23">
      <c r="A23" s="4" t="inlineStr">
        <is>
          <t>Income tax recovery</t>
        </is>
      </c>
      <c r="B23" s="6" t="n">
        <v>37</v>
      </c>
      <c r="C23" s="6" t="n">
        <v>517</v>
      </c>
      <c r="D23" s="4" t="inlineStr">
        <is>
          <t xml:space="preserve"> </t>
        </is>
      </c>
    </row>
    <row r="24">
      <c r="A24" s="4" t="inlineStr">
        <is>
          <t>Dividend distribution received</t>
        </is>
      </c>
      <c r="B24" s="6" t="n">
        <v>-385</v>
      </c>
      <c r="C24" s="6" t="n">
        <v>-295</v>
      </c>
      <c r="D24" s="4" t="inlineStr">
        <is>
          <t xml:space="preserve"> </t>
        </is>
      </c>
    </row>
    <row r="25">
      <c r="A25" s="4" t="inlineStr">
        <is>
          <t>Investment, end of year</t>
        </is>
      </c>
      <c r="B25" s="5" t="n">
        <v>101854</v>
      </c>
      <c r="C25" s="5" t="n">
        <v>93218</v>
      </c>
      <c r="D25" s="5" t="n">
        <v>9345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METHOD INVESTMENTS - A summary of the operating results of Minera Santa Cruz S.A.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gold and silver sales</t>
        </is>
      </c>
      <c r="B4" s="5" t="n">
        <v>33523</v>
      </c>
      <c r="C4" s="5" t="n">
        <v>52250</v>
      </c>
      <c r="D4" s="5" t="n">
        <v>47476</v>
      </c>
      <c r="E4" s="5" t="n">
        <v>41228</v>
      </c>
      <c r="F4" s="5" t="n">
        <v>58680</v>
      </c>
      <c r="G4" s="5" t="n">
        <v>38404</v>
      </c>
      <c r="H4" s="5" t="n">
        <v>34395</v>
      </c>
      <c r="I4" s="5" t="n">
        <v>34752</v>
      </c>
      <c r="J4" s="5" t="n">
        <v>174477</v>
      </c>
      <c r="K4" s="5" t="n">
        <v>166231</v>
      </c>
      <c r="L4" s="5" t="n">
        <v>110417</v>
      </c>
    </row>
    <row r="5">
      <c r="A5" s="4" t="inlineStr">
        <is>
          <t>Depreciation and deple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229</v>
      </c>
      <c r="K5" s="6" t="n">
        <v>-29221</v>
      </c>
      <c r="L5" s="6" t="n">
        <v>-19701</v>
      </c>
    </row>
    <row r="6">
      <c r="A6" s="4" t="inlineStr">
        <is>
          <t>Income income before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6739</v>
      </c>
      <c r="K6" s="6" t="n">
        <v>67036</v>
      </c>
      <c r="L6" s="6" t="n">
        <v>-80288</v>
      </c>
    </row>
    <row r="7">
      <c r="A7" s="4" t="inlineStr">
        <is>
          <t>Net Income (Loss)</t>
        </is>
      </c>
      <c r="B7" s="5" t="n">
        <v>-8232</v>
      </c>
      <c r="C7" s="5" t="n">
        <v>-2081</v>
      </c>
      <c r="D7" s="5" t="n">
        <v>-12995</v>
      </c>
      <c r="E7" s="5" t="n">
        <v>-20383</v>
      </c>
      <c r="F7" s="5" t="n">
        <v>138453</v>
      </c>
      <c r="G7" s="5" t="n">
        <v>-18451</v>
      </c>
      <c r="H7" s="5" t="n">
        <v>-21627</v>
      </c>
      <c r="I7" s="5" t="n">
        <v>-43076</v>
      </c>
      <c r="J7" s="6" t="n">
        <v>-43691</v>
      </c>
      <c r="K7" s="6" t="n">
        <v>55299</v>
      </c>
      <c r="L7" s="6" t="n">
        <v>-81075</v>
      </c>
    </row>
    <row r="8">
      <c r="A8" s="4" t="inlineStr">
        <is>
          <t>Income tax recove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048</v>
      </c>
      <c r="K8" s="5" t="n">
        <v>-33859</v>
      </c>
      <c r="L8" s="5" t="n">
        <v>-5806</v>
      </c>
    </row>
    <row r="9">
      <c r="A9" s="4" t="inlineStr">
        <is>
          <t>Minera Santa Cruz S.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ubsidiary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v>
      </c>
      <c r="K11" s="8" t="n">
        <v>1</v>
      </c>
      <c r="L11" s="8" t="n">
        <v>1</v>
      </c>
    </row>
    <row r="12">
      <c r="A12" s="4" t="inlineStr">
        <is>
          <t>Revenue from gold and silver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10411</v>
      </c>
      <c r="K12" s="5" t="n">
        <v>254926</v>
      </c>
      <c r="L12" s="5" t="n">
        <v>254698</v>
      </c>
    </row>
    <row r="13">
      <c r="A13" s="4" t="inlineStr">
        <is>
          <t>Production costs applicable to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15065</v>
      </c>
      <c r="K13" s="6" t="n">
        <v>-177234</v>
      </c>
      <c r="L13" s="6" t="n">
        <v>-182195</v>
      </c>
    </row>
    <row r="14">
      <c r="A14" s="4" t="inlineStr">
        <is>
          <t>Depreciation and deple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1188</v>
      </c>
      <c r="K14" s="6" t="n">
        <v>-58935</v>
      </c>
      <c r="L14" s="6" t="n">
        <v>-32200</v>
      </c>
    </row>
    <row r="15">
      <c r="A15" s="4" t="inlineStr">
        <is>
          <t>Gross pro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4158</v>
      </c>
      <c r="K15" s="6" t="n">
        <v>18757</v>
      </c>
      <c r="L15" s="6" t="n">
        <v>40303</v>
      </c>
    </row>
    <row r="16">
      <c r="A16" s="4" t="inlineStr">
        <is>
          <t>Expl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257</v>
      </c>
      <c r="K16" s="6" t="n">
        <v>-9346</v>
      </c>
      <c r="L16" s="6" t="n">
        <v>-8946</v>
      </c>
    </row>
    <row r="17">
      <c r="A17" s="4" t="inlineStr">
        <is>
          <t>Other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717</v>
      </c>
      <c r="K17" s="6" t="n">
        <v>-3977</v>
      </c>
      <c r="L17" s="6" t="n">
        <v>-19715</v>
      </c>
    </row>
    <row r="18">
      <c r="A18" s="4" t="inlineStr">
        <is>
          <t>Income income before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1184</v>
      </c>
      <c r="K18" s="6" t="n">
        <v>5434</v>
      </c>
      <c r="L18" s="6" t="n">
        <v>11642</v>
      </c>
    </row>
    <row r="19">
      <c r="A19" s="4" t="inlineStr">
        <is>
          <t>Current and deferred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548</v>
      </c>
      <c r="K19" s="6" t="n">
        <v>3051</v>
      </c>
      <c r="L19" s="6" t="n">
        <v>1221</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4636</v>
      </c>
      <c r="K20" s="6" t="n">
        <v>8485</v>
      </c>
      <c r="L20" s="6" t="n">
        <v>12863</v>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2072</v>
      </c>
      <c r="K21" s="6" t="n">
        <v>4157</v>
      </c>
      <c r="L21" s="6" t="n">
        <v>6303</v>
      </c>
    </row>
    <row r="22">
      <c r="A22" s="4" t="inlineStr">
        <is>
          <t>Amortization of fair value incr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088</v>
      </c>
      <c r="K22" s="6" t="n">
        <v>-4612</v>
      </c>
      <c r="L22" s="6" t="n">
        <v>-4155</v>
      </c>
    </row>
    <row r="23">
      <c r="A23" s="4" t="inlineStr">
        <is>
          <t>Income tax recove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7</v>
      </c>
      <c r="K23" s="6" t="n">
        <v>517</v>
      </c>
      <c r="L23" s="6" t="n">
        <v>628</v>
      </c>
    </row>
    <row r="24">
      <c r="A24" s="4" t="inlineStr">
        <is>
          <t>Income from investment in MSC, net of amort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9021</v>
      </c>
      <c r="K24" s="5" t="n">
        <v>62</v>
      </c>
      <c r="L24" s="5" t="n">
        <v>2776</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Assets and Liabilities associated with McEwen Copper and MSC (Details) - USD ($) $ in Thousands</t>
        </is>
      </c>
      <c r="B1" s="2" t="inlineStr">
        <is>
          <t>Dec. 31, 2024</t>
        </is>
      </c>
      <c r="C1" s="2" t="inlineStr">
        <is>
          <t>Dec. 31, 2023</t>
        </is>
      </c>
    </row>
    <row r="2">
      <c r="A2" s="3" t="inlineStr">
        <is>
          <t>EQUITY METHOD INVESTMENTS</t>
        </is>
      </c>
      <c r="B2" s="4" t="inlineStr">
        <is>
          <t xml:space="preserve"> </t>
        </is>
      </c>
      <c r="C2" s="4" t="inlineStr">
        <is>
          <t xml:space="preserve"> </t>
        </is>
      </c>
    </row>
    <row r="3">
      <c r="A3" s="4" t="inlineStr">
        <is>
          <t>Current assets</t>
        </is>
      </c>
      <c r="B3" s="5" t="n">
        <v>41192</v>
      </c>
      <c r="C3" s="5" t="n">
        <v>52661</v>
      </c>
    </row>
    <row r="4">
      <c r="A4" s="4" t="inlineStr">
        <is>
          <t>Total assets</t>
        </is>
      </c>
      <c r="B4" s="6" t="n">
        <v>664623</v>
      </c>
      <c r="C4" s="6" t="n">
        <v>657239</v>
      </c>
    </row>
    <row r="5">
      <c r="A5" s="4" t="inlineStr">
        <is>
          <t>Current liabilities</t>
        </is>
      </c>
      <c r="B5" s="6" t="n">
        <v>-47693</v>
      </c>
      <c r="C5" s="6" t="n">
        <v>-30003</v>
      </c>
    </row>
    <row r="6">
      <c r="A6" s="4" t="inlineStr">
        <is>
          <t>Total liabilities</t>
        </is>
      </c>
      <c r="B6" s="6" t="n">
        <v>-169648</v>
      </c>
      <c r="C6" s="6" t="n">
        <v>-154819</v>
      </c>
    </row>
    <row r="7">
      <c r="A7" s="4" t="inlineStr">
        <is>
          <t>Difference in proportionate share of net assets</t>
        </is>
      </c>
      <c r="B7" s="6" t="n">
        <v>199700</v>
      </c>
      <c r="C7" s="4" t="inlineStr">
        <is>
          <t xml:space="preserve"> </t>
        </is>
      </c>
    </row>
    <row r="8">
      <c r="A8" s="4" t="inlineStr">
        <is>
          <t>McEwen Copper</t>
        </is>
      </c>
      <c r="B8" s="4" t="inlineStr">
        <is>
          <t xml:space="preserve"> </t>
        </is>
      </c>
      <c r="C8" s="4" t="inlineStr">
        <is>
          <t xml:space="preserve"> </t>
        </is>
      </c>
    </row>
    <row r="9">
      <c r="A9" s="3" t="inlineStr">
        <is>
          <t>EQUITY METHOD INVESTMENTS</t>
        </is>
      </c>
      <c r="B9" s="4" t="inlineStr">
        <is>
          <t xml:space="preserve"> </t>
        </is>
      </c>
      <c r="C9" s="4" t="inlineStr">
        <is>
          <t xml:space="preserve"> </t>
        </is>
      </c>
    </row>
    <row r="10">
      <c r="A10" s="4" t="inlineStr">
        <is>
          <t>Difference in proportionate share of net assets</t>
        </is>
      </c>
      <c r="B10" s="6" t="n">
        <v>31600</v>
      </c>
      <c r="C10" s="4" t="inlineStr">
        <is>
          <t xml:space="preserve"> </t>
        </is>
      </c>
    </row>
    <row r="11">
      <c r="A11" s="4" t="inlineStr">
        <is>
          <t>McEwen Copper</t>
        </is>
      </c>
      <c r="B11" s="4" t="inlineStr">
        <is>
          <t xml:space="preserve"> </t>
        </is>
      </c>
      <c r="C11" s="4" t="inlineStr">
        <is>
          <t xml:space="preserve"> </t>
        </is>
      </c>
    </row>
    <row r="12">
      <c r="A12" s="3" t="inlineStr">
        <is>
          <t>EQUITY METHOD INVESTMENTS</t>
        </is>
      </c>
      <c r="B12" s="4" t="inlineStr">
        <is>
          <t xml:space="preserve"> </t>
        </is>
      </c>
      <c r="C12" s="4" t="inlineStr">
        <is>
          <t xml:space="preserve"> </t>
        </is>
      </c>
    </row>
    <row r="13">
      <c r="A13" s="4" t="inlineStr">
        <is>
          <t>Current assets</t>
        </is>
      </c>
      <c r="B13" s="6" t="n">
        <v>34067</v>
      </c>
      <c r="C13" s="6" t="n">
        <v>104195</v>
      </c>
    </row>
    <row r="14">
      <c r="A14" s="4" t="inlineStr">
        <is>
          <t>Total assets</t>
        </is>
      </c>
      <c r="B14" s="6" t="n">
        <v>226329</v>
      </c>
      <c r="C14" s="6" t="n">
        <v>281353</v>
      </c>
    </row>
    <row r="15">
      <c r="A15" s="4" t="inlineStr">
        <is>
          <t>Current liabilities</t>
        </is>
      </c>
      <c r="B15" s="6" t="n">
        <v>-14656</v>
      </c>
      <c r="C15" s="6" t="n">
        <v>-23988</v>
      </c>
    </row>
    <row r="16">
      <c r="A16" s="4" t="inlineStr">
        <is>
          <t>Total liabilities</t>
        </is>
      </c>
      <c r="B16" s="6" t="n">
        <v>-14856</v>
      </c>
      <c r="C16" s="6" t="n">
        <v>-24287</v>
      </c>
    </row>
    <row r="17">
      <c r="A17" s="4" t="inlineStr">
        <is>
          <t>Minera Santa Cruz S.A.</t>
        </is>
      </c>
      <c r="B17" s="4" t="inlineStr">
        <is>
          <t xml:space="preserve"> </t>
        </is>
      </c>
      <c r="C17" s="4" t="inlineStr">
        <is>
          <t xml:space="preserve"> </t>
        </is>
      </c>
    </row>
    <row r="18">
      <c r="A18" s="3" t="inlineStr">
        <is>
          <t>EQUITY METHOD INVESTMENTS</t>
        </is>
      </c>
      <c r="B18" s="4" t="inlineStr">
        <is>
          <t xml:space="preserve"> </t>
        </is>
      </c>
      <c r="C18" s="4" t="inlineStr">
        <is>
          <t xml:space="preserve"> </t>
        </is>
      </c>
    </row>
    <row r="19">
      <c r="A19" s="4" t="inlineStr">
        <is>
          <t>Current assets</t>
        </is>
      </c>
      <c r="B19" s="6" t="n">
        <v>144327</v>
      </c>
      <c r="C19" s="6" t="n">
        <v>101572</v>
      </c>
    </row>
    <row r="20">
      <c r="A20" s="4" t="inlineStr">
        <is>
          <t>Total assets</t>
        </is>
      </c>
      <c r="B20" s="6" t="n">
        <v>233003</v>
      </c>
      <c r="C20" s="6" t="n">
        <v>196617</v>
      </c>
    </row>
    <row r="21">
      <c r="A21" s="4" t="inlineStr">
        <is>
          <t>Current liabilities</t>
        </is>
      </c>
      <c r="B21" s="6" t="n">
        <v>-57373</v>
      </c>
      <c r="C21" s="6" t="n">
        <v>-44785</v>
      </c>
    </row>
    <row r="22">
      <c r="A22" s="4" t="inlineStr">
        <is>
          <t>Total liabilities</t>
        </is>
      </c>
      <c r="B22" s="5" t="n">
        <v>-89594</v>
      </c>
      <c r="C22" s="5" t="n">
        <v>-777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t>
        </is>
      </c>
      <c r="B3" s="4" t="inlineStr">
        <is>
          <t xml:space="preserve"> </t>
        </is>
      </c>
    </row>
    <row r="4">
      <c r="A4" s="4" t="inlineStr">
        <is>
          <t>NATURE OF OPERATIONS</t>
        </is>
      </c>
      <c r="B4" s="4" t="inlineStr">
        <is>
          <t>NOTE 1 NATURE OF OPERATIONS McEwen Mining Inc. (the “Company”) was organized under the laws of the State of Colorado on July 24, 1979. The Company is engaged in the exploration, development, production and sale of gold and silver and exploration and development of copper. The Company operates in the United States, Canada, Mexico and Argentina. The Company owns a 100% interest in the Gold Bar gold mine in Nevada, the Fox Complex in Ontario, Canada, the Fenix Project in Mexico and a portfolio of exploration properties in Nevada, Canada, Mexico and Argentina. As of December 31, 2024, the Company also owns a 46.4% interest in McEwen Copper Inc. (“McEwen Copper”), owner of the Los Azules copper project in San Juan, Argentina, and a 49.0% interest in Minera Santa Cruz S.A. (“MSC”), owner of the producing San José silver-gold mine in Santa Cruz, Argentina, which is operated by the joint venture majority owner Hochschild Mining plc. The Company reports its investments in McEwen Copper and MSC under the equity method of account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 LIABILITIES (Details) - USD ($) $ in Thousands</t>
        </is>
      </c>
      <c r="B1" s="2" t="inlineStr">
        <is>
          <t>Dec. 31, 2024</t>
        </is>
      </c>
      <c r="C1" s="2" t="inlineStr">
        <is>
          <t>Dec. 31, 2023</t>
        </is>
      </c>
    </row>
    <row r="2">
      <c r="A2" s="3" t="inlineStr">
        <is>
          <t>LEASE LIABILITIES</t>
        </is>
      </c>
      <c r="B2" s="4" t="inlineStr">
        <is>
          <t xml:space="preserve"> </t>
        </is>
      </c>
      <c r="C2" s="4" t="inlineStr">
        <is>
          <t xml:space="preserve"> </t>
        </is>
      </c>
    </row>
    <row r="3">
      <c r="A3" s="4" t="inlineStr">
        <is>
          <t>Finance leases</t>
        </is>
      </c>
      <c r="B3" s="5" t="n">
        <v>897</v>
      </c>
      <c r="C3" s="5" t="n">
        <v>1117</v>
      </c>
    </row>
    <row r="4">
      <c r="A4" s="4" t="inlineStr">
        <is>
          <t>Finance Lease, Liability, Statement of Financial Position [Extensible Enumeration]</t>
        </is>
      </c>
      <c r="B4" s="4" t="inlineStr">
        <is>
          <t>Current portion, Long-term portion</t>
        </is>
      </c>
      <c r="C4" s="4" t="inlineStr">
        <is>
          <t>Current portion, Long-term portion</t>
        </is>
      </c>
    </row>
    <row r="5">
      <c r="A5" s="4" t="inlineStr">
        <is>
          <t>Operating lease</t>
        </is>
      </c>
      <c r="B5" s="5" t="n">
        <v>1214</v>
      </c>
      <c r="C5" s="5" t="n">
        <v>349</v>
      </c>
    </row>
    <row r="6">
      <c r="A6" s="4" t="inlineStr">
        <is>
          <t>Operating Lease, Liability, Statement of Financial Position [Extensible Enumeration]</t>
        </is>
      </c>
      <c r="B6" s="4" t="inlineStr">
        <is>
          <t>Current portion, Long-term portion</t>
        </is>
      </c>
      <c r="C6" s="4" t="inlineStr">
        <is>
          <t>Current portion, Long-term portion</t>
        </is>
      </c>
    </row>
    <row r="7">
      <c r="A7" s="4" t="inlineStr">
        <is>
          <t>Lease liabilities</t>
        </is>
      </c>
      <c r="B7" s="5" t="n">
        <v>2111</v>
      </c>
      <c r="C7" s="5" t="n">
        <v>1466</v>
      </c>
    </row>
    <row r="8">
      <c r="A8" s="4" t="inlineStr">
        <is>
          <t>Current portion</t>
        </is>
      </c>
      <c r="B8" s="6" t="n">
        <v>-788</v>
      </c>
      <c r="C8" s="6" t="n">
        <v>-978</v>
      </c>
    </row>
    <row r="9">
      <c r="A9" s="4" t="inlineStr">
        <is>
          <t>Long-term portion</t>
        </is>
      </c>
      <c r="B9" s="5" t="n">
        <v>1323</v>
      </c>
      <c r="C9" s="5" t="n">
        <v>4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Weighted Average Discount Rate and Lease Terms (Details) - USD ($) $ in Millions</t>
        </is>
      </c>
      <c r="B1" s="2" t="inlineStr">
        <is>
          <t>12 Months Ended</t>
        </is>
      </c>
    </row>
    <row r="2">
      <c r="B2" s="2" t="inlineStr">
        <is>
          <t>Dec. 31, 2024</t>
        </is>
      </c>
      <c r="C2" s="2" t="inlineStr">
        <is>
          <t>Dec. 31, 2023</t>
        </is>
      </c>
    </row>
    <row r="3">
      <c r="A3" s="3" t="inlineStr">
        <is>
          <t>LEASE LIABILITIES</t>
        </is>
      </c>
      <c r="B3" s="4" t="inlineStr">
        <is>
          <t xml:space="preserve"> </t>
        </is>
      </c>
      <c r="C3" s="4" t="inlineStr">
        <is>
          <t xml:space="preserve"> </t>
        </is>
      </c>
    </row>
    <row r="4">
      <c r="A4" s="4" t="inlineStr">
        <is>
          <t>Finance leases, Weighted average discount rate (as a percent)</t>
        </is>
      </c>
      <c r="B4" s="9" t="n">
        <v>0.0658</v>
      </c>
      <c r="C4" s="9" t="n">
        <v>0.0505</v>
      </c>
    </row>
    <row r="5">
      <c r="A5" s="4" t="inlineStr">
        <is>
          <t>Operating lease, Weighted average discount rate (as a percent)</t>
        </is>
      </c>
      <c r="B5" s="9" t="n">
        <v>0.063</v>
      </c>
      <c r="C5" s="9" t="n">
        <v>0.0736</v>
      </c>
    </row>
    <row r="6">
      <c r="A6" s="4" t="inlineStr">
        <is>
          <t>Finance leases, Weighted average remaining lease term</t>
        </is>
      </c>
      <c r="B6" s="4" t="inlineStr">
        <is>
          <t>1 year</t>
        </is>
      </c>
      <c r="C6" s="4" t="inlineStr">
        <is>
          <t>2 years</t>
        </is>
      </c>
    </row>
    <row r="7">
      <c r="A7" s="4" t="inlineStr">
        <is>
          <t>Operating lease, Weighted average remaining lease term</t>
        </is>
      </c>
      <c r="B7" s="4" t="inlineStr">
        <is>
          <t>1 year</t>
        </is>
      </c>
      <c r="C7" s="4" t="inlineStr">
        <is>
          <t>2 years</t>
        </is>
      </c>
    </row>
    <row r="8">
      <c r="A8" s="4" t="inlineStr">
        <is>
          <t>Interest and other finance costs related to leases</t>
        </is>
      </c>
      <c r="B8" s="10" t="n">
        <v>0.8</v>
      </c>
      <c r="C8" s="10" t="n">
        <v>2.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 LIABILITIES - Lease Cost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Amortization of ROU assets</t>
        </is>
      </c>
      <c r="B4" s="5" t="n">
        <v>740</v>
      </c>
      <c r="C4" s="5" t="n">
        <v>2606</v>
      </c>
    </row>
    <row r="5">
      <c r="A5" s="4" t="inlineStr">
        <is>
          <t>Interest expense</t>
        </is>
      </c>
      <c r="B5" s="6" t="n">
        <v>78</v>
      </c>
      <c r="C5" s="6" t="n">
        <v>132</v>
      </c>
    </row>
    <row r="6">
      <c r="A6" s="4" t="inlineStr">
        <is>
          <t>Total</t>
        </is>
      </c>
      <c r="B6" s="6" t="n">
        <v>818</v>
      </c>
      <c r="C6" s="6" t="n">
        <v>2738</v>
      </c>
    </row>
    <row r="7">
      <c r="A7" s="4" t="inlineStr">
        <is>
          <t>Rent expense</t>
        </is>
      </c>
      <c r="B7" s="5" t="n">
        <v>43</v>
      </c>
      <c r="C7" s="5" t="n">
        <v>7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22" customWidth="1" min="2" max="2"/>
  </cols>
  <sheetData>
    <row r="1">
      <c r="A1" s="1" t="inlineStr">
        <is>
          <t>LEASE LIABILITIES - Maturity (Details) $ in Thousands</t>
        </is>
      </c>
      <c r="B1" s="2" t="inlineStr">
        <is>
          <t>Dec. 31, 2024 USD ($)</t>
        </is>
      </c>
    </row>
    <row r="2">
      <c r="A2" s="3" t="inlineStr">
        <is>
          <t>Operating lease obligations</t>
        </is>
      </c>
      <c r="B2" s="4" t="inlineStr">
        <is>
          <t xml:space="preserve"> </t>
        </is>
      </c>
    </row>
    <row r="3">
      <c r="A3" s="4" t="inlineStr">
        <is>
          <t>2025</t>
        </is>
      </c>
      <c r="B3" s="5" t="n">
        <v>431</v>
      </c>
    </row>
    <row r="4">
      <c r="A4" s="4" t="inlineStr">
        <is>
          <t>2026</t>
        </is>
      </c>
      <c r="B4" s="6" t="n">
        <v>256</v>
      </c>
    </row>
    <row r="5">
      <c r="A5" s="4" t="inlineStr">
        <is>
          <t>2027</t>
        </is>
      </c>
      <c r="B5" s="6" t="n">
        <v>262</v>
      </c>
    </row>
    <row r="6">
      <c r="A6" s="4" t="inlineStr">
        <is>
          <t>2028</t>
        </is>
      </c>
      <c r="B6" s="6" t="n">
        <v>275</v>
      </c>
    </row>
    <row r="7">
      <c r="A7" s="4" t="inlineStr">
        <is>
          <t>2029</t>
        </is>
      </c>
      <c r="B7" s="6" t="n">
        <v>183</v>
      </c>
    </row>
    <row r="8">
      <c r="A8" s="4" t="inlineStr">
        <is>
          <t>Total</t>
        </is>
      </c>
      <c r="B8" s="6" t="n">
        <v>1407</v>
      </c>
    </row>
    <row r="9">
      <c r="A9" s="3" t="inlineStr">
        <is>
          <t>Finance lease obligations</t>
        </is>
      </c>
      <c r="B9" s="4" t="inlineStr">
        <is>
          <t xml:space="preserve"> </t>
        </is>
      </c>
    </row>
    <row r="10">
      <c r="A10" s="4" t="inlineStr">
        <is>
          <t>2025</t>
        </is>
      </c>
      <c r="B10" s="6" t="n">
        <v>542</v>
      </c>
    </row>
    <row r="11">
      <c r="A11" s="4" t="inlineStr">
        <is>
          <t>2026</t>
        </is>
      </c>
      <c r="B11" s="6" t="n">
        <v>525</v>
      </c>
    </row>
    <row r="12">
      <c r="A12" s="4" t="inlineStr">
        <is>
          <t>2027</t>
        </is>
      </c>
      <c r="B12" s="6" t="n">
        <v>45</v>
      </c>
    </row>
    <row r="13">
      <c r="A13" s="4" t="inlineStr">
        <is>
          <t>Total</t>
        </is>
      </c>
      <c r="B13" s="6" t="n">
        <v>1112</v>
      </c>
    </row>
    <row r="14">
      <c r="A14" s="3" t="inlineStr">
        <is>
          <t>Lease obligations</t>
        </is>
      </c>
      <c r="B14" s="4" t="inlineStr">
        <is>
          <t xml:space="preserve"> </t>
        </is>
      </c>
    </row>
    <row r="15">
      <c r="A15" s="4" t="inlineStr">
        <is>
          <t>2025</t>
        </is>
      </c>
      <c r="B15" s="6" t="n">
        <v>973</v>
      </c>
    </row>
    <row r="16">
      <c r="A16" s="4" t="inlineStr">
        <is>
          <t>2026</t>
        </is>
      </c>
      <c r="B16" s="6" t="n">
        <v>781</v>
      </c>
    </row>
    <row r="17">
      <c r="A17" s="4" t="inlineStr">
        <is>
          <t>2027</t>
        </is>
      </c>
      <c r="B17" s="6" t="n">
        <v>307</v>
      </c>
    </row>
    <row r="18">
      <c r="A18" s="4" t="inlineStr">
        <is>
          <t>2028</t>
        </is>
      </c>
      <c r="B18" s="6" t="n">
        <v>275</v>
      </c>
    </row>
    <row r="19">
      <c r="A19" s="4" t="inlineStr">
        <is>
          <t>2029</t>
        </is>
      </c>
      <c r="B19" s="6" t="n">
        <v>183</v>
      </c>
    </row>
    <row r="20">
      <c r="A20" s="4" t="inlineStr">
        <is>
          <t>Total</t>
        </is>
      </c>
      <c r="B20" s="6" t="n">
        <v>2519</v>
      </c>
    </row>
    <row r="21">
      <c r="A21" s="4" t="inlineStr">
        <is>
          <t>Less: Imputed interest</t>
        </is>
      </c>
      <c r="B21" s="6" t="n">
        <v>-408</v>
      </c>
    </row>
    <row r="22">
      <c r="A22" s="4" t="inlineStr">
        <is>
          <t>Total</t>
        </is>
      </c>
      <c r="B22" s="5" t="n">
        <v>21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LONG-TERM DEBT (Details) - USD ($)</t>
        </is>
      </c>
      <c r="H1" s="2" t="inlineStr">
        <is>
          <t>12 Months Ended</t>
        </is>
      </c>
    </row>
    <row r="2">
      <c r="B2" s="2" t="inlineStr">
        <is>
          <t>Feb. 21, 2025</t>
        </is>
      </c>
      <c r="C2" s="2" t="inlineStr">
        <is>
          <t>Jan. 31, 2025</t>
        </is>
      </c>
      <c r="D2" s="2" t="inlineStr">
        <is>
          <t>May 23, 2023</t>
        </is>
      </c>
      <c r="E2" s="2" t="inlineStr">
        <is>
          <t>Mar. 31, 2022</t>
        </is>
      </c>
      <c r="F2" s="2" t="inlineStr">
        <is>
          <t>Jun. 25, 2020</t>
        </is>
      </c>
      <c r="G2" s="2" t="inlineStr">
        <is>
          <t>Aug. 10, 2018</t>
        </is>
      </c>
      <c r="H2" s="2" t="inlineStr">
        <is>
          <t>Dec. 31, 2024</t>
        </is>
      </c>
      <c r="I2" s="2" t="inlineStr">
        <is>
          <t>Dec. 31, 2023</t>
        </is>
      </c>
      <c r="J2" s="2" t="inlineStr">
        <is>
          <t>Dec. 31, 2022</t>
        </is>
      </c>
      <c r="K2" s="2" t="inlineStr">
        <is>
          <t>Feb. 11, 2025</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t portion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000000</v>
      </c>
      <c r="I4" s="4" t="inlineStr">
        <is>
          <t xml:space="preserve"> </t>
        </is>
      </c>
      <c r="J4" s="4" t="inlineStr">
        <is>
          <t xml:space="preserve"> </t>
        </is>
      </c>
      <c r="K4" s="4" t="inlineStr">
        <is>
          <t xml:space="preserve"> </t>
        </is>
      </c>
    </row>
    <row r="5">
      <c r="A5" s="4" t="inlineStr">
        <is>
          <t>Value of shares issued for consideration for maintenance, continuation, and extension of 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374000</v>
      </c>
      <c r="I5" s="5" t="n">
        <v>13428000</v>
      </c>
      <c r="J5" s="5" t="n">
        <v>10320000</v>
      </c>
      <c r="K5" s="4" t="inlineStr">
        <is>
          <t xml:space="preserve"> </t>
        </is>
      </c>
    </row>
    <row r="6">
      <c r="A6" s="4" t="inlineStr">
        <is>
          <t>Proceeds from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000000</v>
      </c>
      <c r="K6" s="4" t="inlineStr">
        <is>
          <t xml:space="preserve"> </t>
        </is>
      </c>
    </row>
    <row r="7">
      <c r="A7" s="4" t="inlineStr">
        <is>
          <t>Outstanding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0000000</v>
      </c>
      <c r="I7" s="5" t="n">
        <v>40000000</v>
      </c>
      <c r="J7" s="5" t="n">
        <v>63979000</v>
      </c>
      <c r="K7" s="4" t="inlineStr">
        <is>
          <t xml:space="preserve"> </t>
        </is>
      </c>
    </row>
    <row r="8">
      <c r="A8" s="4" t="inlineStr">
        <is>
          <t>Final payment</t>
        </is>
      </c>
      <c r="B8" s="4" t="inlineStr">
        <is>
          <t xml:space="preserve"> </t>
        </is>
      </c>
      <c r="C8" s="4" t="inlineStr">
        <is>
          <t xml:space="preserve"> </t>
        </is>
      </c>
      <c r="D8" s="5" t="n">
        <v>21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riginal term loan | 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nal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0000000</v>
      </c>
    </row>
    <row r="12">
      <c r="A12" s="4" t="inlineStr">
        <is>
          <t>Original term loan | Chairman and 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ace amount</t>
        </is>
      </c>
      <c r="B14" s="4" t="inlineStr">
        <is>
          <t xml:space="preserve"> </t>
        </is>
      </c>
      <c r="C14" s="4" t="inlineStr">
        <is>
          <t xml:space="preserve"> </t>
        </is>
      </c>
      <c r="D14" s="4" t="inlineStr">
        <is>
          <t xml:space="preserve"> </t>
        </is>
      </c>
      <c r="E14" s="4" t="inlineStr">
        <is>
          <t xml:space="preserve"> </t>
        </is>
      </c>
      <c r="F14" s="4" t="inlineStr">
        <is>
          <t xml:space="preserve"> </t>
        </is>
      </c>
      <c r="G14" s="5" t="n">
        <v>50000000</v>
      </c>
      <c r="H14" s="4" t="inlineStr">
        <is>
          <t xml:space="preserve"> </t>
        </is>
      </c>
      <c r="I14" s="4" t="inlineStr">
        <is>
          <t xml:space="preserve"> </t>
        </is>
      </c>
      <c r="J14" s="4" t="inlineStr">
        <is>
          <t xml:space="preserve"> </t>
        </is>
      </c>
      <c r="K14" s="4" t="inlineStr">
        <is>
          <t xml:space="preserve"> </t>
        </is>
      </c>
    </row>
    <row r="15">
      <c r="A15" s="4" t="inlineStr">
        <is>
          <t>Term of 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 years</t>
        </is>
      </c>
      <c r="H15" s="4" t="inlineStr">
        <is>
          <t xml:space="preserve"> </t>
        </is>
      </c>
      <c r="I15" s="4" t="inlineStr">
        <is>
          <t xml:space="preserve"> </t>
        </is>
      </c>
      <c r="J15" s="4" t="inlineStr">
        <is>
          <t xml:space="preserve"> </t>
        </is>
      </c>
      <c r="K15" s="4" t="inlineStr">
        <is>
          <t xml:space="preserve"> </t>
        </is>
      </c>
    </row>
    <row r="16">
      <c r="A16" s="4" t="inlineStr">
        <is>
          <t>Stated interest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9" t="n">
        <v>0.0975</v>
      </c>
      <c r="H16" s="4" t="inlineStr">
        <is>
          <t xml:space="preserve"> </t>
        </is>
      </c>
      <c r="I16" s="4" t="inlineStr">
        <is>
          <t xml:space="preserve"> </t>
        </is>
      </c>
      <c r="J16" s="4" t="inlineStr">
        <is>
          <t xml:space="preserve"> </t>
        </is>
      </c>
      <c r="K16" s="4" t="inlineStr">
        <is>
          <t xml:space="preserve"> </t>
        </is>
      </c>
    </row>
    <row r="17">
      <c r="A17" s="4" t="inlineStr">
        <is>
          <t>First amended loa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ce amount</t>
        </is>
      </c>
      <c r="B19" s="4" t="inlineStr">
        <is>
          <t xml:space="preserve"> </t>
        </is>
      </c>
      <c r="C19" s="4" t="inlineStr">
        <is>
          <t xml:space="preserve"> </t>
        </is>
      </c>
      <c r="D19" s="4" t="inlineStr">
        <is>
          <t xml:space="preserve"> </t>
        </is>
      </c>
      <c r="E19" s="5" t="n">
        <v>50000000</v>
      </c>
      <c r="F19" s="5" t="n">
        <v>500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for consideration for maintenance, continuation, and extension of maturity date</t>
        </is>
      </c>
      <c r="B20" s="4" t="inlineStr">
        <is>
          <t xml:space="preserve"> </t>
        </is>
      </c>
      <c r="C20" s="4" t="inlineStr">
        <is>
          <t xml:space="preserve"> </t>
        </is>
      </c>
      <c r="D20" s="4" t="inlineStr">
        <is>
          <t xml:space="preserve"> </t>
        </is>
      </c>
      <c r="E20" s="4" t="inlineStr">
        <is>
          <t xml:space="preserve"> </t>
        </is>
      </c>
      <c r="F20" s="6" t="n">
        <v>20917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alue of shares issued for consideration for maintenance, continuation, and extension of maturity date</t>
        </is>
      </c>
      <c r="B21" s="4" t="inlineStr">
        <is>
          <t xml:space="preserve"> </t>
        </is>
      </c>
      <c r="C21" s="4" t="inlineStr">
        <is>
          <t xml:space="preserve"> </t>
        </is>
      </c>
      <c r="D21" s="4" t="inlineStr">
        <is>
          <t xml:space="preserve"> </t>
        </is>
      </c>
      <c r="E21" s="6" t="n">
        <v>500000</v>
      </c>
      <c r="F21" s="5" t="n">
        <v>1875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hird Amended And Restated Credit Agreement (ARC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promissory note</t>
        </is>
      </c>
      <c r="B24" s="4" t="inlineStr">
        <is>
          <t xml:space="preserve"> </t>
        </is>
      </c>
      <c r="C24" s="4" t="inlineStr">
        <is>
          <t xml:space="preserve"> </t>
        </is>
      </c>
      <c r="D24" s="6" t="n">
        <v>1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utstanding loan</t>
        </is>
      </c>
      <c r="B25" s="4" t="inlineStr">
        <is>
          <t xml:space="preserve"> </t>
        </is>
      </c>
      <c r="C25" s="4" t="inlineStr">
        <is>
          <t xml:space="preserve"> </t>
        </is>
      </c>
      <c r="D25" s="5" t="n">
        <v>4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ated interest rate (as a percent)</t>
        </is>
      </c>
      <c r="B26" s="4" t="inlineStr">
        <is>
          <t xml:space="preserve"> </t>
        </is>
      </c>
      <c r="C26" s="4" t="inlineStr">
        <is>
          <t xml:space="preserve"> </t>
        </is>
      </c>
      <c r="D26" s="9" t="n">
        <v>0.097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tension term for repayment of debt</t>
        </is>
      </c>
      <c r="B27" s="4" t="inlineStr">
        <is>
          <t xml:space="preserve"> </t>
        </is>
      </c>
      <c r="C27" s="4" t="inlineStr">
        <is>
          <t xml:space="preserve"> </t>
        </is>
      </c>
      <c r="D27" s="4" t="inlineStr">
        <is>
          <t>18 month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onthly repayments of principal</t>
        </is>
      </c>
      <c r="B28" s="4" t="inlineStr">
        <is>
          <t xml:space="preserve"> </t>
        </is>
      </c>
      <c r="C28" s="4" t="inlineStr">
        <is>
          <t xml:space="preserve"> </t>
        </is>
      </c>
      <c r="D28" s="5" t="n">
        <v>1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hird Amended And Restated Credit Agreement (ARCA) | 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unt of principal of debt repaid</t>
        </is>
      </c>
      <c r="B31" s="5" t="n">
        <v>2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ercial Paper | Company Controlled by Mr. McEwe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ace amount</t>
        </is>
      </c>
      <c r="B34" s="4" t="inlineStr">
        <is>
          <t xml:space="preserve"> </t>
        </is>
      </c>
      <c r="C34" s="4" t="inlineStr">
        <is>
          <t xml:space="preserve"> </t>
        </is>
      </c>
      <c r="D34" s="4" t="inlineStr">
        <is>
          <t xml:space="preserve"> </t>
        </is>
      </c>
      <c r="E34" s="5" t="n">
        <v>15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ated interest rate (as a percent)</t>
        </is>
      </c>
      <c r="B35" s="4" t="inlineStr">
        <is>
          <t xml:space="preserve"> </t>
        </is>
      </c>
      <c r="C35" s="4" t="inlineStr">
        <is>
          <t xml:space="preserve"> </t>
        </is>
      </c>
      <c r="D35" s="4" t="inlineStr">
        <is>
          <t xml:space="preserve"> </t>
        </is>
      </c>
      <c r="E35" s="8" t="n">
        <v>0.0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redit agreement | 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utstanding loan</t>
        </is>
      </c>
      <c r="B38" s="4" t="inlineStr">
        <is>
          <t xml:space="preserve"> </t>
        </is>
      </c>
      <c r="C38" s="5" t="n">
        <v>4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tension term for repayment of debt</t>
        </is>
      </c>
      <c r="B39" s="4" t="inlineStr">
        <is>
          <t xml:space="preserve"> </t>
        </is>
      </c>
      <c r="C39" s="4" t="inlineStr">
        <is>
          <t>24 month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onthly repayments of principal</t>
        </is>
      </c>
      <c r="B40" s="4" t="inlineStr">
        <is>
          <t xml:space="preserve"> </t>
        </is>
      </c>
      <c r="C40" s="5" t="n">
        <v>1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shares issued</t>
        </is>
      </c>
      <c r="B41" s="4" t="inlineStr">
        <is>
          <t xml:space="preserve"> </t>
        </is>
      </c>
      <c r="C41" s="8" t="n">
        <v>0.0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5.25% Convertible Senior Notes due 2030 | 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10000000</v>
      </c>
    </row>
    <row r="45">
      <c r="A45" s="4" t="inlineStr">
        <is>
          <t>Stated interest rate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0.0525</v>
      </c>
    </row>
    <row r="46">
      <c r="A46" s="4" t="inlineStr">
        <is>
          <t>Debt instrument, maximum borrowing capacity, amount</t>
        </is>
      </c>
      <c r="B46" s="4" t="inlineStr">
        <is>
          <t xml:space="preserve"> </t>
        </is>
      </c>
      <c r="C46" s="5" t="n">
        <v>11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2">
    <mergeCell ref="A1:A2"/>
    <mergeCell ref="H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ONG-TERM DEBT - Rollforward (Details) - USD ($) $ in Thousands</t>
        </is>
      </c>
      <c r="B1" s="2" t="inlineStr">
        <is>
          <t>12 Months Ended</t>
        </is>
      </c>
    </row>
    <row r="2">
      <c r="B2" s="2" t="inlineStr">
        <is>
          <t>Dec. 31, 2024</t>
        </is>
      </c>
      <c r="C2" s="2" t="inlineStr">
        <is>
          <t>Dec. 31, 2023</t>
        </is>
      </c>
    </row>
    <row r="3">
      <c r="A3" s="3" t="inlineStr">
        <is>
          <t>Long-term debt</t>
        </is>
      </c>
      <c r="B3" s="4" t="inlineStr">
        <is>
          <t xml:space="preserve"> </t>
        </is>
      </c>
      <c r="C3" s="4" t="inlineStr">
        <is>
          <t xml:space="preserve"> </t>
        </is>
      </c>
    </row>
    <row r="4">
      <c r="A4" s="4" t="inlineStr">
        <is>
          <t>Balance, beginning of year</t>
        </is>
      </c>
      <c r="B4" s="5" t="n">
        <v>40000</v>
      </c>
      <c r="C4" s="5" t="n">
        <v>63979</v>
      </c>
    </row>
    <row r="5">
      <c r="A5" s="4" t="inlineStr">
        <is>
          <t>Principal repayment on debt</t>
        </is>
      </c>
      <c r="B5" s="4" t="inlineStr">
        <is>
          <t xml:space="preserve"> </t>
        </is>
      </c>
      <c r="C5" s="6" t="n">
        <v>-25000</v>
      </c>
    </row>
    <row r="6">
      <c r="A6" s="4" t="inlineStr">
        <is>
          <t>Interest expense</t>
        </is>
      </c>
      <c r="B6" s="6" t="n">
        <v>3911</v>
      </c>
      <c r="C6" s="6" t="n">
        <v>5749</v>
      </c>
    </row>
    <row r="7">
      <c r="A7" s="4" t="inlineStr">
        <is>
          <t>Interest payments</t>
        </is>
      </c>
      <c r="B7" s="6" t="n">
        <v>-3911</v>
      </c>
      <c r="C7" s="6" t="n">
        <v>-4728</v>
      </c>
    </row>
    <row r="8">
      <c r="A8" s="4" t="inlineStr">
        <is>
          <t>Balance, end of year</t>
        </is>
      </c>
      <c r="B8" s="6" t="n">
        <v>40000</v>
      </c>
      <c r="C8" s="6" t="n">
        <v>40000</v>
      </c>
    </row>
    <row r="9">
      <c r="A9" s="4" t="inlineStr">
        <is>
          <t>Long-term debt</t>
        </is>
      </c>
      <c r="B9" s="5" t="n">
        <v>40000</v>
      </c>
      <c r="C9" s="5" t="n">
        <v>4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 Reclamation and Accretion (Details) - USD ($) $ in Thousands</t>
        </is>
      </c>
      <c r="B1" s="2" t="inlineStr">
        <is>
          <t>Dec. 31, 2024</t>
        </is>
      </c>
      <c r="C1" s="2" t="inlineStr">
        <is>
          <t>Dec. 31, 2023</t>
        </is>
      </c>
      <c r="D1" s="2" t="inlineStr">
        <is>
          <t>Dec. 31, 2022</t>
        </is>
      </c>
    </row>
    <row r="2">
      <c r="A2" s="3" t="inlineStr">
        <is>
          <t>Reclamation obligations</t>
        </is>
      </c>
      <c r="B2" s="4" t="inlineStr">
        <is>
          <t xml:space="preserve"> </t>
        </is>
      </c>
      <c r="C2" s="4" t="inlineStr">
        <is>
          <t xml:space="preserve"> </t>
        </is>
      </c>
      <c r="D2" s="4" t="inlineStr">
        <is>
          <t xml:space="preserve"> </t>
        </is>
      </c>
    </row>
    <row r="3">
      <c r="A3" s="4" t="inlineStr">
        <is>
          <t>Asset retirement obligation</t>
        </is>
      </c>
      <c r="B3" s="5" t="n">
        <v>46063</v>
      </c>
      <c r="C3" s="5" t="n">
        <v>43021</v>
      </c>
      <c r="D3" s="5" t="n">
        <v>41846</v>
      </c>
    </row>
    <row r="4">
      <c r="A4" s="4" t="inlineStr">
        <is>
          <t>Gold Bar Mine and Tonkin And Lookout Mountain In Aggregate</t>
        </is>
      </c>
      <c r="B4" s="4" t="inlineStr">
        <is>
          <t xml:space="preserve"> </t>
        </is>
      </c>
      <c r="C4" s="4" t="inlineStr">
        <is>
          <t xml:space="preserve"> </t>
        </is>
      </c>
      <c r="D4" s="4" t="inlineStr">
        <is>
          <t xml:space="preserve"> </t>
        </is>
      </c>
    </row>
    <row r="5">
      <c r="A5" s="3" t="inlineStr">
        <is>
          <t>Reclamation obligations</t>
        </is>
      </c>
      <c r="B5" s="4" t="inlineStr">
        <is>
          <t xml:space="preserve"> </t>
        </is>
      </c>
      <c r="C5" s="4" t="inlineStr">
        <is>
          <t xml:space="preserve"> </t>
        </is>
      </c>
      <c r="D5" s="4" t="inlineStr">
        <is>
          <t xml:space="preserve"> </t>
        </is>
      </c>
    </row>
    <row r="6">
      <c r="A6" s="4" t="inlineStr">
        <is>
          <t>Asset retirement obligation</t>
        </is>
      </c>
      <c r="B6" s="6" t="n">
        <v>22400</v>
      </c>
      <c r="C6" s="6" t="n">
        <v>20600</v>
      </c>
      <c r="D6" s="4" t="inlineStr">
        <is>
          <t xml:space="preserve"> </t>
        </is>
      </c>
    </row>
    <row r="7">
      <c r="A7" s="4" t="inlineStr">
        <is>
          <t>Fox Complex</t>
        </is>
      </c>
      <c r="B7" s="4" t="inlineStr">
        <is>
          <t xml:space="preserve"> </t>
        </is>
      </c>
      <c r="C7" s="4" t="inlineStr">
        <is>
          <t xml:space="preserve"> </t>
        </is>
      </c>
      <c r="D7" s="4" t="inlineStr">
        <is>
          <t xml:space="preserve"> </t>
        </is>
      </c>
    </row>
    <row r="8">
      <c r="A8" s="3" t="inlineStr">
        <is>
          <t>Reclamation obligations</t>
        </is>
      </c>
      <c r="B8" s="4" t="inlineStr">
        <is>
          <t xml:space="preserve"> </t>
        </is>
      </c>
      <c r="C8" s="4" t="inlineStr">
        <is>
          <t xml:space="preserve"> </t>
        </is>
      </c>
      <c r="D8" s="4" t="inlineStr">
        <is>
          <t xml:space="preserve"> </t>
        </is>
      </c>
    </row>
    <row r="9">
      <c r="A9" s="4" t="inlineStr">
        <is>
          <t>Asset retirement obligation</t>
        </is>
      </c>
      <c r="B9" s="6" t="n">
        <v>16700</v>
      </c>
      <c r="C9" s="6" t="n">
        <v>14400</v>
      </c>
      <c r="D9" s="4" t="inlineStr">
        <is>
          <t xml:space="preserve"> </t>
        </is>
      </c>
    </row>
    <row r="10">
      <c r="A10" s="4" t="inlineStr">
        <is>
          <t>El Gallo Mine</t>
        </is>
      </c>
      <c r="B10" s="4" t="inlineStr">
        <is>
          <t xml:space="preserve"> </t>
        </is>
      </c>
      <c r="C10" s="4" t="inlineStr">
        <is>
          <t xml:space="preserve"> </t>
        </is>
      </c>
      <c r="D10" s="4" t="inlineStr">
        <is>
          <t xml:space="preserve"> </t>
        </is>
      </c>
    </row>
    <row r="11">
      <c r="A11" s="3" t="inlineStr">
        <is>
          <t>Reclamation obligations</t>
        </is>
      </c>
      <c r="B11" s="4" t="inlineStr">
        <is>
          <t xml:space="preserve"> </t>
        </is>
      </c>
      <c r="C11" s="4" t="inlineStr">
        <is>
          <t xml:space="preserve"> </t>
        </is>
      </c>
      <c r="D11" s="4" t="inlineStr">
        <is>
          <t xml:space="preserve"> </t>
        </is>
      </c>
    </row>
    <row r="12">
      <c r="A12" s="4" t="inlineStr">
        <is>
          <t>Asset retirement obligation</t>
        </is>
      </c>
      <c r="B12" s="5" t="n">
        <v>7000</v>
      </c>
      <c r="C12" s="5" t="n">
        <v>8000</v>
      </c>
      <c r="D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Reclamation and Remediation Liabilities rollforward (Details) - USD ($) $ in Thousands</t>
        </is>
      </c>
      <c r="B1" s="2" t="inlineStr">
        <is>
          <t>12 Months Ended</t>
        </is>
      </c>
    </row>
    <row r="2">
      <c r="B2" s="2" t="inlineStr">
        <is>
          <t>Dec. 31, 2024</t>
        </is>
      </c>
      <c r="C2" s="2" t="inlineStr">
        <is>
          <t>Dec. 31, 2023</t>
        </is>
      </c>
    </row>
    <row r="3">
      <c r="A3" s="3" t="inlineStr">
        <is>
          <t>Changes in the reclamation and remediation liability</t>
        </is>
      </c>
      <c r="B3" s="4" t="inlineStr">
        <is>
          <t xml:space="preserve"> </t>
        </is>
      </c>
      <c r="C3" s="4" t="inlineStr">
        <is>
          <t xml:space="preserve"> </t>
        </is>
      </c>
    </row>
    <row r="4">
      <c r="A4" s="4" t="inlineStr">
        <is>
          <t>Reclamation and remediation liabilities, beginning balance</t>
        </is>
      </c>
      <c r="B4" s="5" t="n">
        <v>43021</v>
      </c>
      <c r="C4" s="5" t="n">
        <v>41846</v>
      </c>
    </row>
    <row r="5">
      <c r="A5" s="4" t="inlineStr">
        <is>
          <t>Acquisitions and divestitures</t>
        </is>
      </c>
      <c r="B5" s="6" t="n">
        <v>256</v>
      </c>
      <c r="C5" s="4" t="inlineStr">
        <is>
          <t xml:space="preserve"> </t>
        </is>
      </c>
    </row>
    <row r="6">
      <c r="A6" s="4" t="inlineStr">
        <is>
          <t>Settlements</t>
        </is>
      </c>
      <c r="B6" s="6" t="n">
        <v>-740</v>
      </c>
      <c r="C6" s="6" t="n">
        <v>-1358</v>
      </c>
    </row>
    <row r="7">
      <c r="A7" s="4" t="inlineStr">
        <is>
          <t>Accretion of liability</t>
        </is>
      </c>
      <c r="B7" s="6" t="n">
        <v>2757</v>
      </c>
      <c r="C7" s="6" t="n">
        <v>2536</v>
      </c>
    </row>
    <row r="8">
      <c r="A8" s="4" t="inlineStr">
        <is>
          <t>Revisions to estimates and discount rate</t>
        </is>
      </c>
      <c r="B8" s="6" t="n">
        <v>1959</v>
      </c>
      <c r="C8" s="6" t="n">
        <v>-300</v>
      </c>
    </row>
    <row r="9">
      <c r="A9" s="4" t="inlineStr">
        <is>
          <t>Foreign exchange revaluation</t>
        </is>
      </c>
      <c r="B9" s="6" t="n">
        <v>-1190</v>
      </c>
      <c r="C9" s="6" t="n">
        <v>297</v>
      </c>
    </row>
    <row r="10">
      <c r="A10" s="4" t="inlineStr">
        <is>
          <t>Reclamation and remediation liabilities, ending balance</t>
        </is>
      </c>
      <c r="B10" s="6" t="n">
        <v>46063</v>
      </c>
      <c r="C10" s="6" t="n">
        <v>43021</v>
      </c>
    </row>
    <row r="11">
      <c r="A11" s="4" t="inlineStr">
        <is>
          <t>Less: current portion</t>
        </is>
      </c>
      <c r="B11" s="6" t="n">
        <v>4988</v>
      </c>
      <c r="C11" s="6" t="n">
        <v>3105</v>
      </c>
    </row>
    <row r="12">
      <c r="A12" s="4" t="inlineStr">
        <is>
          <t>Long-term portion</t>
        </is>
      </c>
      <c r="B12" s="5" t="n">
        <v>41075</v>
      </c>
      <c r="C12" s="5" t="n">
        <v>3991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32" customWidth="1" min="2" max="2"/>
    <col width="21" customWidth="1" min="3" max="3"/>
    <col width="21" customWidth="1" min="4" max="4"/>
  </cols>
  <sheetData>
    <row r="1">
      <c r="A1" s="1" t="inlineStr">
        <is>
          <t>SHAREHOLDERS' EQUITY - Share Consolidation and Articles of Amendment (Details)</t>
        </is>
      </c>
      <c r="B1" s="2" t="inlineStr">
        <is>
          <t>Jul. 28, 2022 $ / shares shares</t>
        </is>
      </c>
      <c r="C1" s="2" t="inlineStr">
        <is>
          <t>Jul. 27, 2022 shares</t>
        </is>
      </c>
      <c r="D1" s="2" t="inlineStr">
        <is>
          <t>Jun. 30, 2023 shares</t>
        </is>
      </c>
    </row>
    <row r="2">
      <c r="A2" s="3" t="inlineStr">
        <is>
          <t>SHAREHOLDERS' EQUITY</t>
        </is>
      </c>
      <c r="B2" s="4" t="inlineStr">
        <is>
          <t xml:space="preserve"> </t>
        </is>
      </c>
      <c r="C2" s="4" t="inlineStr">
        <is>
          <t xml:space="preserve"> </t>
        </is>
      </c>
      <c r="D2" s="4" t="inlineStr">
        <is>
          <t xml:space="preserve"> </t>
        </is>
      </c>
    </row>
    <row r="3">
      <c r="A3" s="4" t="inlineStr">
        <is>
          <t>Stock split conversion ratio</t>
        </is>
      </c>
      <c r="B3" s="4" t="inlineStr">
        <is>
          <t xml:space="preserve"> </t>
        </is>
      </c>
      <c r="C3" s="6" t="n">
        <v>1</v>
      </c>
      <c r="D3" s="4" t="inlineStr">
        <is>
          <t xml:space="preserve"> </t>
        </is>
      </c>
    </row>
    <row r="4">
      <c r="A4" s="4" t="inlineStr">
        <is>
          <t>Reverse stock splits shares</t>
        </is>
      </c>
      <c r="B4" s="4" t="inlineStr">
        <is>
          <t xml:space="preserve"> </t>
        </is>
      </c>
      <c r="C4" s="6" t="n">
        <v>10</v>
      </c>
      <c r="D4" s="4" t="inlineStr">
        <is>
          <t xml:space="preserve"> </t>
        </is>
      </c>
    </row>
    <row r="5">
      <c r="A5" s="4" t="inlineStr">
        <is>
          <t>Number of common shares after share consolidation</t>
        </is>
      </c>
      <c r="B5" s="6" t="n">
        <v>1</v>
      </c>
      <c r="C5" s="4" t="inlineStr">
        <is>
          <t xml:space="preserve"> </t>
        </is>
      </c>
      <c r="D5" s="4" t="inlineStr">
        <is>
          <t xml:space="preserve"> </t>
        </is>
      </c>
    </row>
    <row r="6">
      <c r="A6" s="4" t="inlineStr">
        <is>
          <t>Share price | $ / shares</t>
        </is>
      </c>
      <c r="B6" s="5" t="n">
        <v>1</v>
      </c>
      <c r="C6" s="4" t="inlineStr">
        <is>
          <t xml:space="preserve"> </t>
        </is>
      </c>
      <c r="D6" s="4" t="inlineStr">
        <is>
          <t xml:space="preserve"> </t>
        </is>
      </c>
    </row>
    <row r="7">
      <c r="A7" s="4" t="inlineStr">
        <is>
          <t>Authorized capital</t>
        </is>
      </c>
      <c r="B7" s="6" t="n">
        <v>200000002</v>
      </c>
      <c r="C7" s="6" t="n">
        <v>675000002</v>
      </c>
      <c r="D7" s="6" t="n">
        <v>210000000</v>
      </c>
    </row>
    <row r="8">
      <c r="A8" s="4" t="inlineStr">
        <is>
          <t>Common stock, shares authorized</t>
        </is>
      </c>
      <c r="B8" s="6" t="n">
        <v>200000000</v>
      </c>
      <c r="C8" s="4" t="inlineStr">
        <is>
          <t xml:space="preserve"> </t>
        </is>
      </c>
      <c r="D8" s="6" t="n">
        <v>200000000</v>
      </c>
    </row>
    <row r="9">
      <c r="A9" s="4" t="inlineStr">
        <is>
          <t>Preferred stock, shares authorized</t>
        </is>
      </c>
      <c r="B9" s="6" t="n">
        <v>2</v>
      </c>
      <c r="C9" s="4" t="inlineStr">
        <is>
          <t xml:space="preserve"> </t>
        </is>
      </c>
      <c r="D9" s="6" t="n">
        <v>1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HAREHOLDERS' EQUITY - Flow-Through Shares Issuance (Details) - USD ($) $ / shares in Units, $ in Thousands</t>
        </is>
      </c>
      <c r="D1" s="2" t="inlineStr">
        <is>
          <t>12 Months Ended</t>
        </is>
      </c>
    </row>
    <row r="2">
      <c r="B2" s="2" t="inlineStr">
        <is>
          <t>Jun. 14, 2024</t>
        </is>
      </c>
      <c r="C2" s="2" t="inlineStr">
        <is>
          <t>Dec. 14, 2023</t>
        </is>
      </c>
      <c r="D2" s="2" t="inlineStr">
        <is>
          <t>Dec. 31, 2024</t>
        </is>
      </c>
      <c r="E2" s="2" t="inlineStr">
        <is>
          <t>Dec. 31, 2023</t>
        </is>
      </c>
      <c r="F2" s="2" t="inlineStr">
        <is>
          <t>Dec. 31, 2022</t>
        </is>
      </c>
      <c r="G2" s="2" t="inlineStr">
        <is>
          <t>Jul. 28, 2022</t>
        </is>
      </c>
    </row>
    <row r="3">
      <c r="A3" s="4" t="inlineStr">
        <is>
          <t>Share price</t>
        </is>
      </c>
      <c r="B3" s="4" t="inlineStr">
        <is>
          <t xml:space="preserve"> </t>
        </is>
      </c>
      <c r="C3" s="4" t="inlineStr">
        <is>
          <t xml:space="preserve"> </t>
        </is>
      </c>
      <c r="D3" s="4" t="inlineStr">
        <is>
          <t xml:space="preserve"> </t>
        </is>
      </c>
      <c r="E3" s="4" t="inlineStr">
        <is>
          <t xml:space="preserve"> </t>
        </is>
      </c>
      <c r="F3" s="4" t="inlineStr">
        <is>
          <t xml:space="preserve"> </t>
        </is>
      </c>
      <c r="G3" s="5" t="n">
        <v>1</v>
      </c>
    </row>
    <row r="4">
      <c r="A4" s="4" t="inlineStr">
        <is>
          <t>Net proceeds</t>
        </is>
      </c>
      <c r="B4" s="4" t="inlineStr">
        <is>
          <t xml:space="preserve"> </t>
        </is>
      </c>
      <c r="C4" s="4" t="inlineStr">
        <is>
          <t xml:space="preserve"> </t>
        </is>
      </c>
      <c r="D4" s="5" t="n">
        <v>14374</v>
      </c>
      <c r="E4" s="5" t="n">
        <v>13428</v>
      </c>
      <c r="F4" s="5" t="n">
        <v>10320</v>
      </c>
      <c r="G4" s="4" t="inlineStr">
        <is>
          <t xml:space="preserve"> </t>
        </is>
      </c>
    </row>
    <row r="5">
      <c r="A5" s="4" t="inlineStr">
        <is>
          <t>Flow Through Common Shares | Canadian Exploration Expendi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t>
        </is>
      </c>
      <c r="B6" s="6" t="n">
        <v>643000</v>
      </c>
      <c r="C6" s="6" t="n">
        <v>788000</v>
      </c>
      <c r="D6" s="4" t="inlineStr">
        <is>
          <t xml:space="preserve"> </t>
        </is>
      </c>
      <c r="E6" s="4" t="inlineStr">
        <is>
          <t xml:space="preserve"> </t>
        </is>
      </c>
      <c r="F6" s="4" t="inlineStr">
        <is>
          <t xml:space="preserve"> </t>
        </is>
      </c>
      <c r="G6" s="4" t="inlineStr">
        <is>
          <t xml:space="preserve"> </t>
        </is>
      </c>
    </row>
    <row r="7">
      <c r="A7" s="4" t="inlineStr">
        <is>
          <t>Gross proceeds</t>
        </is>
      </c>
      <c r="B7" s="5" t="n">
        <v>10000</v>
      </c>
      <c r="C7" s="5" t="n">
        <v>7300</v>
      </c>
      <c r="D7" s="4" t="inlineStr">
        <is>
          <t xml:space="preserve"> </t>
        </is>
      </c>
      <c r="E7" s="4" t="inlineStr">
        <is>
          <t xml:space="preserve"> </t>
        </is>
      </c>
      <c r="F7" s="4" t="inlineStr">
        <is>
          <t xml:space="preserve"> </t>
        </is>
      </c>
      <c r="G7" s="4" t="inlineStr">
        <is>
          <t xml:space="preserve"> </t>
        </is>
      </c>
    </row>
    <row r="8">
      <c r="A8" s="4" t="inlineStr">
        <is>
          <t>Share price</t>
        </is>
      </c>
      <c r="B8" s="7" t="n">
        <v>15.45</v>
      </c>
      <c r="C8" s="7" t="n">
        <v>9.27</v>
      </c>
      <c r="D8" s="4" t="inlineStr">
        <is>
          <t xml:space="preserve"> </t>
        </is>
      </c>
      <c r="E8" s="4" t="inlineStr">
        <is>
          <t xml:space="preserve"> </t>
        </is>
      </c>
      <c r="F8" s="4" t="inlineStr">
        <is>
          <t xml:space="preserve"> </t>
        </is>
      </c>
      <c r="G8" s="4" t="inlineStr">
        <is>
          <t xml:space="preserve"> </t>
        </is>
      </c>
    </row>
    <row r="9">
      <c r="A9" s="4" t="inlineStr">
        <is>
          <t>Issuance costs</t>
        </is>
      </c>
      <c r="B9" s="5" t="n">
        <v>700</v>
      </c>
      <c r="C9" s="5" t="n">
        <v>500</v>
      </c>
      <c r="D9" s="4" t="inlineStr">
        <is>
          <t xml:space="preserve"> </t>
        </is>
      </c>
      <c r="E9" s="4" t="inlineStr">
        <is>
          <t xml:space="preserve"> </t>
        </is>
      </c>
      <c r="F9" s="4" t="inlineStr">
        <is>
          <t xml:space="preserve"> </t>
        </is>
      </c>
      <c r="G9" s="4" t="inlineStr">
        <is>
          <t xml:space="preserve"> </t>
        </is>
      </c>
    </row>
    <row r="10">
      <c r="A10" s="4" t="inlineStr">
        <is>
          <t>Net proceeds</t>
        </is>
      </c>
      <c r="B10" s="6" t="n">
        <v>9300</v>
      </c>
      <c r="C10" s="6" t="n">
        <v>6800</v>
      </c>
      <c r="D10" s="4" t="inlineStr">
        <is>
          <t xml:space="preserve"> </t>
        </is>
      </c>
      <c r="E10" s="4" t="inlineStr">
        <is>
          <t xml:space="preserve"> </t>
        </is>
      </c>
      <c r="F10" s="4" t="inlineStr">
        <is>
          <t xml:space="preserve"> </t>
        </is>
      </c>
      <c r="G10" s="4" t="inlineStr">
        <is>
          <t xml:space="preserve"> </t>
        </is>
      </c>
    </row>
    <row r="11">
      <c r="A11" s="4" t="inlineStr">
        <is>
          <t>Net proceeds allocated to the sale of tax benefits</t>
        </is>
      </c>
      <c r="B11" s="6" t="n">
        <v>3300</v>
      </c>
      <c r="C11" s="6" t="n">
        <v>1300</v>
      </c>
      <c r="D11" s="4" t="inlineStr">
        <is>
          <t xml:space="preserve"> </t>
        </is>
      </c>
      <c r="E11" s="4" t="inlineStr">
        <is>
          <t xml:space="preserve"> </t>
        </is>
      </c>
      <c r="F11" s="4" t="inlineStr">
        <is>
          <t xml:space="preserve"> </t>
        </is>
      </c>
      <c r="G11" s="4" t="inlineStr">
        <is>
          <t xml:space="preserve"> </t>
        </is>
      </c>
    </row>
    <row r="12">
      <c r="A12" s="4" t="inlineStr">
        <is>
          <t>Proceeds from issuance of common stock</t>
        </is>
      </c>
      <c r="B12" s="5" t="n">
        <v>6000</v>
      </c>
      <c r="C12" s="5" t="n">
        <v>5500</v>
      </c>
      <c r="D12" s="4" t="inlineStr">
        <is>
          <t xml:space="preserve"> </t>
        </is>
      </c>
      <c r="E12" s="4" t="inlineStr">
        <is>
          <t xml:space="preserve"> </t>
        </is>
      </c>
      <c r="F12" s="4" t="inlineStr">
        <is>
          <t xml:space="preserve"> </t>
        </is>
      </c>
      <c r="G12" s="4" t="inlineStr">
        <is>
          <t xml:space="preserve"> </t>
        </is>
      </c>
    </row>
    <row r="13">
      <c r="A13" s="4" t="inlineStr">
        <is>
          <t>Exploration expenditures</t>
        </is>
      </c>
      <c r="B13" s="4" t="inlineStr">
        <is>
          <t xml:space="preserve"> </t>
        </is>
      </c>
      <c r="C13" s="4" t="inlineStr">
        <is>
          <t xml:space="preserve"> </t>
        </is>
      </c>
      <c r="D13" s="6" t="n">
        <v>7900</v>
      </c>
      <c r="E13" s="5" t="n">
        <v>13500</v>
      </c>
      <c r="F13" s="4" t="inlineStr">
        <is>
          <t xml:space="preserve"> </t>
        </is>
      </c>
      <c r="G13" s="4" t="inlineStr">
        <is>
          <t xml:space="preserve"> </t>
        </is>
      </c>
    </row>
    <row r="14">
      <c r="A14" s="4" t="inlineStr">
        <is>
          <t>Flow Through Common Shares | Canadian Development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t>
        </is>
      </c>
      <c r="B15" s="6" t="n">
        <v>890000</v>
      </c>
      <c r="C15" s="6" t="n">
        <v>1115000</v>
      </c>
      <c r="D15" s="4" t="inlineStr">
        <is>
          <t xml:space="preserve"> </t>
        </is>
      </c>
      <c r="E15" s="4" t="inlineStr">
        <is>
          <t xml:space="preserve"> </t>
        </is>
      </c>
      <c r="F15" s="4" t="inlineStr">
        <is>
          <t xml:space="preserve"> </t>
        </is>
      </c>
      <c r="G15" s="4" t="inlineStr">
        <is>
          <t xml:space="preserve"> </t>
        </is>
      </c>
    </row>
    <row r="16">
      <c r="A16" s="4" t="inlineStr">
        <is>
          <t>Gross proceeds</t>
        </is>
      </c>
      <c r="B16" s="5" t="n">
        <v>11900</v>
      </c>
      <c r="C16" s="5" t="n">
        <v>8800</v>
      </c>
      <c r="D16" s="4" t="inlineStr">
        <is>
          <t xml:space="preserve"> </t>
        </is>
      </c>
      <c r="E16" s="4" t="inlineStr">
        <is>
          <t xml:space="preserve"> </t>
        </is>
      </c>
      <c r="F16" s="4" t="inlineStr">
        <is>
          <t xml:space="preserve"> </t>
        </is>
      </c>
      <c r="G16" s="4" t="inlineStr">
        <is>
          <t xml:space="preserve"> </t>
        </is>
      </c>
    </row>
    <row r="17">
      <c r="A17" s="4" t="inlineStr">
        <is>
          <t>Share price</t>
        </is>
      </c>
      <c r="B17" s="10" t="n">
        <v>13.4</v>
      </c>
      <c r="C17" s="7" t="n">
        <v>7.86</v>
      </c>
      <c r="D17" s="4" t="inlineStr">
        <is>
          <t xml:space="preserve"> </t>
        </is>
      </c>
      <c r="E17" s="4" t="inlineStr">
        <is>
          <t xml:space="preserve"> </t>
        </is>
      </c>
      <c r="F17" s="4" t="inlineStr">
        <is>
          <t xml:space="preserve"> </t>
        </is>
      </c>
      <c r="G17" s="4" t="inlineStr">
        <is>
          <t xml:space="preserve"> </t>
        </is>
      </c>
    </row>
    <row r="18">
      <c r="A18" s="4" t="inlineStr">
        <is>
          <t>Issuance costs</t>
        </is>
      </c>
      <c r="B18" s="5" t="n">
        <v>800</v>
      </c>
      <c r="C18" s="5" t="n">
        <v>500</v>
      </c>
      <c r="D18" s="4" t="inlineStr">
        <is>
          <t xml:space="preserve"> </t>
        </is>
      </c>
      <c r="E18" s="4" t="inlineStr">
        <is>
          <t xml:space="preserve"> </t>
        </is>
      </c>
      <c r="F18" s="4" t="inlineStr">
        <is>
          <t xml:space="preserve"> </t>
        </is>
      </c>
      <c r="G18" s="4" t="inlineStr">
        <is>
          <t xml:space="preserve"> </t>
        </is>
      </c>
    </row>
    <row r="19">
      <c r="A19" s="4" t="inlineStr">
        <is>
          <t>Net proceeds</t>
        </is>
      </c>
      <c r="B19" s="6" t="n">
        <v>11100</v>
      </c>
      <c r="C19" s="6" t="n">
        <v>8300</v>
      </c>
      <c r="D19" s="4" t="inlineStr">
        <is>
          <t xml:space="preserve"> </t>
        </is>
      </c>
      <c r="E19" s="4" t="inlineStr">
        <is>
          <t xml:space="preserve"> </t>
        </is>
      </c>
      <c r="F19" s="4" t="inlineStr">
        <is>
          <t xml:space="preserve"> </t>
        </is>
      </c>
      <c r="G19" s="4" t="inlineStr">
        <is>
          <t xml:space="preserve"> </t>
        </is>
      </c>
    </row>
    <row r="20">
      <c r="A20" s="4" t="inlineStr">
        <is>
          <t>Net proceeds allocated to the sale of tax benefits</t>
        </is>
      </c>
      <c r="B20" s="6" t="n">
        <v>2700</v>
      </c>
      <c r="C20" s="6" t="n">
        <v>400</v>
      </c>
      <c r="D20" s="4" t="inlineStr">
        <is>
          <t xml:space="preserve"> </t>
        </is>
      </c>
      <c r="E20" s="4" t="inlineStr">
        <is>
          <t xml:space="preserve"> </t>
        </is>
      </c>
      <c r="F20" s="4" t="inlineStr">
        <is>
          <t xml:space="preserve"> </t>
        </is>
      </c>
      <c r="G20" s="4" t="inlineStr">
        <is>
          <t xml:space="preserve"> </t>
        </is>
      </c>
    </row>
    <row r="21">
      <c r="A21" s="4" t="inlineStr">
        <is>
          <t>Proceeds from issuance of common stock</t>
        </is>
      </c>
      <c r="B21" s="5" t="n">
        <v>8400</v>
      </c>
      <c r="C21" s="5" t="n">
        <v>7900</v>
      </c>
      <c r="D21" s="4" t="inlineStr">
        <is>
          <t xml:space="preserve"> </t>
        </is>
      </c>
      <c r="E21" s="4" t="inlineStr">
        <is>
          <t xml:space="preserve"> </t>
        </is>
      </c>
      <c r="F21" s="4" t="inlineStr">
        <is>
          <t xml:space="preserve"> </t>
        </is>
      </c>
      <c r="G21" s="4" t="inlineStr">
        <is>
          <t xml:space="preserve"> </t>
        </is>
      </c>
    </row>
    <row r="22">
      <c r="A22" s="4" t="inlineStr">
        <is>
          <t>Exploration expenditures</t>
        </is>
      </c>
      <c r="B22" s="4" t="inlineStr">
        <is>
          <t xml:space="preserve"> </t>
        </is>
      </c>
      <c r="C22" s="4" t="inlineStr">
        <is>
          <t xml:space="preserve"> </t>
        </is>
      </c>
      <c r="D22" s="5" t="n">
        <v>9500</v>
      </c>
      <c r="E22" s="4" t="inlineStr">
        <is>
          <t xml:space="preserve"> </t>
        </is>
      </c>
      <c r="F22" s="4" t="inlineStr">
        <is>
          <t xml:space="preserve"> </t>
        </is>
      </c>
      <c r="G22"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and Use of Estimates: ​ The Company’s consolidated financial statements have been prepared in accordance with generally accepted accounting principles in the United States of America (“U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expenses during the reporting period. The more significant areas requiring the use of management estimates and assumptions relate to environmental reclamation and closure obligations; asset useful lives utilized for depletion, depreciation, amortization and accretion calculations; fair value of equity investments and the impairment test; recoverable gold in leach pad inventory; current and long-term inventory; mine development capitalization costs; the collectability of sales taxes receivable; the amount of mineral reserves; valuation allowances for deferred tax assets, and income and mining tax provisions. The Company bases its estimates on historical experience and on various other assumptions that are believed to be reasonable under the circumstances. Actual results may differ significantly from these estimates. References to “CAD” refer to the Canadian dollar, “USD” refer to the United States dollar, “MXN” refer to the Mexican peso, and “ARS” refer to the Argentine peso. Basis of Consolidation: The consolidated financial statements include the accounts of the Company and its wholly owned and majority-owned subsidiaries. Intercompany accounts and transactions have been eliminated. Investments over which the Company exerts significant influence but does not control through majority ownership are accounted for using the equity method of accounting Investments, Cash and Cash Equivalents and Restricted Cash: The Company considers cash in banks, deposits in transit, and highly liquid term deposits with remaining maturities of three months or less at the date of acquisition to be cash and cash equivalents. Because of the short maturity of these instruments, the carrying amounts approximate their fair value. The Company classifies restricted cash between short-term and long-term based on the restrictions. Investments: The Company accounts for investments over which it exerts significant influence but does not control through majority ownership using the equity method of accounting pursuant to ASC (“Accounting Standards Codification”) Topic 323, Investments – Equity Method and Joint Ventures Consolidated Balance Sheets share of income and losses of the investee, dividends received from the investee and impairment losses after the initial recognition date. The Company's share of income and losses of the investee and impairment losses are recognized in the Consolidated Statements of Operations and Comprehensive Income (Loss) Statement of Operations Consolidated Statements of Cash Flows Statement of Operations. The Company’s investments in marketable equity securities and warrants are measured at fair value at each period end with changes in fair value recognized in net income (loss) in the Statement of Operations Stockpiles, Material on Leach Pads, In-process Inventory, Precious Metals Inventory and Materials and Supplies: Stockpiles, material on leach pads, in-process inventory, precious metals inventory and materials and supplies (collectively, “Inventories”) are accounted for using the weighted average cost method and are carried at the lower of average cost or net realizable value. Net realizable value represents the estimated future sales price of the product based on current and long-term metals prices, less the estimated costs to complete production and bring the product to a saleable form. Write-downs of Inventories resulting from net realizable value impairments are reported as a component of production costs applicable to sales. The current portion of Inventories is determined based on the expected amounts to be processed and/or recovered within the next twelve months of the Consolidated Balance Sheet Stockpiles represent mineralized material extracted from the mine and available for processing. Stockpiles are measured by estimating the number of tonnes added and removed from the stockpile, an estimate of the contained metals (based on assay data) and the estimated metallurgical recovery rates. Costs are allocated to stockpiles based on current mining costs incurred including applicable overhead relating to mining operations. Material is removed from the stockpile at an average cost per tonne. Mineralized material on leach pads is the material that is placed on pads where it is treated with a chemical solution that dissolves the gold contained in the mineralized material over a period of time. Costs are attributed to the mineralized material on leach pads based on current mining costs and processing costs incurred related to the ore on the pad. Costs are removed from the leach pad inventory based on the average cost per estimated recoverable ounce of gold on the leach pad as the gold is recovered. The estimates of recoverable gold on the leach pads are calculated from the quantities of mineralized material placed on the leach pads (measured tonnes added to the leach pads), the grade of mineralized material placed on the leach pads (based on assay data) and a recovery percentage. While the quantities of recoverable gold placed on the leach pads are periodically reconciled by comparing the grades of ore placed on the pads to the quantities of gold actually recovered (metallurgical balancing), the nature of the leaching process inherently limits the ability to precisely monitor inventory levels. As a result, the metallurgical balancing process is constantly monitored, and the engineering estimates are refined based on actual results over time. In-process inventories represent materials that are currently in the process of being converted to a saleable product. In-process material is measured based on assays of the material from the various stages of processing. Costs are allocated to in-process inventories based on the costs of the material fed into the process attributable to the source material coming from the mines, stockpiles and/or leach pads plus the in-process conversion costs incurred to that point in the process. Precious metal inventories include gold and silver doré and bullion that is unsold and held at the Company’s or the refinery’s facilities. Costs are allocated to precious metal inventories based on costs of the respective in-process inventories incurred prior to the refining process plus applicable refining costs. Materials and supplies inventories are comprised of chemicals, reagents, spare parts and consumable parts used in operating and other activities. Cost includes applicable taxes and freight. Proven and Probable Reserves: The definition of proven and probable reserves is set forth in SEC Regulation S-K Item 1300 (“S-K 1300”). Proven mineral reserves are the economically mineable part of a measured mineral resource. For a proven mineral reserve, the qualified person has a high degree of confidence in the results obtained from the application of modifying factors and in the estimates of tonnage and grade or quality. A proven mineral reserve can only result from the conversion of a measured mineral resource. Probable mineral reserves are the economically mineable part of an indicated and, in some cases, measured mineral resource. For a probable mineral reserve, the qualified person’s confidence in the results obtained from the application of the modifying factors and in the estimates of tonnage and grade or quality is lower than what is sufficient for a classification as a proven mineral reserve, but is still sufficient to demonstrate that, at the time of reporting, extraction of the mineral reserve is economically viable under reasonable investment and market assumptions. The lower level of confidence is due to higher geologic uncertainty when the qualified person converts an indicated mineral resource to a probable reserve or higher risk in the results of the application of modifying factors at the time when the qualified person converts a measured mineral resource to a probable mineral reserve. A qualified person must classify a measured mineral resource as a probable mineral reserve when his or her confidence in the results obtained from the application of the modifying factors to the measured mineral resource is lower than what is sufficient for a proven mineral reserve. Mineral Property Interests and Plant and Equipment: Mineral property interests: Development costs include engineering and metallurgical studies, drilling and related costs to delineate an ore body, removal of overburden to initially expose an ore body at open pit surface mines (“pre-stripping”), and building access paths and other infrastructure to gain access to the ore body at underground mines. Development costs are charged to operations as Advanced Projects During the production phase of a mine, costs incurred to provide access to reserves and resources that will be produced in future periods that would not have otherwise been accessible are capitalized and included in the carrying amount of the related mineral property interest. Drilling and related costs are capitalized for an ore body where an economically viable deposit exists and the activities are directed at obtaining additional information, providing greater definition of the ore body, or converting non-reserve mineralization to proven and/or probable reserves if the benefit is expected to be realized over a period beyond one year. All other drilling and related costs are expensed as incurred as Exploration Advanced Projects ​ Mineral property interests are amortized upon commencement of production on a unit-of-production basis over proven and probable reserves. When a property does not contain mineralized material that satisfies the definition of proven and probable reserves, the amortization of the capitalized costs is charged to expense based on the most appropriate method, which includes the straight-line method and the units-of-production method over the total estimated production over the life of the mine, as determined by internal mine plans. Plant and equipment: Construction-in-progress costs: For properties where the Company has not established economically viable deposits, substantially all costs, including design, engineering, construction, and installation of equipment, are expensed as incurred, unless the equipment has alternative uses, significant salvage value, or probable future benefit, in which case the equipment is capitalized at cost. Impairment of Long-lived Assets: The Company reviews and evaluates its long-lived assets for impairment on a quarterly basis or when events or changes in circumstances indicate that the related carrying amounts may not be recoverable. Once it is determined that impairment exists, an impairment loss is measured as the amount by which the asset carrying amount exceeds its estimated fair value. For the purpose of recognition and measurement of impairment, the Company groups its long-lived assets by specific mine or project, as this represents the lowest level for which identifiable cash flows exist. For asset groups where an impairment indicator is identified, an impairment loss is determined if the carrying amount of the asset group exceeds the estimated recoverable amount as determined using the undiscounted future net cash flows. An impairment loss, if any, is the amount by which the carrying amount exceeds the estimated discounted future net cash flows. It is possible that actual future cash flows will be significantly different than the estimates, as actual future quantities of recoverable minerals, gold, silver and other commodity prices, production levels and costs of capital are each subject to significant risks and uncertainties. For asset groups where the Company is unable to determine a reliable estimate of future net cash flows, the Company adopts a market approach to estimate fair value by using a combination of observed market value per square mile and observed market value per ounce or pound of estimated mineralized material based on comparable transactions. Reclamation and Remediation Liabilities: Provisions for environmental rehabilitation are made in respect of the estimated future costs of closure and restoration and rehabilitation costs (which include the dismantling and demolition of infrastructure, removal of residual materials and remediation of disturbed areas) in the accounting period when the related environmental disturbance occurs. The associated asset retirement costs, including periodic adjustments, if any, are capitalized as part of the carrying amount of the long-lived asset when proven or probable reserves exist or if they relate to an acquired mineral property interest; otherwise, the costs are charged to operations. Periodic accretion is recorded to reclamation and remediation liabilities and charged to operations. The fair value of reclamation and remediation liabilities is measured by discounting the expected cash flows adjusted for inflation, using a credit-adjusted risk-free rate of interest. The Company prepares estimates of the timing and amounts of expected cash flows when reclamation and remediation liabilities are incurred, which are updated to reflect changes in facts and circumstances. Estimation of the fair value of reclamation and remediation liabilities requires significant judgment, including the amount of cash flows, timing of reclamation, inflation rate and credit risk. Lease Accounting: Contracts are analyzed to identify whether the contract contains an operating or financing lease according to ASC 842, Lease Accounting Consolidated Balance Sheets Consolidated Balance Sheets Statement of Operations. ROU asset balances and lease liabilities are recognized at the commencement date of the lease based on the present value of the future lease payments over the lease term. The Company utilizes the incremental borrowing rate (“IBR”) in determining the present value of the future lease payments. IBR represents the rate of interest that a lessee would have to pay to borrow an amount equal to the lease payments on a collateralized basis over a similar term in a similar economic environment. IBR is determined by using the average bond yield ratings for comparable companies. Revenue Recognition: Revenue consists of proceeds received and expected to be received for the Company’s principal products: gold and silver. In addition to selling refined bullion at spot prices, the Company has doré purchase agreements in place with financial institutions and refineries. Under the agreements, the Company has the option to sell up to 100% of the gold and silver contained in doré bars prior to the completion of refining by the third-party refiner. The Company has an option to sell the gold on a spot basis, on a forward basis and on a supplier advance basis. Revenue is recognized when the Company has provided irrevocable instructions to the refiner to transfer to the purchaser the refined ounces sold upon final processing, and when payment of the purchase price for the purchased doré or bullion has been made in full by the purchaser. Foreign Currency: The functional currency for the Company’s operations is the U.S. dollar. All monetary assets and liabilities denominated in a currency that is not the U.S. dollar are translated at current exchange rates at each Consolidated Balance Sheet ​ Stock-based Compensation: The Company accounts for stock options at fair value as prescribed in ASC 718, Stock-Based Compensation. Flow-through Common Shares: Current Canadian tax legislation permits mining entities to issue flow-through common shares to investors by which the deductions for tax purposes related to resource exploration and evaluation expenditures may be claimed by investors instead of the entity, subject to a renouncement process. Under ASC 740, Income Taxes, proceeds from the issuance of flow-through common shares are allocated first to the common stock based on the underlying quoted price of shares and the residual amount is allocated to the sale of tax benefits, which is classified as a liability. After the sale of the shares, as the Company incurs qualifying exploration and evaluation expenditures to fulfill its obligation, the liability is drawn down and the sale of tax benefits is recognized in the Statement of Operations as a reduction of deferred tax expense. Income and Mining Taxes: The Company accounts for income and mining taxes under ASC 740 using the liability method, recognizing certain temporary differences between the financial reporting basis of liabilities and assets and the related tax basis for such liabilities and assets. This method generates either a net deferred income and mining tax liability or asset for the Company, as measured by the statutory tax rates in effect. The Company derives the deferred income and mining tax charge or benefit by recording the change in either the net deferred income and mining tax liability or asset balance for the year. The Company records a valuation allowance against any portion of those deferred income and mining tax assets when it believes, based on the weight of available evidence, it is more likely than not that some portion or all of the deferred income and mining tax asset will not be realized. Per Share Amounts: Basic income or loss per share is computed by dividing income or loss available to common shareholders by the weighted average number of common shares outstanding during the period. Diluted income per share reflects the potential dilution of securities that could share in the earnings of the Company and is computed in accordance with the treasury stock method based on the average number of common shares and dilutive common share equivalents outstanding. Only those instruments that result in a reduction in income per share are included in the calculation of diluted income per share. Loans and Borrowings: Borrowings are recognized initially at fair value, net of financing costs incurred, and subsequently measured at amortized cost. Any difference between the amounts originally received and the redemption value of the debt is recognized in the Statement of Operations ​ Fair Value of Financial Instruments: Fair value accounting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 Loans and borrowings: Consolidated Statement of Operations and Comprehensive (Loss) Income Fair Value of Financial Instruments: ​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 New Accounting Pronouncements Not Yet Adopted: In December 2023, the FASB issued ASU 2023-09, Income Taxes (Topic 740): Improvements to Income Tax Disclosures. ​ In November 2024, the FASB issued ASU 2024-03, Income Statement—Reporting Comprehensive Income—Expense Disaggregation Disclosures (Subtopic 220-4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HAREHOLDERS' EQUITY - Shares Issued in Asset Acquisition (Details) $ / shares in Units, $ in Thousands</t>
        </is>
      </c>
      <c r="C1" s="2" t="inlineStr">
        <is>
          <t>12 Months Ended</t>
        </is>
      </c>
    </row>
    <row r="2">
      <c r="B2" s="2" t="inlineStr">
        <is>
          <t>Aug. 19, 2024 USD ($) $ / shares shares</t>
        </is>
      </c>
      <c r="C2" s="2" t="inlineStr">
        <is>
          <t>Dec. 31, 2024 USD ($)</t>
        </is>
      </c>
    </row>
    <row r="3">
      <c r="A3" s="3" t="inlineStr">
        <is>
          <t>Asset Acquisition [Line Items]</t>
        </is>
      </c>
      <c r="B3" s="4" t="inlineStr">
        <is>
          <t xml:space="preserve"> </t>
        </is>
      </c>
      <c r="C3" s="4" t="inlineStr">
        <is>
          <t xml:space="preserve"> </t>
        </is>
      </c>
    </row>
    <row r="4">
      <c r="A4" s="4" t="inlineStr">
        <is>
          <t>Shares issued to acquire Timberline Resources Corporation | $</t>
        </is>
      </c>
      <c r="B4" s="4" t="inlineStr">
        <is>
          <t xml:space="preserve"> </t>
        </is>
      </c>
      <c r="C4" s="5" t="n">
        <v>17706</v>
      </c>
    </row>
    <row r="5">
      <c r="A5" s="4" t="inlineStr">
        <is>
          <t>Timberline</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Number of shares issued | shares</t>
        </is>
      </c>
      <c r="B7" s="6" t="n">
        <v>1839306</v>
      </c>
      <c r="C7" s="4" t="inlineStr">
        <is>
          <t xml:space="preserve"> </t>
        </is>
      </c>
    </row>
    <row r="8">
      <c r="A8" s="4" t="inlineStr">
        <is>
          <t>Fair value of common stock | $</t>
        </is>
      </c>
      <c r="B8" s="5" t="n">
        <v>18300</v>
      </c>
      <c r="C8" s="4" t="inlineStr">
        <is>
          <t xml:space="preserve"> </t>
        </is>
      </c>
    </row>
    <row r="9">
      <c r="A9" s="4" t="inlineStr">
        <is>
          <t>Number of warrants issued | shares</t>
        </is>
      </c>
      <c r="B9" s="6" t="n">
        <v>205349</v>
      </c>
      <c r="C9" s="4" t="inlineStr">
        <is>
          <t xml:space="preserve"> </t>
        </is>
      </c>
    </row>
    <row r="10">
      <c r="A10" s="4" t="inlineStr">
        <is>
          <t>Amount of warrants issued | $</t>
        </is>
      </c>
      <c r="B10" s="5" t="n">
        <v>900</v>
      </c>
      <c r="C10" s="4" t="inlineStr">
        <is>
          <t xml:space="preserve"> </t>
        </is>
      </c>
    </row>
    <row r="11">
      <c r="A11" s="4" t="inlineStr">
        <is>
          <t>Share Exchange Ratio</t>
        </is>
      </c>
      <c r="B11" s="11" t="n">
        <v>0.01</v>
      </c>
      <c r="C11" s="4" t="inlineStr">
        <is>
          <t xml:space="preserve"> </t>
        </is>
      </c>
    </row>
    <row r="12">
      <c r="A12" s="4" t="inlineStr">
        <is>
          <t>Shares issued to acquire Timberline Resources Corporation | $</t>
        </is>
      </c>
      <c r="B12" s="5" t="n">
        <v>17700</v>
      </c>
      <c r="C12" s="4" t="inlineStr">
        <is>
          <t xml:space="preserve"> </t>
        </is>
      </c>
    </row>
    <row r="13">
      <c r="A13" s="4" t="inlineStr">
        <is>
          <t>Issuance costs | $</t>
        </is>
      </c>
      <c r="B13" s="5" t="n">
        <v>600</v>
      </c>
      <c r="C13" s="4" t="inlineStr">
        <is>
          <t xml:space="preserve"> </t>
        </is>
      </c>
    </row>
    <row r="14">
      <c r="A14" s="4" t="inlineStr">
        <is>
          <t>Number of shares of common stock | shares</t>
        </is>
      </c>
      <c r="B14" s="6" t="n">
        <v>1</v>
      </c>
      <c r="C14" s="4" t="inlineStr">
        <is>
          <t xml:space="preserve"> </t>
        </is>
      </c>
    </row>
    <row r="15">
      <c r="A15" s="4" t="inlineStr">
        <is>
          <t>Timberline | Warrants Expired At Exercise Price Of $12.00</t>
        </is>
      </c>
      <c r="B15" s="4" t="inlineStr">
        <is>
          <t xml:space="preserve"> </t>
        </is>
      </c>
      <c r="C15" s="4" t="inlineStr">
        <is>
          <t xml:space="preserve"> </t>
        </is>
      </c>
    </row>
    <row r="16">
      <c r="A16" s="3" t="inlineStr">
        <is>
          <t>Asset Acquisition [Line Items]</t>
        </is>
      </c>
      <c r="B16" s="4" t="inlineStr">
        <is>
          <t xml:space="preserve"> </t>
        </is>
      </c>
      <c r="C16" s="4" t="inlineStr">
        <is>
          <t xml:space="preserve"> </t>
        </is>
      </c>
    </row>
    <row r="17">
      <c r="A17" s="4" t="inlineStr">
        <is>
          <t>Number Of Warrants Expired Shares | shares</t>
        </is>
      </c>
      <c r="B17" s="6" t="n">
        <v>37500</v>
      </c>
      <c r="C17" s="4" t="inlineStr">
        <is>
          <t xml:space="preserve"> </t>
        </is>
      </c>
    </row>
    <row r="18">
      <c r="A18" s="4" t="inlineStr">
        <is>
          <t>Exercise Price | $ / shares</t>
        </is>
      </c>
      <c r="B18" s="5" t="n">
        <v>12</v>
      </c>
      <c r="C18" s="4" t="inlineStr">
        <is>
          <t xml:space="preserve"> </t>
        </is>
      </c>
    </row>
    <row r="19">
      <c r="A19" s="4" t="inlineStr">
        <is>
          <t>Timberline | Warrants Expired At Exercise Price Of $8.00</t>
        </is>
      </c>
      <c r="B19" s="4" t="inlineStr">
        <is>
          <t xml:space="preserve"> </t>
        </is>
      </c>
      <c r="C19" s="4" t="inlineStr">
        <is>
          <t xml:space="preserve"> </t>
        </is>
      </c>
    </row>
    <row r="20">
      <c r="A20" s="3" t="inlineStr">
        <is>
          <t>Asset Acquisition [Line Items]</t>
        </is>
      </c>
      <c r="B20" s="4" t="inlineStr">
        <is>
          <t xml:space="preserve"> </t>
        </is>
      </c>
      <c r="C20" s="4" t="inlineStr">
        <is>
          <t xml:space="preserve"> </t>
        </is>
      </c>
    </row>
    <row r="21">
      <c r="A21" s="4" t="inlineStr">
        <is>
          <t>Exercise Price | $ / shares</t>
        </is>
      </c>
      <c r="B21" s="5" t="n">
        <v>8</v>
      </c>
      <c r="C21" s="4" t="inlineStr">
        <is>
          <t xml:space="preserve"> </t>
        </is>
      </c>
    </row>
    <row r="22">
      <c r="A22" s="4" t="inlineStr">
        <is>
          <t>Timberline | Warrants Expired At Exercise Price Of $6.00</t>
        </is>
      </c>
      <c r="B22" s="4" t="inlineStr">
        <is>
          <t xml:space="preserve"> </t>
        </is>
      </c>
      <c r="C22" s="4" t="inlineStr">
        <is>
          <t xml:space="preserve"> </t>
        </is>
      </c>
    </row>
    <row r="23">
      <c r="A23" s="3" t="inlineStr">
        <is>
          <t>Asset Acquisition [Line Items]</t>
        </is>
      </c>
      <c r="B23" s="4" t="inlineStr">
        <is>
          <t xml:space="preserve"> </t>
        </is>
      </c>
      <c r="C23" s="4" t="inlineStr">
        <is>
          <t xml:space="preserve"> </t>
        </is>
      </c>
    </row>
    <row r="24">
      <c r="A24" s="4" t="inlineStr">
        <is>
          <t>Number Of Warrants Expired Shares | shares</t>
        </is>
      </c>
      <c r="B24" s="6" t="n">
        <v>95000</v>
      </c>
      <c r="C24" s="4" t="inlineStr">
        <is>
          <t xml:space="preserve"> </t>
        </is>
      </c>
    </row>
    <row r="25">
      <c r="A25" s="4" t="inlineStr">
        <is>
          <t>Exercise Price | $ / shares</t>
        </is>
      </c>
      <c r="B25" s="5" t="n">
        <v>6</v>
      </c>
      <c r="C2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 width="25" customWidth="1" min="5" max="5"/>
  </cols>
  <sheetData>
    <row r="1">
      <c r="A1" s="1" t="inlineStr">
        <is>
          <t>SHAREHOLDERS' EQUITY - Stock Options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Balance at the beginning of the period (in shares)</t>
        </is>
      </c>
      <c r="B4" s="6" t="n">
        <v>1011170</v>
      </c>
      <c r="C4" s="4" t="inlineStr">
        <is>
          <t xml:space="preserve"> </t>
        </is>
      </c>
      <c r="D4" s="4" t="inlineStr">
        <is>
          <t xml:space="preserve"> </t>
        </is>
      </c>
      <c r="E4" s="4" t="inlineStr">
        <is>
          <t xml:space="preserve"> </t>
        </is>
      </c>
    </row>
    <row r="5">
      <c r="A5" s="4" t="inlineStr">
        <is>
          <t>Balance at the end of the period (in shares)</t>
        </is>
      </c>
      <c r="B5" s="6" t="n">
        <v>832614</v>
      </c>
      <c r="C5" s="6" t="n">
        <v>1011170</v>
      </c>
      <c r="D5" s="4" t="inlineStr">
        <is>
          <t xml:space="preserve"> </t>
        </is>
      </c>
      <c r="E5" s="4" t="inlineStr">
        <is>
          <t xml:space="preserve"> </t>
        </is>
      </c>
    </row>
    <row r="6">
      <c r="A6" s="3" t="inlineStr">
        <is>
          <t>Weighted Average Exercise Price</t>
        </is>
      </c>
      <c r="B6" s="4" t="inlineStr">
        <is>
          <t xml:space="preserve"> </t>
        </is>
      </c>
      <c r="C6" s="4" t="inlineStr">
        <is>
          <t xml:space="preserve"> </t>
        </is>
      </c>
      <c r="D6" s="4" t="inlineStr">
        <is>
          <t xml:space="preserve"> </t>
        </is>
      </c>
      <c r="E6" s="4" t="inlineStr">
        <is>
          <t xml:space="preserve"> </t>
        </is>
      </c>
    </row>
    <row r="7">
      <c r="A7" s="4" t="inlineStr">
        <is>
          <t>Proceeds from exercise of stock options</t>
        </is>
      </c>
      <c r="B7" s="5" t="n">
        <v>9</v>
      </c>
      <c r="C7" s="4" t="inlineStr">
        <is>
          <t xml:space="preserve"> </t>
        </is>
      </c>
      <c r="D7" s="5" t="n">
        <v>4</v>
      </c>
      <c r="E7" s="4" t="inlineStr">
        <is>
          <t xml:space="preserve"> </t>
        </is>
      </c>
    </row>
    <row r="8">
      <c r="A8" s="4" t="inlineStr">
        <is>
          <t>Equity Incentive Plan</t>
        </is>
      </c>
      <c r="B8" s="4" t="inlineStr">
        <is>
          <t xml:space="preserve"> </t>
        </is>
      </c>
      <c r="C8" s="4" t="inlineStr">
        <is>
          <t xml:space="preserve"> </t>
        </is>
      </c>
      <c r="D8" s="4" t="inlineStr">
        <is>
          <t xml:space="preserve"> </t>
        </is>
      </c>
      <c r="E8" s="4" t="inlineStr">
        <is>
          <t xml:space="preserve"> </t>
        </is>
      </c>
    </row>
    <row r="9">
      <c r="A9" s="3" t="inlineStr">
        <is>
          <t>STOCK BASED COMPENSATION</t>
        </is>
      </c>
      <c r="B9" s="4" t="inlineStr">
        <is>
          <t xml:space="preserve"> </t>
        </is>
      </c>
      <c r="C9" s="4" t="inlineStr">
        <is>
          <t xml:space="preserve"> </t>
        </is>
      </c>
      <c r="D9" s="4" t="inlineStr">
        <is>
          <t xml:space="preserve"> </t>
        </is>
      </c>
      <c r="E9" s="4" t="inlineStr">
        <is>
          <t xml:space="preserve"> </t>
        </is>
      </c>
    </row>
    <row r="10">
      <c r="A10" s="4" t="inlineStr">
        <is>
          <t>Number of common stock reserved for issuance</t>
        </is>
      </c>
      <c r="B10" s="6" t="n">
        <v>3000000</v>
      </c>
      <c r="C10" s="4" t="inlineStr">
        <is>
          <t xml:space="preserve"> </t>
        </is>
      </c>
      <c r="D10" s="4" t="inlineStr">
        <is>
          <t xml:space="preserve"> </t>
        </is>
      </c>
      <c r="E10" s="4" t="inlineStr">
        <is>
          <t xml:space="preserve"> </t>
        </is>
      </c>
    </row>
    <row r="11">
      <c r="A11" s="4" t="inlineStr">
        <is>
          <t>Maximum number of shares that may be subject to grants of options to an individual in a calendar year</t>
        </is>
      </c>
      <c r="B11" s="6" t="n">
        <v>1000000</v>
      </c>
      <c r="C11" s="4" t="inlineStr">
        <is>
          <t xml:space="preserve"> </t>
        </is>
      </c>
      <c r="D11" s="4" t="inlineStr">
        <is>
          <t xml:space="preserve"> </t>
        </is>
      </c>
      <c r="E11" s="4" t="inlineStr">
        <is>
          <t xml:space="preserve"> </t>
        </is>
      </c>
    </row>
    <row r="12">
      <c r="A12" s="3" t="inlineStr">
        <is>
          <t>Shares</t>
        </is>
      </c>
      <c r="B12" s="4" t="inlineStr">
        <is>
          <t xml:space="preserve"> </t>
        </is>
      </c>
      <c r="C12" s="4" t="inlineStr">
        <is>
          <t xml:space="preserve"> </t>
        </is>
      </c>
      <c r="D12" s="4" t="inlineStr">
        <is>
          <t xml:space="preserve"> </t>
        </is>
      </c>
      <c r="E12" s="4" t="inlineStr">
        <is>
          <t xml:space="preserve"> </t>
        </is>
      </c>
    </row>
    <row r="13">
      <c r="A13" s="4" t="inlineStr">
        <is>
          <t>Balance at the beginning of the period (in shares)</t>
        </is>
      </c>
      <c r="B13" s="6" t="n">
        <v>1011000</v>
      </c>
      <c r="C13" s="6" t="n">
        <v>448000</v>
      </c>
      <c r="D13" s="6" t="n">
        <v>617000</v>
      </c>
      <c r="E13" s="4" t="inlineStr">
        <is>
          <t xml:space="preserve"> </t>
        </is>
      </c>
    </row>
    <row r="14">
      <c r="A14" s="4" t="inlineStr">
        <is>
          <t>Granted (in shares)</t>
        </is>
      </c>
      <c r="B14" s="4" t="inlineStr">
        <is>
          <t xml:space="preserve"> </t>
        </is>
      </c>
      <c r="C14" s="6" t="n">
        <v>630000</v>
      </c>
      <c r="D14" s="4" t="inlineStr">
        <is>
          <t xml:space="preserve"> </t>
        </is>
      </c>
      <c r="E14" s="4" t="inlineStr">
        <is>
          <t xml:space="preserve"> </t>
        </is>
      </c>
    </row>
    <row r="15">
      <c r="A15" s="4" t="inlineStr">
        <is>
          <t>Exercised (in shares)</t>
        </is>
      </c>
      <c r="B15" s="6" t="n">
        <v>-8000</v>
      </c>
      <c r="C15" s="4" t="inlineStr">
        <is>
          <t xml:space="preserve"> </t>
        </is>
      </c>
      <c r="D15" s="4" t="inlineStr">
        <is>
          <t xml:space="preserve"> </t>
        </is>
      </c>
      <c r="E15" s="4" t="inlineStr">
        <is>
          <t xml:space="preserve"> </t>
        </is>
      </c>
    </row>
    <row r="16">
      <c r="A16" s="4" t="inlineStr">
        <is>
          <t>Forfeited (in shares)</t>
        </is>
      </c>
      <c r="B16" s="6" t="n">
        <v>-75000</v>
      </c>
      <c r="C16" s="6" t="n">
        <v>-67000</v>
      </c>
      <c r="D16" s="6" t="n">
        <v>-159000</v>
      </c>
      <c r="E16" s="4" t="inlineStr">
        <is>
          <t xml:space="preserve"> </t>
        </is>
      </c>
    </row>
    <row r="17">
      <c r="A17" s="4" t="inlineStr">
        <is>
          <t>Expired (in shares)</t>
        </is>
      </c>
      <c r="B17" s="6" t="n">
        <v>-95000</v>
      </c>
      <c r="C17" s="4" t="inlineStr">
        <is>
          <t xml:space="preserve"> </t>
        </is>
      </c>
      <c r="D17" s="6" t="n">
        <v>-10000</v>
      </c>
      <c r="E17" s="4" t="inlineStr">
        <is>
          <t xml:space="preserve"> </t>
        </is>
      </c>
    </row>
    <row r="18">
      <c r="A18" s="4" t="inlineStr">
        <is>
          <t>Balance at the end of the period (in shares)</t>
        </is>
      </c>
      <c r="B18" s="6" t="n">
        <v>833000</v>
      </c>
      <c r="C18" s="6" t="n">
        <v>1011000</v>
      </c>
      <c r="D18" s="6" t="n">
        <v>448000</v>
      </c>
      <c r="E18" s="6" t="n">
        <v>617000</v>
      </c>
    </row>
    <row r="19">
      <c r="A19" s="4" t="inlineStr">
        <is>
          <t>Exercisable at the end of the period (in shares)</t>
        </is>
      </c>
      <c r="B19" s="6" t="n">
        <v>448000</v>
      </c>
      <c r="C19" s="4" t="inlineStr">
        <is>
          <t xml:space="preserve"> </t>
        </is>
      </c>
      <c r="D19" s="4" t="inlineStr">
        <is>
          <t xml:space="preserve"> </t>
        </is>
      </c>
      <c r="E19" s="4" t="inlineStr">
        <is>
          <t xml:space="preserve"> </t>
        </is>
      </c>
    </row>
    <row r="20">
      <c r="A20" s="3" t="inlineStr">
        <is>
          <t>Weighted Average Exercise Price</t>
        </is>
      </c>
      <c r="B20" s="4" t="inlineStr">
        <is>
          <t xml:space="preserve"> </t>
        </is>
      </c>
      <c r="C20" s="4" t="inlineStr">
        <is>
          <t xml:space="preserve"> </t>
        </is>
      </c>
      <c r="D20" s="4" t="inlineStr">
        <is>
          <t xml:space="preserve"> </t>
        </is>
      </c>
      <c r="E20" s="4" t="inlineStr">
        <is>
          <t xml:space="preserve"> </t>
        </is>
      </c>
    </row>
    <row r="21">
      <c r="A21" s="4" t="inlineStr">
        <is>
          <t>Balance at the beginning of the period (in dollars per share)</t>
        </is>
      </c>
      <c r="B21" s="7" t="n">
        <v>9.69</v>
      </c>
      <c r="C21" s="7" t="n">
        <v>13.43</v>
      </c>
      <c r="D21" s="7" t="n">
        <v>13.43</v>
      </c>
      <c r="E21" s="4" t="inlineStr">
        <is>
          <t xml:space="preserve"> </t>
        </is>
      </c>
    </row>
    <row r="22">
      <c r="A22" s="4" t="inlineStr">
        <is>
          <t>Granted (in dollars per share)</t>
        </is>
      </c>
      <c r="B22" s="4" t="inlineStr">
        <is>
          <t xml:space="preserve"> </t>
        </is>
      </c>
      <c r="C22" s="11" t="n">
        <v>7.22</v>
      </c>
      <c r="D22" s="4" t="inlineStr">
        <is>
          <t xml:space="preserve"> </t>
        </is>
      </c>
      <c r="E22" s="4" t="inlineStr">
        <is>
          <t xml:space="preserve"> </t>
        </is>
      </c>
    </row>
    <row r="23">
      <c r="A23" s="4" t="inlineStr">
        <is>
          <t>Exercised (in dollars per share)</t>
        </is>
      </c>
      <c r="B23" s="12" t="n">
        <v>7.1</v>
      </c>
      <c r="C23" s="4" t="inlineStr">
        <is>
          <t xml:space="preserve"> </t>
        </is>
      </c>
      <c r="D23" s="4" t="inlineStr">
        <is>
          <t xml:space="preserve"> </t>
        </is>
      </c>
      <c r="E23" s="4" t="inlineStr">
        <is>
          <t xml:space="preserve"> </t>
        </is>
      </c>
    </row>
    <row r="24">
      <c r="A24" s="4" t="inlineStr">
        <is>
          <t>Forfeited (in dollars per share)</t>
        </is>
      </c>
      <c r="B24" s="11" t="n">
        <v>10.56</v>
      </c>
      <c r="C24" s="11" t="n">
        <v>11.45</v>
      </c>
      <c r="D24" s="11" t="n">
        <v>12.27</v>
      </c>
      <c r="E24" s="4" t="inlineStr">
        <is>
          <t xml:space="preserve"> </t>
        </is>
      </c>
    </row>
    <row r="25">
      <c r="A25" s="4" t="inlineStr">
        <is>
          <t>Expired (in dollars per share)</t>
        </is>
      </c>
      <c r="B25" s="12" t="n">
        <v>16.7</v>
      </c>
      <c r="C25" s="4" t="inlineStr">
        <is>
          <t xml:space="preserve"> </t>
        </is>
      </c>
      <c r="D25" s="12" t="n">
        <v>28.7</v>
      </c>
      <c r="E25" s="4" t="inlineStr">
        <is>
          <t xml:space="preserve"> </t>
        </is>
      </c>
    </row>
    <row r="26">
      <c r="A26" s="4" t="inlineStr">
        <is>
          <t>Balance at the end of the period (in dollars per share)</t>
        </is>
      </c>
      <c r="B26" s="11" t="n">
        <v>8.84</v>
      </c>
      <c r="C26" s="7" t="n">
        <v>9.69</v>
      </c>
      <c r="D26" s="7" t="n">
        <v>13.43</v>
      </c>
      <c r="E26" s="7" t="n">
        <v>13.43</v>
      </c>
    </row>
    <row r="27">
      <c r="A27" s="4" t="inlineStr">
        <is>
          <t>Exercisable (in dollars per share)</t>
        </is>
      </c>
      <c r="B27" s="7" t="n">
        <v>10.23</v>
      </c>
      <c r="C27" s="4" t="inlineStr">
        <is>
          <t xml:space="preserve"> </t>
        </is>
      </c>
      <c r="D27" s="4" t="inlineStr">
        <is>
          <t xml:space="preserve"> </t>
        </is>
      </c>
      <c r="E27" s="4" t="inlineStr">
        <is>
          <t xml:space="preserve"> </t>
        </is>
      </c>
    </row>
    <row r="28">
      <c r="A28" s="3" t="inlineStr">
        <is>
          <t>Weighted Average Remaining Contractual Life</t>
        </is>
      </c>
      <c r="B28" s="4" t="inlineStr">
        <is>
          <t xml:space="preserve"> </t>
        </is>
      </c>
      <c r="C28" s="4" t="inlineStr">
        <is>
          <t xml:space="preserve"> </t>
        </is>
      </c>
      <c r="D28" s="4" t="inlineStr">
        <is>
          <t xml:space="preserve"> </t>
        </is>
      </c>
      <c r="E28" s="4" t="inlineStr">
        <is>
          <t xml:space="preserve"> </t>
        </is>
      </c>
    </row>
    <row r="29">
      <c r="A29" s="4" t="inlineStr">
        <is>
          <t>Outstanding at the end of the period</t>
        </is>
      </c>
      <c r="B29" s="4" t="inlineStr">
        <is>
          <t>2 years 8 months 12 days</t>
        </is>
      </c>
      <c r="C29" s="4" t="inlineStr">
        <is>
          <t>3 years</t>
        </is>
      </c>
      <c r="D29" s="4" t="inlineStr">
        <is>
          <t>2 years 7 months 6 days</t>
        </is>
      </c>
      <c r="E29" s="4" t="inlineStr">
        <is>
          <t>4 years 2 months 12 days</t>
        </is>
      </c>
    </row>
    <row r="30">
      <c r="A30" s="4" t="inlineStr">
        <is>
          <t>Exercisable period of options</t>
        </is>
      </c>
      <c r="B30" s="4" t="inlineStr">
        <is>
          <t>2 years</t>
        </is>
      </c>
      <c r="C30" s="4" t="inlineStr">
        <is>
          <t xml:space="preserve"> </t>
        </is>
      </c>
      <c r="D30" s="4" t="inlineStr">
        <is>
          <t xml:space="preserve"> </t>
        </is>
      </c>
      <c r="E30" s="4" t="inlineStr">
        <is>
          <t xml:space="preserve"> </t>
        </is>
      </c>
    </row>
    <row r="31">
      <c r="A31" s="3" t="inlineStr">
        <is>
          <t>Intrinsic Value</t>
        </is>
      </c>
      <c r="B31" s="4" t="inlineStr">
        <is>
          <t xml:space="preserve"> </t>
        </is>
      </c>
      <c r="C31" s="4" t="inlineStr">
        <is>
          <t xml:space="preserve"> </t>
        </is>
      </c>
      <c r="D31" s="4" t="inlineStr">
        <is>
          <t xml:space="preserve"> </t>
        </is>
      </c>
      <c r="E31" s="4" t="inlineStr">
        <is>
          <t xml:space="preserve"> </t>
        </is>
      </c>
    </row>
    <row r="32">
      <c r="A32" s="4" t="inlineStr">
        <is>
          <t>Outstanding at the beginning of the period (in dollars)</t>
        </is>
      </c>
      <c r="B32" s="5" t="n">
        <v>61</v>
      </c>
      <c r="C32" s="4" t="inlineStr">
        <is>
          <t xml:space="preserve"> </t>
        </is>
      </c>
      <c r="D32" s="5" t="n">
        <v>53</v>
      </c>
      <c r="E32" s="4" t="inlineStr">
        <is>
          <t xml:space="preserve"> </t>
        </is>
      </c>
    </row>
    <row r="33">
      <c r="A33" s="4" t="inlineStr">
        <is>
          <t>Exercised (in dollars)</t>
        </is>
      </c>
      <c r="B33" s="6" t="n">
        <v>6</v>
      </c>
      <c r="C33" s="4" t="inlineStr">
        <is>
          <t xml:space="preserve"> </t>
        </is>
      </c>
      <c r="D33" s="4" t="inlineStr">
        <is>
          <t xml:space="preserve"> </t>
        </is>
      </c>
      <c r="E33" s="4" t="inlineStr">
        <is>
          <t xml:space="preserve"> </t>
        </is>
      </c>
    </row>
    <row r="34">
      <c r="A34" s="4" t="inlineStr">
        <is>
          <t>Forfeited (in dollars)</t>
        </is>
      </c>
      <c r="B34" s="6" t="n">
        <v>49</v>
      </c>
      <c r="C34" s="5" t="n">
        <v>3</v>
      </c>
      <c r="D34" s="5" t="n">
        <v>2</v>
      </c>
      <c r="E34" s="4" t="inlineStr">
        <is>
          <t xml:space="preserve"> </t>
        </is>
      </c>
    </row>
    <row r="35">
      <c r="A35" s="4" t="inlineStr">
        <is>
          <t>Outstanding at the end of the period (in dollars)</t>
        </is>
      </c>
      <c r="B35" s="6" t="n">
        <v>352</v>
      </c>
      <c r="C35" s="5" t="n">
        <v>61</v>
      </c>
      <c r="D35" s="4" t="inlineStr">
        <is>
          <t xml:space="preserve"> </t>
        </is>
      </c>
      <c r="E35" s="5" t="n">
        <v>53</v>
      </c>
    </row>
    <row r="36">
      <c r="A36" s="4" t="inlineStr">
        <is>
          <t>Exercisable at the end of the period (in dollars)</t>
        </is>
      </c>
      <c r="B36" s="5" t="n">
        <v>115</v>
      </c>
      <c r="C36" s="4" t="inlineStr">
        <is>
          <t xml:space="preserve"> </t>
        </is>
      </c>
      <c r="D36" s="4" t="inlineStr">
        <is>
          <t xml:space="preserve"> </t>
        </is>
      </c>
      <c r="E36" s="4" t="inlineStr">
        <is>
          <t xml:space="preserve"> </t>
        </is>
      </c>
    </row>
    <row r="37">
      <c r="A37" s="4" t="inlineStr">
        <is>
          <t>Employees and Directors</t>
        </is>
      </c>
      <c r="B37" s="4" t="inlineStr">
        <is>
          <t xml:space="preserve"> </t>
        </is>
      </c>
      <c r="C37" s="4" t="inlineStr">
        <is>
          <t xml:space="preserve"> </t>
        </is>
      </c>
      <c r="D37" s="4" t="inlineStr">
        <is>
          <t xml:space="preserve"> </t>
        </is>
      </c>
      <c r="E37" s="4" t="inlineStr">
        <is>
          <t xml:space="preserve"> </t>
        </is>
      </c>
    </row>
    <row r="38">
      <c r="A38" s="3" t="inlineStr">
        <is>
          <t>Shares</t>
        </is>
      </c>
      <c r="B38" s="4" t="inlineStr">
        <is>
          <t xml:space="preserve"> </t>
        </is>
      </c>
      <c r="C38" s="4" t="inlineStr">
        <is>
          <t xml:space="preserve"> </t>
        </is>
      </c>
      <c r="D38" s="4" t="inlineStr">
        <is>
          <t xml:space="preserve"> </t>
        </is>
      </c>
      <c r="E38" s="4" t="inlineStr">
        <is>
          <t xml:space="preserve"> </t>
        </is>
      </c>
    </row>
    <row r="39">
      <c r="A39" s="4" t="inlineStr">
        <is>
          <t>Granted (in shares)</t>
        </is>
      </c>
      <c r="B39" s="6" t="n">
        <v>0</v>
      </c>
      <c r="C39" s="6" t="n">
        <v>600000</v>
      </c>
      <c r="D39" s="4" t="inlineStr">
        <is>
          <t xml:space="preserve"> </t>
        </is>
      </c>
      <c r="E39" s="4" t="inlineStr">
        <is>
          <t xml:space="preserve"> </t>
        </is>
      </c>
    </row>
    <row r="40">
      <c r="A40" s="3" t="inlineStr">
        <is>
          <t>Weighted Average Exercise Price</t>
        </is>
      </c>
      <c r="B40" s="4" t="inlineStr">
        <is>
          <t xml:space="preserve"> </t>
        </is>
      </c>
      <c r="C40" s="4" t="inlineStr">
        <is>
          <t xml:space="preserve"> </t>
        </is>
      </c>
      <c r="D40" s="4" t="inlineStr">
        <is>
          <t xml:space="preserve"> </t>
        </is>
      </c>
      <c r="E40" s="4" t="inlineStr">
        <is>
          <t xml:space="preserve"> </t>
        </is>
      </c>
    </row>
    <row r="41">
      <c r="A41" s="4" t="inlineStr">
        <is>
          <t>Granted (in dollars per share)</t>
        </is>
      </c>
      <c r="B41" s="4" t="inlineStr">
        <is>
          <t xml:space="preserve"> </t>
        </is>
      </c>
      <c r="C41" s="7" t="n">
        <v>7.22</v>
      </c>
      <c r="D41" s="4" t="inlineStr">
        <is>
          <t xml:space="preserve"> </t>
        </is>
      </c>
      <c r="E41" s="4" t="inlineStr">
        <is>
          <t xml:space="preserve"> </t>
        </is>
      </c>
    </row>
    <row r="42">
      <c r="A42" s="3" t="inlineStr">
        <is>
          <t>Intrinsic Value</t>
        </is>
      </c>
      <c r="B42" s="4" t="inlineStr">
        <is>
          <t xml:space="preserve"> </t>
        </is>
      </c>
      <c r="C42" s="4" t="inlineStr">
        <is>
          <t xml:space="preserve"> </t>
        </is>
      </c>
      <c r="D42" s="4" t="inlineStr">
        <is>
          <t xml:space="preserve"> </t>
        </is>
      </c>
      <c r="E42" s="4" t="inlineStr">
        <is>
          <t xml:space="preserve"> </t>
        </is>
      </c>
    </row>
    <row r="43">
      <c r="A43" s="4" t="inlineStr">
        <is>
          <t>Vesting period of options</t>
        </is>
      </c>
      <c r="B43" s="4" t="inlineStr">
        <is>
          <t xml:space="preserve"> </t>
        </is>
      </c>
      <c r="C43" s="4" t="inlineStr">
        <is>
          <t>3 years</t>
        </is>
      </c>
      <c r="D43" s="4" t="inlineStr">
        <is>
          <t xml:space="preserve"> </t>
        </is>
      </c>
      <c r="E43" s="4" t="inlineStr">
        <is>
          <t xml:space="preserve"> </t>
        </is>
      </c>
    </row>
    <row r="44">
      <c r="A44" s="4" t="inlineStr">
        <is>
          <t>Exercise period of options</t>
        </is>
      </c>
      <c r="B44" s="4" t="inlineStr">
        <is>
          <t xml:space="preserve"> </t>
        </is>
      </c>
      <c r="C44" s="4" t="inlineStr">
        <is>
          <t>5 years</t>
        </is>
      </c>
      <c r="D44" s="4" t="inlineStr">
        <is>
          <t xml:space="preserve"> </t>
        </is>
      </c>
      <c r="E44"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HOLDERS' EQUITY - Black-Scholes pricing model (Details)</t>
        </is>
      </c>
      <c r="B1" s="2" t="inlineStr">
        <is>
          <t>12 Months Ended</t>
        </is>
      </c>
    </row>
    <row r="2">
      <c r="B2" s="2" t="inlineStr">
        <is>
          <t>Dec. 31, 2023 $ / shares</t>
        </is>
      </c>
    </row>
    <row r="3">
      <c r="A3" s="3" t="inlineStr">
        <is>
          <t>Principal assumptions used in applying the Black-Scholes option pricing model for the awards</t>
        </is>
      </c>
      <c r="B3" s="4" t="inlineStr">
        <is>
          <t xml:space="preserve"> </t>
        </is>
      </c>
    </row>
    <row r="4">
      <c r="A4" s="4" t="inlineStr">
        <is>
          <t>Risk-free interest rate (as a percent)</t>
        </is>
      </c>
      <c r="B4" s="9" t="n">
        <v>0.0444</v>
      </c>
    </row>
    <row r="5">
      <c r="A5" s="4" t="inlineStr">
        <is>
          <t>Dividend yield (as a percent)</t>
        </is>
      </c>
      <c r="B5" s="8" t="n">
        <v>0</v>
      </c>
    </row>
    <row r="6">
      <c r="A6" s="4" t="inlineStr">
        <is>
          <t>Volatility factor of the expected market price of common stock (as a percent)</t>
        </is>
      </c>
      <c r="B6" s="8" t="n">
        <v>0.67</v>
      </c>
    </row>
    <row r="7">
      <c r="A7" s="4" t="inlineStr">
        <is>
          <t>Weighted-average expected life of option</t>
        </is>
      </c>
      <c r="B7" s="4" t="inlineStr">
        <is>
          <t>3 years</t>
        </is>
      </c>
    </row>
    <row r="8">
      <c r="A8" s="4" t="inlineStr">
        <is>
          <t>Weighted-average grant date fair value (in dollars per share)</t>
        </is>
      </c>
      <c r="B8" s="7" t="n">
        <v>3.3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6" customWidth="1" min="3" max="3"/>
    <col width="18" customWidth="1" min="4" max="4"/>
  </cols>
  <sheetData>
    <row r="1">
      <c r="A1" s="1" t="inlineStr">
        <is>
          <t>SHAREHOLDERS' EQUITY - Summary of Assumptions (Details) - USD ($) shares in Millions, $ in Millions</t>
        </is>
      </c>
      <c r="B1" s="2" t="inlineStr">
        <is>
          <t>12 Months Ended</t>
        </is>
      </c>
    </row>
    <row r="2">
      <c r="B2" s="2" t="inlineStr">
        <is>
          <t>Dec. 31, 2024</t>
        </is>
      </c>
      <c r="C2" s="2" t="inlineStr">
        <is>
          <t>Dec. 31, 2023</t>
        </is>
      </c>
      <c r="D2" s="2" t="inlineStr">
        <is>
          <t>Dec. 31, 2022</t>
        </is>
      </c>
    </row>
    <row r="3">
      <c r="A3" s="3" t="inlineStr">
        <is>
          <t>Additional disclosures</t>
        </is>
      </c>
      <c r="B3" s="4" t="inlineStr">
        <is>
          <t xml:space="preserve"> </t>
        </is>
      </c>
      <c r="C3" s="4" t="inlineStr">
        <is>
          <t xml:space="preserve"> </t>
        </is>
      </c>
      <c r="D3" s="4" t="inlineStr">
        <is>
          <t xml:space="preserve"> </t>
        </is>
      </c>
    </row>
    <row r="4">
      <c r="A4" s="4" t="inlineStr">
        <is>
          <t>Fair value of awards vesting in the period</t>
        </is>
      </c>
      <c r="B4" s="10" t="n">
        <v>0.7</v>
      </c>
      <c r="C4" s="10" t="n">
        <v>0.4</v>
      </c>
      <c r="D4" s="10" t="n">
        <v>0.8</v>
      </c>
    </row>
    <row r="5">
      <c r="A5" s="4" t="inlineStr">
        <is>
          <t>Unrecognized compensation expense on non-vested stock options (in dollars)</t>
        </is>
      </c>
      <c r="B5" s="10" t="n">
        <v>1.3</v>
      </c>
      <c r="C5" s="10" t="n">
        <v>1.9</v>
      </c>
      <c r="D5" s="10" t="n">
        <v>0.1</v>
      </c>
    </row>
    <row r="6">
      <c r="A6" s="4" t="inlineStr">
        <is>
          <t>Non-vested stock options outstanding (in shares)</t>
        </is>
      </c>
      <c r="B6" s="12" t="n">
        <v>0.4</v>
      </c>
      <c r="C6" s="12" t="n">
        <v>0.6</v>
      </c>
      <c r="D6" s="12" t="n">
        <v>0.4</v>
      </c>
    </row>
    <row r="7">
      <c r="A7" s="4" t="inlineStr">
        <is>
          <t>Weighted-average period of recognition</t>
        </is>
      </c>
      <c r="B7" s="4" t="inlineStr">
        <is>
          <t>1 year 3 months 18 days</t>
        </is>
      </c>
      <c r="C7" s="4" t="inlineStr">
        <is>
          <t>1 year 6 months</t>
        </is>
      </c>
      <c r="D7" s="4" t="inlineStr">
        <is>
          <t>10 months 24 days</t>
        </is>
      </c>
    </row>
    <row r="8">
      <c r="A8" s="4" t="inlineStr">
        <is>
          <t>Stock option expense</t>
        </is>
      </c>
      <c r="B8" s="10" t="n">
        <v>0.9</v>
      </c>
      <c r="C8" s="10" t="n">
        <v>0.3</v>
      </c>
      <c r="D8" s="10" t="n">
        <v>0.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HOLDERS' EQUITY - Non-vested Options Outstanding and Exercisable (Details) - Amended and Restated Equity Incentive Plan and Non-related Plan Options shares in Thousands</t>
        </is>
      </c>
      <c r="B1" s="2" t="inlineStr">
        <is>
          <t>12 Months Ended</t>
        </is>
      </c>
    </row>
    <row r="2">
      <c r="B2" s="2" t="inlineStr">
        <is>
          <t>Dec. 31, 2024 $ / shares shares</t>
        </is>
      </c>
    </row>
    <row r="3">
      <c r="A3" s="3" t="inlineStr">
        <is>
          <t>Share-based Compensation Arrangement by Share-based Payment Award, Options, Nonvested, Number of Shares</t>
        </is>
      </c>
      <c r="B3" s="4" t="inlineStr">
        <is>
          <t xml:space="preserve"> </t>
        </is>
      </c>
    </row>
    <row r="4">
      <c r="A4" s="4" t="inlineStr">
        <is>
          <t>Balance at the beginning of the period (in shares) | shares</t>
        </is>
      </c>
      <c r="B4" s="6" t="n">
        <v>623</v>
      </c>
    </row>
    <row r="5">
      <c r="A5" s="4" t="inlineStr">
        <is>
          <t>Stock options Forfeited (in shares) | shares</t>
        </is>
      </c>
      <c r="B5" s="6" t="n">
        <v>-27</v>
      </c>
    </row>
    <row r="6">
      <c r="A6" s="4" t="inlineStr">
        <is>
          <t>Stock options Vested (in shares) | shares</t>
        </is>
      </c>
      <c r="B6" s="6" t="n">
        <v>-211</v>
      </c>
    </row>
    <row r="7">
      <c r="A7" s="4" t="inlineStr">
        <is>
          <t>Balance at the end of the period (in shares) | shares</t>
        </is>
      </c>
      <c r="B7" s="6" t="n">
        <v>385</v>
      </c>
    </row>
    <row r="8">
      <c r="A8" s="3" t="inlineStr">
        <is>
          <t>Share-based Compensation Arrangement by Share-based Payment Award, Options, Nonvested, Weighted Average Grant Date Fair Value</t>
        </is>
      </c>
      <c r="B8" s="4" t="inlineStr">
        <is>
          <t xml:space="preserve"> </t>
        </is>
      </c>
    </row>
    <row r="9">
      <c r="A9" s="4" t="inlineStr">
        <is>
          <t>Balance at the beginning of the period (in dollars per share) | $ / shares</t>
        </is>
      </c>
      <c r="B9" s="7" t="n">
        <v>3.39</v>
      </c>
    </row>
    <row r="10">
      <c r="A10" s="4" t="inlineStr">
        <is>
          <t>Stock options Forfeited (in dollars per share) | $ / shares</t>
        </is>
      </c>
      <c r="B10" s="11" t="n">
        <v>3.36</v>
      </c>
    </row>
    <row r="11">
      <c r="A11" s="4" t="inlineStr">
        <is>
          <t>Stock options Vested (in dollars per share) | $ / shares</t>
        </is>
      </c>
      <c r="B11" s="11" t="n">
        <v>3.43</v>
      </c>
    </row>
    <row r="12">
      <c r="A12" s="4" t="inlineStr">
        <is>
          <t>Balance at the end of the period (in dollars per share) | $ / shares</t>
        </is>
      </c>
      <c r="B12" s="7" t="n">
        <v>3.3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stricted Stock Unit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Share based compensation</t>
        </is>
      </c>
      <c r="B4" s="5" t="n">
        <v>3244</v>
      </c>
      <c r="C4" s="5" t="n">
        <v>971</v>
      </c>
      <c r="D4" s="5" t="n">
        <v>340</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Balance at the beginning of the period (in shares)</t>
        </is>
      </c>
      <c r="B7" s="6" t="n">
        <v>29000</v>
      </c>
      <c r="C7" s="4" t="inlineStr">
        <is>
          <t xml:space="preserve"> </t>
        </is>
      </c>
      <c r="D7" s="4" t="inlineStr">
        <is>
          <t xml:space="preserve"> </t>
        </is>
      </c>
    </row>
    <row r="8">
      <c r="A8" s="4" t="inlineStr">
        <is>
          <t>Granted (in shares)</t>
        </is>
      </c>
      <c r="B8" s="6" t="n">
        <v>257906</v>
      </c>
      <c r="C8" s="6" t="n">
        <v>109000</v>
      </c>
      <c r="D8" s="4" t="inlineStr">
        <is>
          <t xml:space="preserve"> </t>
        </is>
      </c>
    </row>
    <row r="9">
      <c r="A9" s="4" t="inlineStr">
        <is>
          <t>Vested and issued (in shares)</t>
        </is>
      </c>
      <c r="B9" s="6" t="n">
        <v>-273000</v>
      </c>
      <c r="C9" s="6" t="n">
        <v>-80000</v>
      </c>
      <c r="D9" s="4" t="inlineStr">
        <is>
          <t xml:space="preserve"> </t>
        </is>
      </c>
    </row>
    <row r="10">
      <c r="A10" s="4" t="inlineStr">
        <is>
          <t>Balance at the ending of the period (in shares)</t>
        </is>
      </c>
      <c r="B10" s="6" t="n">
        <v>14000</v>
      </c>
      <c r="C10" s="6" t="n">
        <v>29000</v>
      </c>
      <c r="D10" s="4" t="inlineStr">
        <is>
          <t xml:space="preserve"> </t>
        </is>
      </c>
    </row>
    <row r="11">
      <c r="A11" s="4" t="inlineStr">
        <is>
          <t>Share based compensation</t>
        </is>
      </c>
      <c r="B11" s="5" t="n">
        <v>2300</v>
      </c>
      <c r="C11" s="5" t="n">
        <v>600</v>
      </c>
      <c r="D11"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INCOME PER SHARE - Reconciliation (Details)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NET (LOSS) INCOM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5" t="n">
        <v>-8232</v>
      </c>
      <c r="C4" s="5" t="n">
        <v>-2081</v>
      </c>
      <c r="D4" s="5" t="n">
        <v>-12995</v>
      </c>
      <c r="E4" s="5" t="n">
        <v>-20383</v>
      </c>
      <c r="F4" s="5" t="n">
        <v>138453</v>
      </c>
      <c r="G4" s="5" t="n">
        <v>-18451</v>
      </c>
      <c r="H4" s="5" t="n">
        <v>-21627</v>
      </c>
      <c r="I4" s="5" t="n">
        <v>-43076</v>
      </c>
      <c r="J4" s="5" t="n">
        <v>-43691</v>
      </c>
      <c r="K4" s="5" t="n">
        <v>55299</v>
      </c>
      <c r="L4" s="5" t="n">
        <v>-81075</v>
      </c>
    </row>
    <row r="5">
      <c r="A5" s="4" t="inlineStr">
        <is>
          <t>Weighted average common shares outstanding - Basic (in shares)</t>
        </is>
      </c>
      <c r="B5" s="6" t="n">
        <v>52926</v>
      </c>
      <c r="C5" s="6" t="n">
        <v>51953</v>
      </c>
      <c r="D5" s="6" t="n">
        <v>49718</v>
      </c>
      <c r="E5" s="6" t="n">
        <v>49440</v>
      </c>
      <c r="F5" s="6" t="n">
        <v>47844</v>
      </c>
      <c r="G5" s="6" t="n">
        <v>47471</v>
      </c>
      <c r="H5" s="6" t="n">
        <v>47428</v>
      </c>
      <c r="I5" s="6" t="n">
        <v>47428</v>
      </c>
      <c r="J5" s="6" t="n">
        <v>51021</v>
      </c>
      <c r="K5" s="6" t="n">
        <v>47544</v>
      </c>
      <c r="L5" s="6" t="n">
        <v>47427</v>
      </c>
    </row>
    <row r="6">
      <c r="A6" s="4" t="inlineStr">
        <is>
          <t>Weighted average common shares outstanding - Diluted (in shares)</t>
        </is>
      </c>
      <c r="B6" s="6" t="n">
        <v>52926</v>
      </c>
      <c r="C6" s="6" t="n">
        <v>51953</v>
      </c>
      <c r="D6" s="6" t="n">
        <v>49718</v>
      </c>
      <c r="E6" s="6" t="n">
        <v>49440</v>
      </c>
      <c r="F6" s="6" t="n">
        <v>47844</v>
      </c>
      <c r="G6" s="6" t="n">
        <v>47471</v>
      </c>
      <c r="H6" s="6" t="n">
        <v>47428</v>
      </c>
      <c r="I6" s="6" t="n">
        <v>47428</v>
      </c>
      <c r="J6" s="6" t="n">
        <v>51021</v>
      </c>
      <c r="K6" s="6" t="n">
        <v>47544</v>
      </c>
      <c r="L6" s="6" t="n">
        <v>47427</v>
      </c>
    </row>
    <row r="7">
      <c r="A7" s="4" t="inlineStr">
        <is>
          <t>Net (loss) income per share - basic</t>
        </is>
      </c>
      <c r="B7" s="7" t="n">
        <v>-0.16</v>
      </c>
      <c r="C7" s="7" t="n">
        <v>-0.04</v>
      </c>
      <c r="D7" s="7" t="n">
        <v>-0.26</v>
      </c>
      <c r="E7" s="7" t="n">
        <v>-0.41</v>
      </c>
      <c r="F7" s="7" t="n">
        <v>2.89</v>
      </c>
      <c r="G7" s="7" t="n">
        <v>-0.39</v>
      </c>
      <c r="H7" s="7" t="n">
        <v>-0.46</v>
      </c>
      <c r="I7" s="7" t="n">
        <v>-0.91</v>
      </c>
      <c r="J7" s="7" t="n">
        <v>-0.86</v>
      </c>
      <c r="K7" s="7" t="n">
        <v>1.16</v>
      </c>
      <c r="L7" s="7" t="n">
        <v>-1.71</v>
      </c>
    </row>
    <row r="8">
      <c r="A8" s="4" t="inlineStr">
        <is>
          <t>Net (loss) income per share - diluted</t>
        </is>
      </c>
      <c r="B8" s="7" t="n">
        <v>-0.16</v>
      </c>
      <c r="C8" s="7" t="n">
        <v>-0.04</v>
      </c>
      <c r="D8" s="7" t="n">
        <v>-0.26</v>
      </c>
      <c r="E8" s="7" t="n">
        <v>-0.41</v>
      </c>
      <c r="F8" s="7" t="n">
        <v>2.89</v>
      </c>
      <c r="G8" s="7" t="n">
        <v>-0.39</v>
      </c>
      <c r="H8" s="7" t="n">
        <v>-0.46</v>
      </c>
      <c r="I8" s="7" t="n">
        <v>-0.91</v>
      </c>
      <c r="J8" s="7" t="n">
        <v>-0.86</v>
      </c>
      <c r="K8" s="7" t="n">
        <v>1.16</v>
      </c>
      <c r="L8" s="7" t="n">
        <v>-1.71</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xpense and Payable (Details) - USD ($) $ in Thousands</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Related party outstanding accounts receivable</t>
        </is>
      </c>
      <c r="B4" s="5" t="n">
        <v>286</v>
      </c>
      <c r="C4" s="5" t="n">
        <v>2376</v>
      </c>
      <c r="D4" s="4" t="inlineStr">
        <is>
          <t xml:space="preserve"> </t>
        </is>
      </c>
    </row>
    <row r="5">
      <c r="A5" s="4" t="inlineStr">
        <is>
          <t>REVlaw</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Expense</t>
        </is>
      </c>
      <c r="B7" s="6" t="n">
        <v>154</v>
      </c>
      <c r="C7" s="6" t="n">
        <v>194</v>
      </c>
      <c r="D7" s="5" t="n">
        <v>366</v>
      </c>
    </row>
    <row r="8">
      <c r="A8" s="4" t="inlineStr">
        <is>
          <t>Related party outstanding accounts payable</t>
        </is>
      </c>
      <c r="B8" s="6" t="n">
        <v>30</v>
      </c>
      <c r="C8" s="6" t="n">
        <v>96</v>
      </c>
      <c r="D8" s="4" t="inlineStr">
        <is>
          <t xml:space="preserve"> </t>
        </is>
      </c>
    </row>
    <row r="9">
      <c r="A9" s="4" t="inlineStr">
        <is>
          <t>McEwen Copper</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Related party outstanding accounts receivable</t>
        </is>
      </c>
      <c r="B11" s="5" t="n">
        <v>286</v>
      </c>
      <c r="C11" s="5" t="n">
        <v>2376</v>
      </c>
      <c r="D1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s>
  <sheetData>
    <row r="1">
      <c r="A1" s="1" t="inlineStr">
        <is>
          <t>RELATED PARTY TRANSACTIONS (Details) - USD ($) $ / shares in Units, $ in Thousands</t>
        </is>
      </c>
      <c r="C1" s="2" t="inlineStr">
        <is>
          <t>12 Months Ended</t>
        </is>
      </c>
    </row>
    <row r="2">
      <c r="B2" s="2" t="inlineStr">
        <is>
          <t>Nov. 06, 2024</t>
        </is>
      </c>
      <c r="C2" s="2" t="inlineStr">
        <is>
          <t>Dec. 31, 2024</t>
        </is>
      </c>
      <c r="D2" s="2" t="inlineStr">
        <is>
          <t>Dec. 31, 2023</t>
        </is>
      </c>
      <c r="E2" s="2" t="inlineStr">
        <is>
          <t>May 23, 2023</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loan</t>
        </is>
      </c>
      <c r="B4" s="4" t="inlineStr">
        <is>
          <t xml:space="preserve"> </t>
        </is>
      </c>
      <c r="C4" s="5" t="n">
        <v>40000</v>
      </c>
      <c r="D4" s="5" t="n">
        <v>40000</v>
      </c>
      <c r="E4" s="4" t="inlineStr">
        <is>
          <t xml:space="preserve"> </t>
        </is>
      </c>
      <c r="F4" s="5" t="n">
        <v>63979</v>
      </c>
    </row>
    <row r="5">
      <c r="A5" s="4" t="inlineStr">
        <is>
          <t>Third Amended And Restated Credit Agreement (ARC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loan</t>
        </is>
      </c>
      <c r="B7" s="4" t="inlineStr">
        <is>
          <t xml:space="preserve"> </t>
        </is>
      </c>
      <c r="C7" s="4" t="inlineStr">
        <is>
          <t xml:space="preserve"> </t>
        </is>
      </c>
      <c r="D7" s="4" t="inlineStr">
        <is>
          <t xml:space="preserve"> </t>
        </is>
      </c>
      <c r="E7" s="5" t="n">
        <v>40000</v>
      </c>
      <c r="F7" s="4" t="inlineStr">
        <is>
          <t xml:space="preserve"> </t>
        </is>
      </c>
    </row>
    <row r="8">
      <c r="A8" s="4" t="inlineStr">
        <is>
          <t>Stated interest rate (as a percent)</t>
        </is>
      </c>
      <c r="B8" s="4" t="inlineStr">
        <is>
          <t xml:space="preserve"> </t>
        </is>
      </c>
      <c r="C8" s="4" t="inlineStr">
        <is>
          <t xml:space="preserve"> </t>
        </is>
      </c>
      <c r="D8" s="4" t="inlineStr">
        <is>
          <t xml:space="preserve"> </t>
        </is>
      </c>
      <c r="E8" s="9" t="n">
        <v>0.0975</v>
      </c>
      <c r="F8" s="4" t="inlineStr">
        <is>
          <t xml:space="preserve"> </t>
        </is>
      </c>
    </row>
    <row r="9">
      <c r="A9" s="4" t="inlineStr">
        <is>
          <t>Affiliate of Robert McEwen | Third Amended And Restated Credit Agreement (ARC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loan</t>
        </is>
      </c>
      <c r="B11" s="4" t="inlineStr">
        <is>
          <t xml:space="preserve"> </t>
        </is>
      </c>
      <c r="C11" s="4" t="inlineStr">
        <is>
          <t xml:space="preserve"> </t>
        </is>
      </c>
      <c r="D11" s="4" t="inlineStr">
        <is>
          <t xml:space="preserve"> </t>
        </is>
      </c>
      <c r="E11" s="5" t="n">
        <v>40000</v>
      </c>
      <c r="F11" s="4" t="inlineStr">
        <is>
          <t xml:space="preserve"> </t>
        </is>
      </c>
    </row>
    <row r="12">
      <c r="A12" s="4" t="inlineStr">
        <is>
          <t>Debt interest expense</t>
        </is>
      </c>
      <c r="B12" s="4" t="inlineStr">
        <is>
          <t xml:space="preserve"> </t>
        </is>
      </c>
      <c r="C12" s="5" t="n">
        <v>3900</v>
      </c>
      <c r="D12" s="5" t="n">
        <v>3800</v>
      </c>
      <c r="E12" s="4" t="inlineStr">
        <is>
          <t xml:space="preserve"> </t>
        </is>
      </c>
      <c r="F12" s="4" t="inlineStr">
        <is>
          <t xml:space="preserve"> </t>
        </is>
      </c>
    </row>
    <row r="13">
      <c r="A13" s="4" t="inlineStr">
        <is>
          <t>Stated interest rate (as a percent)</t>
        </is>
      </c>
      <c r="B13" s="4" t="inlineStr">
        <is>
          <t xml:space="preserve"> </t>
        </is>
      </c>
      <c r="C13" s="9" t="n">
        <v>0.0975</v>
      </c>
      <c r="D13" s="4" t="inlineStr">
        <is>
          <t xml:space="preserve"> </t>
        </is>
      </c>
      <c r="E13" s="4" t="inlineStr">
        <is>
          <t xml:space="preserve"> </t>
        </is>
      </c>
      <c r="F13" s="4" t="inlineStr">
        <is>
          <t xml:space="preserve"> </t>
        </is>
      </c>
    </row>
    <row r="14">
      <c r="A14" s="4" t="inlineStr">
        <is>
          <t>Inventus Mining Corp. | Private plac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new units acquired</t>
        </is>
      </c>
      <c r="B16" s="6" t="n">
        <v>10000000</v>
      </c>
      <c r="C16" s="4" t="inlineStr">
        <is>
          <t xml:space="preserve"> </t>
        </is>
      </c>
      <c r="D16" s="4" t="inlineStr">
        <is>
          <t xml:space="preserve"> </t>
        </is>
      </c>
      <c r="E16" s="4" t="inlineStr">
        <is>
          <t xml:space="preserve"> </t>
        </is>
      </c>
      <c r="F16" s="4" t="inlineStr">
        <is>
          <t xml:space="preserve"> </t>
        </is>
      </c>
    </row>
    <row r="17">
      <c r="A17" s="4" t="inlineStr">
        <is>
          <t>Price per share</t>
        </is>
      </c>
      <c r="B17" s="7" t="n">
        <v>0.03</v>
      </c>
      <c r="C17" s="4" t="inlineStr">
        <is>
          <t xml:space="preserve"> </t>
        </is>
      </c>
      <c r="D17" s="4" t="inlineStr">
        <is>
          <t xml:space="preserve"> </t>
        </is>
      </c>
      <c r="E17" s="4" t="inlineStr">
        <is>
          <t xml:space="preserve"> </t>
        </is>
      </c>
      <c r="F17" s="4" t="inlineStr">
        <is>
          <t xml:space="preserve"> </t>
        </is>
      </c>
    </row>
    <row r="18">
      <c r="A18" s="4" t="inlineStr">
        <is>
          <t>Total investment</t>
        </is>
      </c>
      <c r="B18" s="5" t="n">
        <v>300</v>
      </c>
      <c r="C18" s="4" t="inlineStr">
        <is>
          <t xml:space="preserve"> </t>
        </is>
      </c>
      <c r="D18" s="4" t="inlineStr">
        <is>
          <t xml:space="preserve"> </t>
        </is>
      </c>
      <c r="E18" s="4" t="inlineStr">
        <is>
          <t xml:space="preserve"> </t>
        </is>
      </c>
      <c r="F18" s="4" t="inlineStr">
        <is>
          <t xml:space="preserve"> </t>
        </is>
      </c>
    </row>
    <row r="19">
      <c r="A19" s="4" t="inlineStr">
        <is>
          <t>Number of shares in each unit</t>
        </is>
      </c>
      <c r="B19" s="6" t="n">
        <v>1</v>
      </c>
      <c r="C19" s="4" t="inlineStr">
        <is>
          <t xml:space="preserve"> </t>
        </is>
      </c>
      <c r="D19" s="4" t="inlineStr">
        <is>
          <t xml:space="preserve"> </t>
        </is>
      </c>
      <c r="E19" s="4" t="inlineStr">
        <is>
          <t xml:space="preserve"> </t>
        </is>
      </c>
      <c r="F19" s="4" t="inlineStr">
        <is>
          <t xml:space="preserve"> </t>
        </is>
      </c>
    </row>
    <row r="20">
      <c r="A20" s="4" t="inlineStr">
        <is>
          <t>Number of warrants in each unit</t>
        </is>
      </c>
      <c r="B20" s="6" t="n">
        <v>1</v>
      </c>
      <c r="C20" s="4" t="inlineStr">
        <is>
          <t xml:space="preserve"> </t>
        </is>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Detail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Long term debt</t>
        </is>
      </c>
      <c r="B3" s="5" t="n">
        <v>40000</v>
      </c>
      <c r="C3" s="5" t="n">
        <v>40000</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t>
        </is>
      </c>
      <c r="B6" s="6" t="n">
        <v>1617</v>
      </c>
      <c r="C6" s="6" t="n">
        <v>1743</v>
      </c>
    </row>
    <row r="7">
      <c r="A7" s="4" t="inlineStr">
        <is>
          <t>Fair Value, Measurements, Recurring | Fair Value, Inpu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t>
        </is>
      </c>
      <c r="B9" s="6" t="n">
        <v>1206</v>
      </c>
      <c r="C9" s="6" t="n">
        <v>1743</v>
      </c>
    </row>
    <row r="10">
      <c r="A10" s="4" t="inlineStr">
        <is>
          <t>Fair Value, Measurements, Recurring | Fair Value, Inputs, Level 2</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t>
        </is>
      </c>
      <c r="B12" s="6" t="n">
        <v>411</v>
      </c>
      <c r="C12" s="4" t="inlineStr">
        <is>
          <t xml:space="preserve"> </t>
        </is>
      </c>
    </row>
    <row r="13">
      <c r="A13" s="4" t="inlineStr">
        <is>
          <t>Marketable securities | Fair Value, Measurements,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t>
        </is>
      </c>
      <c r="B15" s="6" t="n">
        <v>1206</v>
      </c>
      <c r="C15" s="6" t="n">
        <v>1743</v>
      </c>
    </row>
    <row r="16">
      <c r="A16" s="4" t="inlineStr">
        <is>
          <t>Marketable securities | Fair Value, Measurements, Recurring | Fair Value, Inpu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t>
        </is>
      </c>
      <c r="B18" s="6" t="n">
        <v>1206</v>
      </c>
      <c r="C18" s="5" t="n">
        <v>1743</v>
      </c>
    </row>
    <row r="19">
      <c r="A19" s="4" t="inlineStr">
        <is>
          <t>Warrants | Fair Value, Measurements, Recurring</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s</t>
        </is>
      </c>
      <c r="B21" s="6" t="n">
        <v>411</v>
      </c>
      <c r="C21" s="4" t="inlineStr">
        <is>
          <t xml:space="preserve"> </t>
        </is>
      </c>
    </row>
    <row r="22">
      <c r="A22" s="4" t="inlineStr">
        <is>
          <t>Warrants | Fair Value, Measurements, Recurring | Fair Value, Inputs,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t>
        </is>
      </c>
      <c r="B24" s="5" t="n">
        <v>411</v>
      </c>
      <c r="C2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SEGMENT REPORTING</t>
        </is>
      </c>
      <c r="B1" s="2" t="inlineStr">
        <is>
          <t>12 Months Ended</t>
        </is>
      </c>
    </row>
    <row r="2">
      <c r="B2" s="2" t="inlineStr">
        <is>
          <t>Dec. 31, 2024</t>
        </is>
      </c>
    </row>
    <row r="3">
      <c r="A3" s="3" t="inlineStr">
        <is>
          <t>OPERATING SEGMENT REPORTING</t>
        </is>
      </c>
      <c r="B3" s="4" t="inlineStr">
        <is>
          <t xml:space="preserve"> </t>
        </is>
      </c>
    </row>
    <row r="4">
      <c r="A4" s="4" t="inlineStr">
        <is>
          <t>OPERATING SEGMENT REPORTING</t>
        </is>
      </c>
      <c r="B4" s="4" t="inlineStr">
        <is>
          <t>NOTE 3 OPERATING SEGMENT REPORTING ​ McEwen Mining is a mining and minerals production and exploration company focused on precious and base metals in the United States, Canada, Mexico, and Argentina. The chief operating decision-maker (“CODM”) is the executive leadership team of the Company. The CODM reviews operating results, assesses performance and makes decisions about allocation of resources to these segments at the geographic region level, by major mine/project where the economic characteristics of the individual mines or projects within a geographic region are not alike, or by investee for those which are considered a reportable segment. As a result, these operating segments also represent the Company’s reportable segments. The CODM reviews segment income or loss, defined as gold and silver sales less production costs applicable to sales, depreciation and depletion, advanced projects, and exploration costs and an allocation of other segment items for all segments except for the McEwen Copper and MSC segments, which are evaluated based on the attributable equity income or loss pickup. The CODM uses segment gross profit (loss) and profit (loss) before taxes, or income (loss) from equity method investments, to allocate resources (including employees, property, and financial or capital resources) for each segment. The CODM predominantly considers such measures in the annual budget and forecasting process. The CODM considers budget-to-actual variances for operating segments on a quarterly basis to support resource allocation and performance evaluation. Gold and silver sales and production costs applicable to sales for the reportable segments are reported net of intercompany transactions. Capital expenditures include costs capitalized in mineral property interests and plant and equipment in the respective periods. The disclosed figures incorporate the amendments to ASC 280, Segment Reporting ​ Significant information relating to the Company’s reportable operating segments for the years presented is summarized in the tables below: ​ ​ ​ ​ ​ ​ ​ ​ ​ ​ ​ ​ ​ ​ ​ ​ ​ ​ ​ ​ Year ended December 31, 2024 USA Canada ​ Mexico ​ MSC McEwen Copper ​ Total Revenue from gold and silver sales ​ $ 105,147 ​ $ 67,808 ​ $ 1,522 ​ $ — ​ $ — ​ $ 174,477 Production costs applicable to sales (1) ​ ​ (63,547) ​ ​ (49,766) ​ ​ — ​ ​ — ​ ​ — ​ (113,313) Depreciation and depletion (1) ​ ​ (12,657) ​ ​ (17,572) ​ ​ — ​ ​ — ​ ​ — ​ ​ (30,229) Gross profit ​ ​ 28,943 ​ ​ 470 ​ ​ 1,522 ​ ​ — ​ ​ — ​ ​ 30,935 ​ ​ ​ ​ ​ ​ ​ ​ ​ ​ ​ ​ ​ ​ ​ ​ ​ ​ ​ Advanced projects (1) ​ ​ — ​ ​ — ​ ​ (7,152) ​ ​ — ​ ​ — ​ ​ (7,152) Exploration (1) ​ ​ (8,420) ​ ​ (8,126) ​ ​ — ​ ​ — ​ ​ — ​ (16,546) Income (loss) from equity method investments (2) ​ ​ — ​ ​ — ​ ​ — ​ ​ 9,021 ​ ​ (46,977) ​ (37,956) Other segment items (3) ​ ​ (1,968) ​ ​ 334 ​ ​ (3,644) ​ ​ — ​ ​ — ​ ​ (5,278) Segment profit (loss) ​ $ 18,555 ​ $ (7,322) ​ $ (9,274) ​ $ 9,021 ​ $ (46,977) ​ $ (35,997) ​ ​ ​ ​ ​ ​ ​ ​ ​ ​ ​ ​ ​ ​ ​ ​ ​ ​ ​ Unallocated amounts: ​ ​ ​ ​ ​ ​ ​ ​ ​ ​ ​ ​ ​ ​ ​ ​ ​ ​ ​ ​ ​ ​ ​ ​ ​ ​ ​ ​ ​ ​ ​ ​ ​ ​ ​ ​ ​ Dilution gain from investments in McEwen Copper Inc. (Note 9) ​ ​ ​ ​ ​ ​ ​ ​ ​ ​ ​ ​ ​ ​ ​ ​ ​ 5,777 General and administrative (4) ​ ​ ​ ​ ​ ​ ​ ​ ​ ​ ​ ​ ​ ​ ​ ​ ​ (13,303) Depreciation (5) ​ ​ ​ ​ ​ ​ ​ ​ ​ ​ ​ ​ ​ ​ ​ ​ ​ (475) Interest and other finance expense ​ ​ ​ ​ ​ ​ ​ ​ ​ ​ ​ ​ ​ ​ ​ ​ ​ (3,033) Other income ​ ​ ​ ​ ​ ​ ​ ​ ​ ​ ​ ​ ​ ​ ​ ​ ​ 292 Loss before income and mining taxes ​ ​ ​ ​ ​ ​ ​ ​ ​ ​ ​ ​ ​ ​ ​ ​ $ (46,739) ​ ​ ​ ​ ​ ​ ​ ​ ​ ​ ​ ​ ​ ​ ​ ​ ​ ​ ​ Capital expenditures ​ $ 17,789 ​ $ 23,288 ​ $ 2,018 ​ $ — ​ $ — ​ $ 43,095 ​ ​ ​ ​ ​ ​ ​ ​ ​ ​ ​ ​ ​ ​ ​ ​ ​ ​ ​ ​ Year ended December 31, 2023 USA Canada Mexico MSC McEwen Copper (6) ​ Total Revenue from gold and silver sales ​ $ 83,409 ​ $ 81,295 ​ $ 1,527 ​ $ — ​ $ — ​ $ 166,231 Production costs applicable to sales (1) ​ ​ (67,335) ​ ​ (51,895) ​ ​ — ​ ​ — ​ ​ — ​ ​ (119,230) Depreciation and depletion (1) ​ ​ (7,130) ​ ​ (22,091) ​ ​ — ​ ​ — ​ ​ — ​ ​ (29,221) Gross profit ​ ​ 8,944 ​ ​ 7,309 ​ ​ 1,527 ​ ​ — ​ ​ — ​ ​ 17,780 ​ ​ ​ ​ ​ ​ ​ ​ ​ ​ ​ ​ ​ ​ ​ ​ ​ ​ ​ Advanced projects (1) ​ ​ — ​ ​ — ​ ​ (6,292) ​ ​ — ​ ​ (76,345) ​ ​ (82,637) Exploration (1) ​ ​ (6,225) ​ ​ (13,556) ​ ​ — ​ ​ — ​ ​ (386) ​ ​ (20,167) Income (loss) from equity method investments (2) ​ ​ — ​ ​ — ​ ​ — ​ ​ 62 ​ ​ (57,821) ​ ​ (57,759) Other segment items (3) ​ ​ (1,891) ​ ​ (220) ​ ​ (5,002) ​ ​ — ​ ​ 7,484 ​ ​ 371 Segment profit (loss) ​ $ 828 ​ $ (6,467) ​ $ (9,767) ​ $ 62 ​ $ (127,068) ​ $ (142,412) ​ ​ ​ ​ ​ ​ ​ ​ ​ ​ ​ ​ ​ ​ ​ ​ ​ ​ ​ Unallocated amounts: ​ ​ ​ ​ ​ ​ ​ ​ ​ ​ ​ ​ ​ ​ ​ ​ ​ ​ ​ ​ ​ ​ ​ ​ ​ ​ ​ ​ ​ ​ ​ ​ ​ ​ ​ ​ ​ Gain on deconsolidation of McEwen Copper Inc. ​ ​ ​ ​ ​ ​ ​ ​ ​ ​ ​ ​ ​ ​ ​ ​ ​ 222,157 General and administrative (4) ​ ​ ​ ​ ​ ​ ​ ​ ​ ​ ​ ​ ​ ​ ​ ​ ​ (7,335) Depreciation (5) ​ ​ ​ ​ ​ ​ ​ ​ ​ ​ ​ ​ ​ ​ ​ ​ ​ (510) Interest and other finance expense ​ ​ ​ ​ ​ ​ ​ ​ ​ ​ ​ ​ ​ ​ ​ ​ ​ (5,598) Other income ​ ​ ​ ​ ​ ​ ​ ​ ​ ​ ​ ​ ​ ​ ​ ​ ​ 734 Profit before income and mining taxes ​ ​ ​ ​ ​ ​ ​ ​ ​ ​ ​ ​ ​ ​ ​ ​ $ 67,036 ​ ​ ​ ​ ​ ​ ​ ​ ​ ​ ​ ​ ​ ​ ​ ​ ​ ​ ​ Capital expenditures ​ $ 9,028 ​ $ 9,131 ​ $ 1,258 ​ $ — ​ $ 6,781 ​ $ 26,198 ​ ​ ​ ​ ​ ​ ​ ​ ​ ​ ​ ​ ​ ​ ​ ​ ​ ​ ​ ​ ​ Year ended December 31, 2022 USA Canada Mexico MSC McEwen Copper ​ Total Revenue from gold and silver sales ​ $ 47,926 ​ $ 60,848 ​ $ 1,643 ​ $ — ​ $ — ​ $ 110,417 Production costs applicable to sales (1) ​ ​ (43,500) ​ ​ (36,845) ​ ​ (10,915) ​ ​ — ​ ​ — ​ ​ (91,260) Depreciation and depletion (1) ​ ​ (4,737) ​ ​ (14,964) ​ ​ — ​ ​ — ​ ​ — ​ ​ (19,701) Gross (loss) profit ​ ​ (311) ​ ​ 9,039 ​ ​ (9,272) ​ ​ — ​ ​ — ​ ​ (544) ​ ​ ​ ​ ​ ​ ​ ​ ​ ​ ​ ​ ​ ​ ​ ​ ​ ​ ​ Advanced projects (1) ​ ​ (52) ​ ​ (1,206) ​ ​ (4,322) ​ ​ — ​ ​ (61,148) ​ ​ (66,728) Exploration (1) ​ ​ (4,828) ​ ​ (9,443) ​ ​ (2) ​ ​ — ​ ​ (700) ​ ​ (14,973) Income from equity method investments (2) ​ ​ — ​ ​ — ​ ​ — ​ ​ 2,776 ​ ​ — ​ ​ 2,776 Other segment items (3) ​ ​ (1,823) ​ ​ (546) ​ ​ (1,513) ​ ​ — ​ ​ 14,461 ​ ​ 10,579 Segment profit (loss) ​ $ (7,014) ​ $ (2,156) ​ $ (15,109) ​ $ 2,776 ​ $ (47,387) ​ $ (68,890) ​ ​ ​ ​ ​ ​ ​ ​ ​ ​ ​ ​ ​ ​ ​ ​ ​ ​ ​ Unallocated amounts: ​ ​ ​ ​ ​ ​ ​ ​ ​ ​ ​ ​ ​ ​ ​ ​ ​ ​ ​ ​ ​ ​ ​ ​ ​ ​ ​ ​ ​ ​ ​ ​ ​ ​ ​ ​ ​ General and administrative (4) ​ ​ ​ ​ ​ ​ ​ ​ ​ ​ ​ ​ ​ ​ ​ ​ ​ (4,111) Depreciation (5) ​ ​ ​ ​ ​ ​ ​ ​ ​ ​ ​ ​ ​ ​ ​ ​ ​ (497) Interest and other finance expense ​ ​ ​ ​ ​ ​ ​ ​ ​ ​ ​ ​ ​ ​ ​ ​ ​ (6,497) Other expense ​ ​ ​ ​ ​ ​ ​ ​ ​ ​ ​ ​ ​ ​ ​ ​ ​ (293) Loss before income and mining taxes ​ ​ ​ ​ ​ ​ ​ ​ ​ ​ ​ ​ ​ ​ ​ ​ $ (80,288) ​ ​ ​ ​ ​ ​ ​ ​ ​ ​ ​ ​ ​ ​ ​ ​ ​ ​ ​ Capital expenditures ​ $ 5,374 ​ $ 15,317 ​ $ 2,800 ​ $ — ​ $ 2,743 ​ $ 26,234 ​ (1) The significant expense categories and amounts align with the segment-level information that is regularly provided to CODM. (2) Operating results of MSC on a 100% basis are presented in Note 9 – Equity Method Investments. (3) Other segment items include: a. General and administrative expenses attributable to the segment b. Depreciation unrelated to production activities of the segment c. Accretion expense d. Interest (other than on long-term debt) e. Other (income) expenses f. Foreign currency loss (gain) (4) General and administrative expenses are comprised primarily of corporate expenses not attributable to any reporting segment. (5) Depreciation is attributable to corporate assets and other non-productive assets. (6) Includes the consolidated results for McEwen Copper for the period from January 1, 2023 to October 10, 2023 and the loss from the equity-accounted investment for the period from October 11, 2023 to December 31, 2023. ​ Geographic Information Geographic information includes the following long-lived assets balances and revenues presented for the Company’s operating segments: ​ ​ ​ ​ ​ ​ ​ ​ ​ ​ ​ ​ ​ ​ ​ ​ ​ ​ ​ ​ Non-current Assets ​ ​ Revenue (1) ​ ​ December 31, ​ December 31, ​ ​ Year ended December 31, ​ 2024 2023 ​ 2024 ​ 2023 ​ 2022 USA ​ $ 100,488 ​ $ 71,234 ​ ​ $ 105,147 ​ $ 83,409 ​ $ 47,926 Canada ​ ​ 89,822 ​ ​ 83,674 ​ ​ ​ 67,808 ​ ​ 81,295 ​ ​ 60,848 Mexico ​ ​ 32,320 ​ ​ 30,304 ​ ​ ​ 1,522 ​ ​ 1,527 ​ ​ 1,643 Argentina (2)(3) ​ ​ 400,801 ​ ​ 419,366 ​ ​ ​ — ​ ​ — ​ ​ — Total Consolidated ​ $ 623,431 ​ $ 604,578 ​ ​ $ 174,477 ​ $ 166,231 ​ $ 110,417 ​ (1) Presented based on the location from which the product originated. (2) Includes investment in MSC of $101.9 million as of December 31, 2024 (December 31, 2023 - $93.2 million). (3) Includes investment in McEwen Copper of $298.9 million as of December 31, 2024 (December 31, 2023 - $326.1 million). ​ ​ As gold and silver can be sold through numerous gold and silver markets worldwide, the Company is not economically dependent on a limited number of customers for the sale of its product. The following is a summary of revenue from gold and silver sales for significant customers for the years ended December 31, 2024, 2023 and 2022: ​ ​ ​ ​ ​ ​ ​ ​ ​ ​ ​ ​ ​ Year ended December 31, ​ ​ 2024 ​ 2023 ​ ​ 2022 Asahi Refining Inc. ​ $ 112,298 ​ $ 24,639 ​ $ 57,835 Auramet International LLC (“Auramet”) ​ ​ 56,869 ​ ​ 136,911 ​ ​ 50,580 Other ​ ​ 5,310 ​ ​ 4,681 ​ ​ 2,002 Revenue from gold and silver sales ​ $ 174,477 ​ $ 166,231 ​ $ 110,41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ase Obligations and Purchase Commitments (Details) $ in Thousands</t>
        </is>
      </c>
      <c r="B1" s="2" t="inlineStr">
        <is>
          <t>Dec. 31, 2024 USD ($)</t>
        </is>
      </c>
    </row>
    <row r="2">
      <c r="A2" s="3" t="inlineStr">
        <is>
          <t>Mining and surface rights</t>
        </is>
      </c>
      <c r="B2" s="4" t="inlineStr">
        <is>
          <t xml:space="preserve"> </t>
        </is>
      </c>
    </row>
    <row r="3">
      <c r="A3" s="4" t="inlineStr">
        <is>
          <t>2025</t>
        </is>
      </c>
      <c r="B3" s="5" t="n">
        <v>1711</v>
      </c>
    </row>
    <row r="4">
      <c r="A4" s="4" t="inlineStr">
        <is>
          <t>2026</t>
        </is>
      </c>
      <c r="B4" s="6" t="n">
        <v>1705</v>
      </c>
    </row>
    <row r="5">
      <c r="A5" s="4" t="inlineStr">
        <is>
          <t>2027</t>
        </is>
      </c>
      <c r="B5" s="6" t="n">
        <v>1669</v>
      </c>
    </row>
    <row r="6">
      <c r="A6" s="4" t="inlineStr">
        <is>
          <t>2028</t>
        </is>
      </c>
      <c r="B6" s="6" t="n">
        <v>536</v>
      </c>
    </row>
    <row r="7">
      <c r="A7" s="4" t="inlineStr">
        <is>
          <t>Thereafter</t>
        </is>
      </c>
      <c r="B7" s="6" t="n">
        <v>539</v>
      </c>
    </row>
    <row r="8">
      <c r="A8" s="4" t="inlineStr">
        <is>
          <t>Total</t>
        </is>
      </c>
      <c r="B8" s="6" t="n">
        <v>6160</v>
      </c>
    </row>
    <row r="9">
      <c r="A9" s="3" t="inlineStr">
        <is>
          <t>Reclamation costs</t>
        </is>
      </c>
      <c r="B9" s="4" t="inlineStr">
        <is>
          <t xml:space="preserve"> </t>
        </is>
      </c>
    </row>
    <row r="10">
      <c r="A10" s="4" t="inlineStr">
        <is>
          <t>2025</t>
        </is>
      </c>
      <c r="B10" s="6" t="n">
        <v>4556</v>
      </c>
    </row>
    <row r="11">
      <c r="A11" s="4" t="inlineStr">
        <is>
          <t>2026</t>
        </is>
      </c>
      <c r="B11" s="6" t="n">
        <v>5748</v>
      </c>
    </row>
    <row r="12">
      <c r="A12" s="4" t="inlineStr">
        <is>
          <t>2027</t>
        </is>
      </c>
      <c r="B12" s="6" t="n">
        <v>11342</v>
      </c>
    </row>
    <row r="13">
      <c r="A13" s="4" t="inlineStr">
        <is>
          <t>2028</t>
        </is>
      </c>
      <c r="B13" s="6" t="n">
        <v>9174</v>
      </c>
    </row>
    <row r="14">
      <c r="A14" s="4" t="inlineStr">
        <is>
          <t>Thereafter</t>
        </is>
      </c>
      <c r="B14" s="6" t="n">
        <v>26646</v>
      </c>
    </row>
    <row r="15">
      <c r="A15" s="4" t="inlineStr">
        <is>
          <t>Total</t>
        </is>
      </c>
      <c r="B15" s="6" t="n">
        <v>57466</v>
      </c>
    </row>
    <row r="16">
      <c r="A16" s="3" t="inlineStr">
        <is>
          <t>Lease obligations</t>
        </is>
      </c>
      <c r="B16" s="4" t="inlineStr">
        <is>
          <t xml:space="preserve"> </t>
        </is>
      </c>
    </row>
    <row r="17">
      <c r="A17" s="4" t="inlineStr">
        <is>
          <t>2025</t>
        </is>
      </c>
      <c r="B17" s="6" t="n">
        <v>973</v>
      </c>
    </row>
    <row r="18">
      <c r="A18" s="4" t="inlineStr">
        <is>
          <t>2026</t>
        </is>
      </c>
      <c r="B18" s="6" t="n">
        <v>781</v>
      </c>
    </row>
    <row r="19">
      <c r="A19" s="4" t="inlineStr">
        <is>
          <t>2027</t>
        </is>
      </c>
      <c r="B19" s="6" t="n">
        <v>307</v>
      </c>
    </row>
    <row r="20">
      <c r="A20" s="4" t="inlineStr">
        <is>
          <t>2028</t>
        </is>
      </c>
      <c r="B20" s="6" t="n">
        <v>275</v>
      </c>
    </row>
    <row r="21">
      <c r="A21" s="4" t="inlineStr">
        <is>
          <t>Thereafter</t>
        </is>
      </c>
      <c r="B21" s="6" t="n">
        <v>183</v>
      </c>
    </row>
    <row r="22">
      <c r="A22" s="4" t="inlineStr">
        <is>
          <t>Total</t>
        </is>
      </c>
      <c r="B22" s="6" t="n">
        <v>2519</v>
      </c>
    </row>
    <row r="23">
      <c r="A23" s="3" t="inlineStr">
        <is>
          <t>Total</t>
        </is>
      </c>
      <c r="B23" s="4" t="inlineStr">
        <is>
          <t xml:space="preserve"> </t>
        </is>
      </c>
    </row>
    <row r="24">
      <c r="A24" s="4" t="inlineStr">
        <is>
          <t>2025</t>
        </is>
      </c>
      <c r="B24" s="6" t="n">
        <v>7240</v>
      </c>
    </row>
    <row r="25">
      <c r="A25" s="4" t="inlineStr">
        <is>
          <t>2026</t>
        </is>
      </c>
      <c r="B25" s="6" t="n">
        <v>8234</v>
      </c>
    </row>
    <row r="26">
      <c r="A26" s="4" t="inlineStr">
        <is>
          <t>2027</t>
        </is>
      </c>
      <c r="B26" s="6" t="n">
        <v>13318</v>
      </c>
    </row>
    <row r="27">
      <c r="A27" s="4" t="inlineStr">
        <is>
          <t>2028</t>
        </is>
      </c>
      <c r="B27" s="6" t="n">
        <v>9985</v>
      </c>
    </row>
    <row r="28">
      <c r="A28" s="4" t="inlineStr">
        <is>
          <t>Thereafter</t>
        </is>
      </c>
      <c r="B28" s="6" t="n">
        <v>27368</v>
      </c>
    </row>
    <row r="29">
      <c r="A29" s="4" t="inlineStr">
        <is>
          <t>Total</t>
        </is>
      </c>
      <c r="B29" s="5" t="n">
        <v>6614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Reclamation obligations (Details) - Reclamation Bonds $ in Millions, $ in Millions</t>
        </is>
      </c>
      <c r="B1" s="2" t="inlineStr">
        <is>
          <t>12 Months Ended</t>
        </is>
      </c>
    </row>
    <row r="2">
      <c r="B2" s="2" t="inlineStr">
        <is>
          <t>Dec. 31, 2024 USD ($)</t>
        </is>
      </c>
      <c r="C2" s="2" t="inlineStr">
        <is>
          <t>Dec. 31, 2024 CAD ($)</t>
        </is>
      </c>
      <c r="D2" s="2" t="inlineStr">
        <is>
          <t>Dec. 31, 2023 USD ($)</t>
        </is>
      </c>
    </row>
    <row r="3">
      <c r="A3" s="3" t="inlineStr">
        <is>
          <t>Reclamation Bonds</t>
        </is>
      </c>
      <c r="B3" s="4" t="inlineStr">
        <is>
          <t xml:space="preserve"> </t>
        </is>
      </c>
      <c r="C3" s="4" t="inlineStr">
        <is>
          <t xml:space="preserve"> </t>
        </is>
      </c>
      <c r="D3" s="4" t="inlineStr">
        <is>
          <t xml:space="preserve"> </t>
        </is>
      </c>
    </row>
    <row r="4">
      <c r="A4" s="4" t="inlineStr">
        <is>
          <t>Percentage of annual fees on surety bonds</t>
        </is>
      </c>
      <c r="B4" s="9" t="n">
        <v>0.024</v>
      </c>
      <c r="C4" s="9" t="n">
        <v>0.024</v>
      </c>
      <c r="D4" s="4" t="inlineStr">
        <is>
          <t xml:space="preserve"> </t>
        </is>
      </c>
    </row>
    <row r="5">
      <c r="A5" s="4" t="inlineStr">
        <is>
          <t>Percentage of required deposit on value of surety bonds</t>
        </is>
      </c>
      <c r="B5" s="9" t="n">
        <v>0.07199999999999999</v>
      </c>
      <c r="C5" s="9" t="n">
        <v>0.07199999999999999</v>
      </c>
      <c r="D5" s="4" t="inlineStr">
        <is>
          <t xml:space="preserve"> </t>
        </is>
      </c>
    </row>
    <row r="6">
      <c r="A6" s="4" t="inlineStr">
        <is>
          <t>Restricted cash</t>
        </is>
      </c>
      <c r="B6" s="10" t="n">
        <v>3.8</v>
      </c>
      <c r="C6" s="4" t="inlineStr">
        <is>
          <t xml:space="preserve"> </t>
        </is>
      </c>
      <c r="D6" s="10" t="n">
        <v>4.5</v>
      </c>
    </row>
    <row r="7">
      <c r="A7" s="4" t="inlineStr">
        <is>
          <t>Tonkin and Gold Bar Properties</t>
        </is>
      </c>
      <c r="B7" s="4" t="inlineStr">
        <is>
          <t xml:space="preserve"> </t>
        </is>
      </c>
      <c r="C7" s="4" t="inlineStr">
        <is>
          <t xml:space="preserve"> </t>
        </is>
      </c>
      <c r="D7" s="4" t="inlineStr">
        <is>
          <t xml:space="preserve"> </t>
        </is>
      </c>
    </row>
    <row r="8">
      <c r="A8" s="3" t="inlineStr">
        <is>
          <t>Reclamation Bonds</t>
        </is>
      </c>
      <c r="B8" s="4" t="inlineStr">
        <is>
          <t xml:space="preserve"> </t>
        </is>
      </c>
      <c r="C8" s="4" t="inlineStr">
        <is>
          <t xml:space="preserve"> </t>
        </is>
      </c>
      <c r="D8" s="4" t="inlineStr">
        <is>
          <t xml:space="preserve"> </t>
        </is>
      </c>
    </row>
    <row r="9">
      <c r="A9" s="4" t="inlineStr">
        <is>
          <t>Reclamation bonding obligation</t>
        </is>
      </c>
      <c r="B9" s="6" t="n">
        <v>34</v>
      </c>
      <c r="C9" s="4" t="inlineStr">
        <is>
          <t xml:space="preserve"> </t>
        </is>
      </c>
      <c r="D9" s="4" t="inlineStr">
        <is>
          <t xml:space="preserve"> </t>
        </is>
      </c>
    </row>
    <row r="10">
      <c r="A10" s="4" t="inlineStr">
        <is>
          <t>Timmins</t>
        </is>
      </c>
      <c r="B10" s="4" t="inlineStr">
        <is>
          <t xml:space="preserve"> </t>
        </is>
      </c>
      <c r="C10" s="4" t="inlineStr">
        <is>
          <t xml:space="preserve"> </t>
        </is>
      </c>
      <c r="D10" s="4" t="inlineStr">
        <is>
          <t xml:space="preserve"> </t>
        </is>
      </c>
    </row>
    <row r="11">
      <c r="A11" s="3" t="inlineStr">
        <is>
          <t>Reclamation Bonds</t>
        </is>
      </c>
      <c r="B11" s="4" t="inlineStr">
        <is>
          <t xml:space="preserve"> </t>
        </is>
      </c>
      <c r="C11" s="4" t="inlineStr">
        <is>
          <t xml:space="preserve"> </t>
        </is>
      </c>
      <c r="D11" s="4" t="inlineStr">
        <is>
          <t xml:space="preserve"> </t>
        </is>
      </c>
    </row>
    <row r="12">
      <c r="A12" s="4" t="inlineStr">
        <is>
          <t>Restricted cash</t>
        </is>
      </c>
      <c r="B12" s="12" t="n">
        <v>0.1</v>
      </c>
      <c r="C12" s="4" t="inlineStr">
        <is>
          <t xml:space="preserve"> </t>
        </is>
      </c>
      <c r="D12" s="4" t="inlineStr">
        <is>
          <t xml:space="preserve"> </t>
        </is>
      </c>
    </row>
    <row r="13">
      <c r="A13" s="4" t="inlineStr">
        <is>
          <t>Black Fox Complex</t>
        </is>
      </c>
      <c r="B13" s="4" t="inlineStr">
        <is>
          <t xml:space="preserve"> </t>
        </is>
      </c>
      <c r="C13" s="4" t="inlineStr">
        <is>
          <t xml:space="preserve"> </t>
        </is>
      </c>
      <c r="D13" s="4" t="inlineStr">
        <is>
          <t xml:space="preserve"> </t>
        </is>
      </c>
    </row>
    <row r="14">
      <c r="A14" s="3" t="inlineStr">
        <is>
          <t>Reclamation Bonds</t>
        </is>
      </c>
      <c r="B14" s="4" t="inlineStr">
        <is>
          <t xml:space="preserve"> </t>
        </is>
      </c>
      <c r="C14" s="4" t="inlineStr">
        <is>
          <t xml:space="preserve"> </t>
        </is>
      </c>
      <c r="D14" s="4" t="inlineStr">
        <is>
          <t xml:space="preserve"> </t>
        </is>
      </c>
    </row>
    <row r="15">
      <c r="A15" s="4" t="inlineStr">
        <is>
          <t>Reclamation bonding obligation</t>
        </is>
      </c>
      <c r="B15" s="10" t="n">
        <v>10.8</v>
      </c>
      <c r="C15" s="10" t="n">
        <v>15.6</v>
      </c>
      <c r="D15"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s>
  <sheetData>
    <row r="1">
      <c r="A1" s="1" t="inlineStr">
        <is>
          <t>COMMITMENTS AND CONTINGENCIES - Streaming agreement (Details) $ in Millions</t>
        </is>
      </c>
      <c r="C1" s="2" t="inlineStr">
        <is>
          <t>12 Months Ended</t>
        </is>
      </c>
    </row>
    <row r="2">
      <c r="B2" s="2" t="inlineStr">
        <is>
          <t>Aug. 25, 2017 $ / oz</t>
        </is>
      </c>
      <c r="C2" s="2" t="inlineStr">
        <is>
          <t>Dec. 31, 2024 USD ($) $ / oz</t>
        </is>
      </c>
      <c r="D2" s="2" t="inlineStr">
        <is>
          <t>Dec. 31, 2023 USD ($) $ / oz</t>
        </is>
      </c>
    </row>
    <row r="3">
      <c r="A3" s="4" t="inlineStr">
        <is>
          <t>Pike River property</t>
        </is>
      </c>
      <c r="B3" s="4" t="inlineStr">
        <is>
          <t xml:space="preserve"> </t>
        </is>
      </c>
      <c r="C3" s="4" t="inlineStr">
        <is>
          <t xml:space="preserve"> </t>
        </is>
      </c>
      <c r="D3" s="4" t="inlineStr">
        <is>
          <t xml:space="preserve"> </t>
        </is>
      </c>
    </row>
    <row r="4">
      <c r="A4" s="3" t="inlineStr">
        <is>
          <t>Other Commitments</t>
        </is>
      </c>
      <c r="B4" s="4" t="inlineStr">
        <is>
          <t xml:space="preserve"> </t>
        </is>
      </c>
      <c r="C4" s="4" t="inlineStr">
        <is>
          <t xml:space="preserve"> </t>
        </is>
      </c>
      <c r="D4" s="4" t="inlineStr">
        <is>
          <t xml:space="preserve"> </t>
        </is>
      </c>
    </row>
    <row r="5">
      <c r="A5" s="4" t="inlineStr">
        <is>
          <t>Obligation to sell (as a percent)</t>
        </is>
      </c>
      <c r="B5" s="9" t="n">
        <v>0.063</v>
      </c>
      <c r="C5" s="4" t="inlineStr">
        <is>
          <t xml:space="preserve"> </t>
        </is>
      </c>
      <c r="D5" s="4" t="inlineStr">
        <is>
          <t xml:space="preserve"> </t>
        </is>
      </c>
    </row>
    <row r="6">
      <c r="A6" s="4" t="inlineStr">
        <is>
          <t>Black Fox Complex</t>
        </is>
      </c>
      <c r="B6" s="4" t="inlineStr">
        <is>
          <t xml:space="preserve"> </t>
        </is>
      </c>
      <c r="C6" s="4" t="inlineStr">
        <is>
          <t xml:space="preserve"> </t>
        </is>
      </c>
      <c r="D6" s="4" t="inlineStr">
        <is>
          <t xml:space="preserve"> </t>
        </is>
      </c>
    </row>
    <row r="7">
      <c r="A7" s="3" t="inlineStr">
        <is>
          <t>Other Commitments</t>
        </is>
      </c>
      <c r="B7" s="4" t="inlineStr">
        <is>
          <t xml:space="preserve"> </t>
        </is>
      </c>
      <c r="C7" s="4" t="inlineStr">
        <is>
          <t xml:space="preserve"> </t>
        </is>
      </c>
      <c r="D7" s="4" t="inlineStr">
        <is>
          <t xml:space="preserve"> </t>
        </is>
      </c>
    </row>
    <row r="8">
      <c r="A8" s="4" t="inlineStr">
        <is>
          <t>Obligation to sell (as a percent)</t>
        </is>
      </c>
      <c r="B8" s="8" t="n">
        <v>0.08</v>
      </c>
      <c r="C8" s="4" t="inlineStr">
        <is>
          <t xml:space="preserve"> </t>
        </is>
      </c>
      <c r="D8" s="4" t="inlineStr">
        <is>
          <t xml:space="preserve"> </t>
        </is>
      </c>
    </row>
    <row r="9">
      <c r="A9" s="4" t="inlineStr">
        <is>
          <t>Long term gold price (in dollars per ounce)</t>
        </is>
      </c>
      <c r="B9" s="6" t="n">
        <v>561</v>
      </c>
      <c r="C9" s="4" t="inlineStr">
        <is>
          <t xml:space="preserve"> </t>
        </is>
      </c>
      <c r="D9" s="4" t="inlineStr">
        <is>
          <t xml:space="preserve"> </t>
        </is>
      </c>
    </row>
    <row r="10">
      <c r="A10" s="4" t="inlineStr">
        <is>
          <t>Revenue of acquiree since acquisition date and implementation of streaming agreement | $</t>
        </is>
      </c>
      <c r="B10" s="4" t="inlineStr">
        <is>
          <t xml:space="preserve"> </t>
        </is>
      </c>
      <c r="C10" s="10" t="n">
        <v>1.5</v>
      </c>
      <c r="D10" s="5" t="n">
        <v>2</v>
      </c>
    </row>
    <row r="11">
      <c r="A11" s="4" t="inlineStr">
        <is>
          <t>Realized price for streaming contract per ounce</t>
        </is>
      </c>
      <c r="B11" s="4" t="inlineStr">
        <is>
          <t xml:space="preserve"> </t>
        </is>
      </c>
      <c r="C11" s="6" t="n">
        <v>601</v>
      </c>
      <c r="D11" s="6" t="n">
        <v>589</v>
      </c>
    </row>
    <row r="12">
      <c r="A12" s="4" t="inlineStr">
        <is>
          <t>Maximum | Black Fox Complex</t>
        </is>
      </c>
      <c r="B12" s="4" t="inlineStr">
        <is>
          <t xml:space="preserve"> </t>
        </is>
      </c>
      <c r="C12" s="4" t="inlineStr">
        <is>
          <t xml:space="preserve"> </t>
        </is>
      </c>
      <c r="D12" s="4" t="inlineStr">
        <is>
          <t xml:space="preserve"> </t>
        </is>
      </c>
    </row>
    <row r="13">
      <c r="A13" s="3" t="inlineStr">
        <is>
          <t>Other Commitments</t>
        </is>
      </c>
      <c r="B13" s="4" t="inlineStr">
        <is>
          <t xml:space="preserve"> </t>
        </is>
      </c>
      <c r="C13" s="4" t="inlineStr">
        <is>
          <t xml:space="preserve"> </t>
        </is>
      </c>
      <c r="D13" s="4" t="inlineStr">
        <is>
          <t xml:space="preserve"> </t>
        </is>
      </c>
    </row>
    <row r="14">
      <c r="A14" s="4" t="inlineStr">
        <is>
          <t>Inflation adjustment (as a percent)</t>
        </is>
      </c>
      <c r="B14" s="8" t="n">
        <v>0.02</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low-through eligible expenses (Details) - Timmins - USD ($) $ in Millions</t>
        </is>
      </c>
      <c r="B1" s="2" t="inlineStr">
        <is>
          <t>Jun. 14, 2024</t>
        </is>
      </c>
      <c r="C1" s="2" t="inlineStr">
        <is>
          <t>Dec. 14, 2023</t>
        </is>
      </c>
    </row>
    <row r="2">
      <c r="A2" s="3" t="inlineStr">
        <is>
          <t>Other Commitments</t>
        </is>
      </c>
      <c r="B2" s="4" t="inlineStr">
        <is>
          <t xml:space="preserve"> </t>
        </is>
      </c>
      <c r="C2" s="4" t="inlineStr">
        <is>
          <t xml:space="preserve"> </t>
        </is>
      </c>
    </row>
    <row r="3">
      <c r="A3" s="4" t="inlineStr">
        <is>
          <t>Gross proceeds</t>
        </is>
      </c>
      <c r="B3" s="10" t="n">
        <v>21.9</v>
      </c>
      <c r="C3" s="4" t="inlineStr">
        <is>
          <t xml:space="preserve"> </t>
        </is>
      </c>
    </row>
    <row r="4">
      <c r="A4" s="4" t="inlineStr">
        <is>
          <t>Flow through Eligible Expenses</t>
        </is>
      </c>
      <c r="B4" s="4" t="inlineStr">
        <is>
          <t xml:space="preserve"> </t>
        </is>
      </c>
      <c r="C4" s="4" t="inlineStr">
        <is>
          <t xml:space="preserve"> </t>
        </is>
      </c>
    </row>
    <row r="5">
      <c r="A5" s="3" t="inlineStr">
        <is>
          <t>Other Commitments</t>
        </is>
      </c>
      <c r="B5" s="4" t="inlineStr">
        <is>
          <t xml:space="preserve"> </t>
        </is>
      </c>
      <c r="C5" s="4" t="inlineStr">
        <is>
          <t xml:space="preserve"> </t>
        </is>
      </c>
    </row>
    <row r="6">
      <c r="A6" s="4" t="inlineStr">
        <is>
          <t>Gross proceeds</t>
        </is>
      </c>
      <c r="B6" s="4" t="inlineStr">
        <is>
          <t xml:space="preserve"> </t>
        </is>
      </c>
      <c r="C6" s="10" t="n">
        <v>16.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OMMITMENTS AND CONTINGENCIES - Prepayment agreement (Details) - USD ($)</t>
        </is>
      </c>
      <c r="C1" s="2" t="inlineStr">
        <is>
          <t>3 Months Ended</t>
        </is>
      </c>
      <c r="K1" s="2" t="inlineStr">
        <is>
          <t>12 Months Ended</t>
        </is>
      </c>
    </row>
    <row r="2">
      <c r="B2" s="2" t="inlineStr">
        <is>
          <t>Jan. 01, 2025</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row>
    <row r="3">
      <c r="A3" s="3" t="inlineStr">
        <is>
          <t>Other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4" t="inlineStr">
        <is>
          <t xml:space="preserve"> </t>
        </is>
      </c>
      <c r="C4" s="5" t="n">
        <v>33523000</v>
      </c>
      <c r="D4" s="5" t="n">
        <v>52250000</v>
      </c>
      <c r="E4" s="5" t="n">
        <v>47476000</v>
      </c>
      <c r="F4" s="5" t="n">
        <v>41228000</v>
      </c>
      <c r="G4" s="5" t="n">
        <v>58680000</v>
      </c>
      <c r="H4" s="5" t="n">
        <v>38404000</v>
      </c>
      <c r="I4" s="5" t="n">
        <v>34395000</v>
      </c>
      <c r="J4" s="5" t="n">
        <v>34752000</v>
      </c>
      <c r="K4" s="5" t="n">
        <v>174477000</v>
      </c>
      <c r="L4" s="5" t="n">
        <v>166231000</v>
      </c>
      <c r="M4" s="5" t="n">
        <v>110417000</v>
      </c>
    </row>
    <row r="5">
      <c r="A5" s="4" t="inlineStr">
        <is>
          <t>Auramet International LLC ("Auram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Other Commi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6869000</v>
      </c>
      <c r="L7" s="6" t="n">
        <v>136911000</v>
      </c>
      <c r="M7" s="5" t="n">
        <v>50580000</v>
      </c>
    </row>
    <row r="8">
      <c r="A8" s="4" t="inlineStr">
        <is>
          <t>Auramet International LLC ("Auramet") | Prepayment Agreement | Guarantee Obl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Other Commi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proceeds from sales on a Supplier Advance Bas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8400000</v>
      </c>
      <c r="L10" s="6" t="n">
        <v>127000000</v>
      </c>
      <c r="M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32700000</v>
      </c>
      <c r="M11" s="4" t="inlineStr">
        <is>
          <t xml:space="preserve"> </t>
        </is>
      </c>
    </row>
    <row r="12">
      <c r="A12" s="4" t="inlineStr">
        <is>
          <t>Auramet International LLC ("Auramet") | Prepayment Agreement | Guarantee Obligation | 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Other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uration of the extension of precious metals purchase agreement (in years)</t>
        </is>
      </c>
      <c r="B14" s="4" t="inlineStr">
        <is>
          <t>1 yea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uramet International LLC ("Auramet") | Prepayment Agreement | Guarantee Obligation | Precious me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Other Commi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venue from sales on a Supplier Advance Bas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900000</v>
      </c>
      <c r="L17" s="4" t="inlineStr">
        <is>
          <t xml:space="preserve"> </t>
        </is>
      </c>
      <c r="M17" s="4" t="inlineStr">
        <is>
          <t xml:space="preserve"> </t>
        </is>
      </c>
    </row>
    <row r="18">
      <c r="A18" s="4" t="inlineStr">
        <is>
          <t>Remaining net proceeds recorded as deferred revenue</t>
        </is>
      </c>
      <c r="B18" s="4" t="inlineStr">
        <is>
          <t xml:space="preserve"> </t>
        </is>
      </c>
      <c r="C18" s="5" t="n">
        <v>3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500000</v>
      </c>
      <c r="L18" s="4" t="inlineStr">
        <is>
          <t xml:space="preserve"> </t>
        </is>
      </c>
      <c r="M18" s="4" t="inlineStr">
        <is>
          <t xml:space="preserve"> </t>
        </is>
      </c>
    </row>
    <row r="19">
      <c r="A19" s="4" t="inlineStr">
        <is>
          <t>Number of ounces of gold</t>
        </is>
      </c>
      <c r="B19" s="4" t="inlineStr">
        <is>
          <t xml:space="preserve"> </t>
        </is>
      </c>
      <c r="C19" s="6" t="n">
        <v>133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335</v>
      </c>
      <c r="L19" s="4" t="inlineStr">
        <is>
          <t xml:space="preserve"> </t>
        </is>
      </c>
      <c r="M19" s="4" t="inlineStr">
        <is>
          <t xml:space="preserve"> </t>
        </is>
      </c>
    </row>
  </sheetData>
  <mergeCells count="3">
    <mergeCell ref="A1:A2"/>
    <mergeCell ref="C1:J1"/>
    <mergeCell ref="K1:M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INCOME (EXPENSE) - Summary of Other Expense (Details) - USD ($)</t>
        </is>
      </c>
      <c r="B1" s="2" t="inlineStr">
        <is>
          <t>12 Months Ended</t>
        </is>
      </c>
    </row>
    <row r="2">
      <c r="B2" s="2" t="inlineStr">
        <is>
          <t>Dec. 31, 2024</t>
        </is>
      </c>
      <c r="C2" s="2" t="inlineStr">
        <is>
          <t>Dec. 31, 2023</t>
        </is>
      </c>
      <c r="D2" s="2" t="inlineStr">
        <is>
          <t>Dec. 31, 2022</t>
        </is>
      </c>
    </row>
    <row r="3">
      <c r="A3" s="3" t="inlineStr">
        <is>
          <t>OTHER INCOME (EXPENSE)</t>
        </is>
      </c>
      <c r="B3" s="4" t="inlineStr">
        <is>
          <t xml:space="preserve"> </t>
        </is>
      </c>
      <c r="C3" s="4" t="inlineStr">
        <is>
          <t xml:space="preserve"> </t>
        </is>
      </c>
      <c r="D3" s="4" t="inlineStr">
        <is>
          <t xml:space="preserve"> </t>
        </is>
      </c>
    </row>
    <row r="4">
      <c r="A4" s="4" t="inlineStr">
        <is>
          <t>Unrealized and realized gain (loss) on investments</t>
        </is>
      </c>
      <c r="B4" s="5" t="n">
        <v>433000</v>
      </c>
      <c r="C4" s="5" t="n">
        <v>20462000</v>
      </c>
      <c r="D4" s="5" t="n">
        <v>-511000</v>
      </c>
    </row>
    <row r="5">
      <c r="A5" s="4" t="inlineStr">
        <is>
          <t>Foreign currency gain on Blue Chip Swaps</t>
        </is>
      </c>
      <c r="B5" s="4" t="inlineStr">
        <is>
          <t xml:space="preserve"> </t>
        </is>
      </c>
      <c r="C5" s="6" t="n">
        <v>7993000</v>
      </c>
      <c r="D5" s="6" t="n">
        <v>19772000</v>
      </c>
    </row>
    <row r="6">
      <c r="A6" s="4" t="inlineStr">
        <is>
          <t>Foreign currency gain (loss)</t>
        </is>
      </c>
      <c r="B6" s="6" t="n">
        <v>1459000</v>
      </c>
      <c r="C6" s="6" t="n">
        <v>-59503000</v>
      </c>
      <c r="D6" s="6" t="n">
        <v>4030000</v>
      </c>
    </row>
    <row r="7">
      <c r="A7" s="4" t="inlineStr">
        <is>
          <t>Other income (expense)</t>
        </is>
      </c>
      <c r="B7" s="6" t="n">
        <v>759000</v>
      </c>
      <c r="C7" s="6" t="n">
        <v>1072000</v>
      </c>
      <c r="D7" s="6" t="n">
        <v>-353000</v>
      </c>
    </row>
    <row r="8">
      <c r="A8" s="4" t="inlineStr">
        <is>
          <t>Total other income (expense)</t>
        </is>
      </c>
      <c r="B8" s="5" t="n">
        <v>2651000</v>
      </c>
      <c r="C8" s="5" t="n">
        <v>-29976000</v>
      </c>
      <c r="D8" s="5" t="n">
        <v>22938000</v>
      </c>
    </row>
    <row r="9">
      <c r="A9" s="4" t="inlineStr">
        <is>
          <t>Number of Blue Chip Swaps</t>
        </is>
      </c>
      <c r="B9" s="4" t="inlineStr">
        <is>
          <t xml:space="preserve"> </t>
        </is>
      </c>
      <c r="C9" s="6" t="n">
        <v>2</v>
      </c>
      <c r="D9" s="6" t="n">
        <v>11</v>
      </c>
    </row>
    <row r="10">
      <c r="A10" s="4" t="inlineStr">
        <is>
          <t>Realized net gain</t>
        </is>
      </c>
      <c r="B10" s="4" t="inlineStr">
        <is>
          <t xml:space="preserve"> </t>
        </is>
      </c>
      <c r="C10" s="5" t="n">
        <v>7600000</v>
      </c>
      <c r="D10" s="5" t="n">
        <v>18800000</v>
      </c>
    </row>
    <row r="11">
      <c r="A11" s="4" t="inlineStr">
        <is>
          <t>Foreign currency gain</t>
        </is>
      </c>
      <c r="B11" s="4" t="inlineStr">
        <is>
          <t xml:space="preserve"> </t>
        </is>
      </c>
      <c r="C11" s="6" t="n">
        <v>8000000</v>
      </c>
      <c r="D11" s="6" t="n">
        <v>19800000</v>
      </c>
    </row>
    <row r="12">
      <c r="A12" s="4" t="inlineStr">
        <is>
          <t>Realized loss on investments</t>
        </is>
      </c>
      <c r="B12" s="4" t="inlineStr">
        <is>
          <t xml:space="preserve"> </t>
        </is>
      </c>
      <c r="C12" s="5" t="n">
        <v>-400000</v>
      </c>
      <c r="D12" s="5" t="n">
        <v>-10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Deferred Income Tax Recovery (Expense) and Net Income (Loss) (Details) - USD ($) $ in Thousands</t>
        </is>
      </c>
      <c r="B1" s="2" t="inlineStr">
        <is>
          <t>12 Months Ended</t>
        </is>
      </c>
    </row>
    <row r="2">
      <c r="B2" s="2" t="inlineStr">
        <is>
          <t>Dec. 31, 2024</t>
        </is>
      </c>
      <c r="C2" s="2" t="inlineStr">
        <is>
          <t>Dec. 31, 2023</t>
        </is>
      </c>
      <c r="D2" s="2" t="inlineStr">
        <is>
          <t>Dec. 31, 2022</t>
        </is>
      </c>
    </row>
    <row r="3">
      <c r="A3" s="3" t="inlineStr">
        <is>
          <t>Current tax (recovery) expense</t>
        </is>
      </c>
      <c r="B3" s="4" t="inlineStr">
        <is>
          <t xml:space="preserve"> </t>
        </is>
      </c>
      <c r="C3" s="4" t="inlineStr">
        <is>
          <t xml:space="preserve"> </t>
        </is>
      </c>
      <c r="D3" s="4" t="inlineStr">
        <is>
          <t xml:space="preserve"> </t>
        </is>
      </c>
    </row>
    <row r="4">
      <c r="A4" s="4" t="inlineStr">
        <is>
          <t>United States</t>
        </is>
      </c>
      <c r="B4" s="5" t="n">
        <v>2073</v>
      </c>
      <c r="C4" s="5" t="n">
        <v>971</v>
      </c>
      <c r="D4" s="4" t="inlineStr">
        <is>
          <t xml:space="preserve"> </t>
        </is>
      </c>
    </row>
    <row r="5">
      <c r="A5" s="4" t="inlineStr">
        <is>
          <t>Foreign</t>
        </is>
      </c>
      <c r="B5" s="6" t="n">
        <v>2231</v>
      </c>
      <c r="C5" s="6" t="n">
        <v>-4107</v>
      </c>
      <c r="D5" s="5" t="n">
        <v>7662</v>
      </c>
    </row>
    <row r="6">
      <c r="A6" s="4" t="inlineStr">
        <is>
          <t>Current tax (recovery) expense</t>
        </is>
      </c>
      <c r="B6" s="6" t="n">
        <v>4304</v>
      </c>
      <c r="C6" s="6" t="n">
        <v>-3136</v>
      </c>
      <c r="D6" s="6" t="n">
        <v>7662</v>
      </c>
    </row>
    <row r="7">
      <c r="A7" s="3" t="inlineStr">
        <is>
          <t>Deferred tax (recovery) expense</t>
        </is>
      </c>
      <c r="B7" s="4" t="inlineStr">
        <is>
          <t xml:space="preserve"> </t>
        </is>
      </c>
      <c r="C7" s="4" t="inlineStr">
        <is>
          <t xml:space="preserve"> </t>
        </is>
      </c>
      <c r="D7" s="4" t="inlineStr">
        <is>
          <t xml:space="preserve"> </t>
        </is>
      </c>
    </row>
    <row r="8">
      <c r="A8" s="4" t="inlineStr">
        <is>
          <t>United States</t>
        </is>
      </c>
      <c r="B8" s="6" t="n">
        <v>-195</v>
      </c>
      <c r="C8" s="4" t="inlineStr">
        <is>
          <t xml:space="preserve"> </t>
        </is>
      </c>
      <c r="D8" s="4" t="inlineStr">
        <is>
          <t xml:space="preserve"> </t>
        </is>
      </c>
    </row>
    <row r="9">
      <c r="A9" s="4" t="inlineStr">
        <is>
          <t>Foreign</t>
        </is>
      </c>
      <c r="B9" s="6" t="n">
        <v>-7157</v>
      </c>
      <c r="C9" s="6" t="n">
        <v>36995</v>
      </c>
      <c r="D9" s="6" t="n">
        <v>-1856</v>
      </c>
    </row>
    <row r="10">
      <c r="A10" s="4" t="inlineStr">
        <is>
          <t>Deferred tax (recovery) expense</t>
        </is>
      </c>
      <c r="B10" s="6" t="n">
        <v>-7352</v>
      </c>
      <c r="C10" s="6" t="n">
        <v>36995</v>
      </c>
      <c r="D10" s="6" t="n">
        <v>-1856</v>
      </c>
    </row>
    <row r="11">
      <c r="A11" s="3" t="inlineStr">
        <is>
          <t>Mining tax (recovery) expense</t>
        </is>
      </c>
      <c r="B11" s="4" t="inlineStr">
        <is>
          <t xml:space="preserve"> </t>
        </is>
      </c>
      <c r="C11" s="4" t="inlineStr">
        <is>
          <t xml:space="preserve"> </t>
        </is>
      </c>
      <c r="D11" s="4" t="inlineStr">
        <is>
          <t xml:space="preserve"> </t>
        </is>
      </c>
    </row>
    <row r="12">
      <c r="A12" s="4" t="inlineStr">
        <is>
          <t>United States</t>
        </is>
      </c>
      <c r="B12" s="6" t="n">
        <v>1878</v>
      </c>
      <c r="C12" s="6" t="n">
        <v>971</v>
      </c>
      <c r="D12" s="4" t="inlineStr">
        <is>
          <t xml:space="preserve"> </t>
        </is>
      </c>
    </row>
    <row r="13">
      <c r="A13" s="4" t="inlineStr">
        <is>
          <t>Foreign</t>
        </is>
      </c>
      <c r="B13" s="6" t="n">
        <v>-4926</v>
      </c>
      <c r="C13" s="6" t="n">
        <v>32888</v>
      </c>
      <c r="D13" s="6" t="n">
        <v>5806</v>
      </c>
    </row>
    <row r="14">
      <c r="A14" s="4" t="inlineStr">
        <is>
          <t>Total income and mining tax (recovery) expense</t>
        </is>
      </c>
      <c r="B14" s="6" t="n">
        <v>-3048</v>
      </c>
      <c r="C14" s="6" t="n">
        <v>33859</v>
      </c>
      <c r="D14" s="6" t="n">
        <v>5806</v>
      </c>
    </row>
    <row r="15">
      <c r="A15" s="3" t="inlineStr">
        <is>
          <t>Income (loss) before income and mining tax</t>
        </is>
      </c>
      <c r="B15" s="4" t="inlineStr">
        <is>
          <t xml:space="preserve"> </t>
        </is>
      </c>
      <c r="C15" s="4" t="inlineStr">
        <is>
          <t xml:space="preserve"> </t>
        </is>
      </c>
      <c r="D15" s="4" t="inlineStr">
        <is>
          <t xml:space="preserve"> </t>
        </is>
      </c>
    </row>
    <row r="16">
      <c r="A16" s="4" t="inlineStr">
        <is>
          <t>United States</t>
        </is>
      </c>
      <c r="B16" s="6" t="n">
        <v>6130</v>
      </c>
      <c r="C16" s="6" t="n">
        <v>-7702</v>
      </c>
      <c r="D16" s="6" t="n">
        <v>-20618</v>
      </c>
    </row>
    <row r="17">
      <c r="A17" s="4" t="inlineStr">
        <is>
          <t>Foreign</t>
        </is>
      </c>
      <c r="B17" s="6" t="n">
        <v>-52869</v>
      </c>
      <c r="C17" s="6" t="n">
        <v>74738</v>
      </c>
      <c r="D17" s="6" t="n">
        <v>-59670</v>
      </c>
    </row>
    <row r="18">
      <c r="A18" s="4" t="inlineStr">
        <is>
          <t>(Loss) income before income and mining taxes</t>
        </is>
      </c>
      <c r="B18" s="5" t="n">
        <v>-46739</v>
      </c>
      <c r="C18" s="5" t="n">
        <v>67036</v>
      </c>
      <c r="D18" s="5" t="n">
        <v>-8028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Reconciliation of Tax Provision (Details) - USD ($) $ in Thousands</t>
        </is>
      </c>
      <c r="B1" s="2" t="inlineStr">
        <is>
          <t>12 Months Ended</t>
        </is>
      </c>
    </row>
    <row r="2">
      <c r="B2" s="2" t="inlineStr">
        <is>
          <t>Dec. 31, 2024</t>
        </is>
      </c>
      <c r="C2" s="2" t="inlineStr">
        <is>
          <t>Dec. 31, 2023</t>
        </is>
      </c>
      <c r="D2" s="2" t="inlineStr">
        <is>
          <t>Dec. 31, 2022</t>
        </is>
      </c>
    </row>
    <row r="3">
      <c r="A3" s="3" t="inlineStr">
        <is>
          <t>INCOME AND MINING TAXES.</t>
        </is>
      </c>
      <c r="B3" s="4" t="inlineStr">
        <is>
          <t xml:space="preserve"> </t>
        </is>
      </c>
      <c r="C3" s="4" t="inlineStr">
        <is>
          <t xml:space="preserve"> </t>
        </is>
      </c>
      <c r="D3" s="4" t="inlineStr">
        <is>
          <t xml:space="preserve"> </t>
        </is>
      </c>
    </row>
    <row r="4">
      <c r="A4" s="4" t="inlineStr">
        <is>
          <t>(Loss) income before income and mining taxes</t>
        </is>
      </c>
      <c r="B4" s="5" t="n">
        <v>-46739</v>
      </c>
      <c r="C4" s="5" t="n">
        <v>67036</v>
      </c>
      <c r="D4" s="5" t="n">
        <v>-80288</v>
      </c>
    </row>
    <row r="5">
      <c r="A5" s="4" t="inlineStr">
        <is>
          <t>Statutory tax rate (as a percent)</t>
        </is>
      </c>
      <c r="B5" s="8" t="n">
        <v>0.21</v>
      </c>
      <c r="C5" s="8" t="n">
        <v>0.21</v>
      </c>
      <c r="D5" s="8" t="n">
        <v>0.21</v>
      </c>
    </row>
    <row r="6">
      <c r="A6" s="4" t="inlineStr">
        <is>
          <t>US Federal and State tax (recovery) expense at statutory rate</t>
        </is>
      </c>
      <c r="B6" s="5" t="n">
        <v>-9815</v>
      </c>
      <c r="C6" s="5" t="n">
        <v>14078</v>
      </c>
      <c r="D6" s="5" t="n">
        <v>-16860</v>
      </c>
    </row>
    <row r="7">
      <c r="A7" s="3" t="inlineStr">
        <is>
          <t>Reconciling items:</t>
        </is>
      </c>
      <c r="B7" s="4" t="inlineStr">
        <is>
          <t xml:space="preserve"> </t>
        </is>
      </c>
      <c r="C7" s="4" t="inlineStr">
        <is>
          <t xml:space="preserve"> </t>
        </is>
      </c>
      <c r="D7" s="4" t="inlineStr">
        <is>
          <t xml:space="preserve"> </t>
        </is>
      </c>
    </row>
    <row r="8">
      <c r="A8" s="4" t="inlineStr">
        <is>
          <t>Equity loss (income) from investments</t>
        </is>
      </c>
      <c r="B8" s="6" t="n">
        <v>10555</v>
      </c>
      <c r="C8" s="6" t="n">
        <v>15310</v>
      </c>
      <c r="D8" s="6" t="n">
        <v>-583</v>
      </c>
    </row>
    <row r="9">
      <c r="A9" s="4" t="inlineStr">
        <is>
          <t>Deconsolidation of McEwen Copper Inc.</t>
        </is>
      </c>
      <c r="B9" s="4" t="inlineStr">
        <is>
          <t xml:space="preserve"> </t>
        </is>
      </c>
      <c r="C9" s="6" t="n">
        <v>-46644</v>
      </c>
      <c r="D9" s="4" t="inlineStr">
        <is>
          <t xml:space="preserve"> </t>
        </is>
      </c>
    </row>
    <row r="10">
      <c r="A10" s="4" t="inlineStr">
        <is>
          <t>Disposal of McEwen Copper Inc.'s shares</t>
        </is>
      </c>
      <c r="B10" s="6" t="n">
        <v>-1531</v>
      </c>
      <c r="C10" s="6" t="n">
        <v>6179</v>
      </c>
      <c r="D10" s="4" t="inlineStr">
        <is>
          <t xml:space="preserve"> </t>
        </is>
      </c>
    </row>
    <row r="11">
      <c r="A11" s="4" t="inlineStr">
        <is>
          <t>Deferred tax liability on investment in associate</t>
        </is>
      </c>
      <c r="B11" s="4" t="inlineStr">
        <is>
          <t xml:space="preserve"> </t>
        </is>
      </c>
      <c r="C11" s="6" t="n">
        <v>38340</v>
      </c>
      <c r="D11" s="4" t="inlineStr">
        <is>
          <t xml:space="preserve"> </t>
        </is>
      </c>
    </row>
    <row r="12">
      <c r="A12" s="4" t="inlineStr">
        <is>
          <t>Realized flow-through expenditures</t>
        </is>
      </c>
      <c r="B12" s="6" t="n">
        <v>4017</v>
      </c>
      <c r="C12" s="6" t="n">
        <v>3570</v>
      </c>
      <c r="D12" s="6" t="n">
        <v>2169</v>
      </c>
    </row>
    <row r="13">
      <c r="A13" s="4" t="inlineStr">
        <is>
          <t>Realized flow-through premium</t>
        </is>
      </c>
      <c r="B13" s="6" t="n">
        <v>-2304</v>
      </c>
      <c r="C13" s="6" t="n">
        <v>-3423</v>
      </c>
      <c r="D13" s="6" t="n">
        <v>-2011</v>
      </c>
    </row>
    <row r="14">
      <c r="A14" s="4" t="inlineStr">
        <is>
          <t>Withholding tax</t>
        </is>
      </c>
      <c r="B14" s="6" t="n">
        <v>426</v>
      </c>
      <c r="C14" s="6" t="n">
        <v>632</v>
      </c>
      <c r="D14" s="4" t="inlineStr">
        <is>
          <t xml:space="preserve"> </t>
        </is>
      </c>
    </row>
    <row r="15">
      <c r="A15" s="4" t="inlineStr">
        <is>
          <t>Adjustment for foreign tax rates</t>
        </is>
      </c>
      <c r="B15" s="6" t="n">
        <v>-3746</v>
      </c>
      <c r="C15" s="6" t="n">
        <v>-13769</v>
      </c>
      <c r="D15" s="6" t="n">
        <v>-8384</v>
      </c>
    </row>
    <row r="16">
      <c r="A16" s="4" t="inlineStr">
        <is>
          <t>Permanent differences</t>
        </is>
      </c>
      <c r="B16" s="6" t="n">
        <v>-2014</v>
      </c>
      <c r="C16" s="6" t="n">
        <v>9909</v>
      </c>
      <c r="D16" s="6" t="n">
        <v>9353</v>
      </c>
    </row>
    <row r="17">
      <c r="A17" s="4" t="inlineStr">
        <is>
          <t>Foreign exchange on translation of books</t>
        </is>
      </c>
      <c r="B17" s="6" t="n">
        <v>-4157</v>
      </c>
      <c r="C17" s="6" t="n">
        <v>42</v>
      </c>
      <c r="D17" s="6" t="n">
        <v>4308</v>
      </c>
    </row>
    <row r="18">
      <c r="A18" s="4" t="inlineStr">
        <is>
          <t>Losses expired</t>
        </is>
      </c>
      <c r="B18" s="6" t="n">
        <v>3330</v>
      </c>
      <c r="C18" s="6" t="n">
        <v>8282</v>
      </c>
      <c r="D18" s="6" t="n">
        <v>1876</v>
      </c>
    </row>
    <row r="19">
      <c r="A19" s="4" t="inlineStr">
        <is>
          <t>Proceeds received from sale of NSR</t>
        </is>
      </c>
      <c r="B19" s="4" t="inlineStr">
        <is>
          <t xml:space="preserve"> </t>
        </is>
      </c>
      <c r="C19" s="4" t="inlineStr">
        <is>
          <t xml:space="preserve"> </t>
        </is>
      </c>
      <c r="D19" s="6" t="n">
        <v>8072</v>
      </c>
    </row>
    <row r="20">
      <c r="A20" s="4" t="inlineStr">
        <is>
          <t>Adjustments in relation to prior years</t>
        </is>
      </c>
      <c r="B20" s="6" t="n">
        <v>367</v>
      </c>
      <c r="C20" s="6" t="n">
        <v>-629</v>
      </c>
      <c r="D20" s="6" t="n">
        <v>7760</v>
      </c>
    </row>
    <row r="21">
      <c r="A21" s="4" t="inlineStr">
        <is>
          <t>Current and deferred mining tax liabilities</t>
        </is>
      </c>
      <c r="B21" s="6" t="n">
        <v>2283</v>
      </c>
      <c r="C21" s="6" t="n">
        <v>1455</v>
      </c>
      <c r="D21" s="6" t="n">
        <v>116</v>
      </c>
    </row>
    <row r="22">
      <c r="A22" s="4" t="inlineStr">
        <is>
          <t>Movement in valuation allowance</t>
        </is>
      </c>
      <c r="B22" s="6" t="n">
        <v>-505</v>
      </c>
      <c r="C22" s="6" t="n">
        <v>821</v>
      </c>
      <c r="D22" s="6" t="n">
        <v>-10</v>
      </c>
    </row>
    <row r="23">
      <c r="A23" s="4" t="inlineStr">
        <is>
          <t>Other</t>
        </is>
      </c>
      <c r="B23" s="6" t="n">
        <v>46</v>
      </c>
      <c r="C23" s="6" t="n">
        <v>-294</v>
      </c>
      <c r="D23" s="4" t="inlineStr">
        <is>
          <t xml:space="preserve"> </t>
        </is>
      </c>
    </row>
    <row r="24">
      <c r="A24" s="4" t="inlineStr">
        <is>
          <t>Income and mining tax (recovery) expense</t>
        </is>
      </c>
      <c r="B24" s="5" t="n">
        <v>-3048</v>
      </c>
      <c r="C24" s="5" t="n">
        <v>33859</v>
      </c>
      <c r="D24" s="5" t="n">
        <v>580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AND MINING TAXES - Tax Effects of Temporary Differenc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t>
        </is>
      </c>
      <c r="B3" s="5" t="n">
        <v>61135</v>
      </c>
      <c r="C3" s="5" t="n">
        <v>57983</v>
      </c>
      <c r="D3" s="4" t="inlineStr">
        <is>
          <t xml:space="preserve"> </t>
        </is>
      </c>
      <c r="E3" s="4" t="inlineStr">
        <is>
          <t xml:space="preserve"> </t>
        </is>
      </c>
    </row>
    <row r="4">
      <c r="A4" s="4" t="inlineStr">
        <is>
          <t>Mineral properties</t>
        </is>
      </c>
      <c r="B4" s="6" t="n">
        <v>52228</v>
      </c>
      <c r="C4" s="6" t="n">
        <v>52471</v>
      </c>
      <c r="D4" s="4" t="inlineStr">
        <is>
          <t xml:space="preserve"> </t>
        </is>
      </c>
      <c r="E4" s="4" t="inlineStr">
        <is>
          <t xml:space="preserve"> </t>
        </is>
      </c>
    </row>
    <row r="5">
      <c r="A5" s="4" t="inlineStr">
        <is>
          <t>Other temporary differences</t>
        </is>
      </c>
      <c r="B5" s="6" t="n">
        <v>22259</v>
      </c>
      <c r="C5" s="6" t="n">
        <v>21857</v>
      </c>
      <c r="D5" s="4" t="inlineStr">
        <is>
          <t xml:space="preserve"> </t>
        </is>
      </c>
      <c r="E5" s="4" t="inlineStr">
        <is>
          <t xml:space="preserve"> </t>
        </is>
      </c>
    </row>
    <row r="6">
      <c r="A6" s="4" t="inlineStr">
        <is>
          <t>Total gross deferred tax assets</t>
        </is>
      </c>
      <c r="B6" s="6" t="n">
        <v>135622</v>
      </c>
      <c r="C6" s="6" t="n">
        <v>132311</v>
      </c>
      <c r="D6" s="4" t="inlineStr">
        <is>
          <t xml:space="preserve"> </t>
        </is>
      </c>
      <c r="E6" s="4" t="inlineStr">
        <is>
          <t xml:space="preserve"> </t>
        </is>
      </c>
    </row>
    <row r="7">
      <c r="A7" s="4" t="inlineStr">
        <is>
          <t>Less: valuation allowance</t>
        </is>
      </c>
      <c r="B7" s="6" t="n">
        <v>-132396</v>
      </c>
      <c r="C7" s="6" t="n">
        <v>-130002</v>
      </c>
      <c r="D7" s="5" t="n">
        <v>-149342</v>
      </c>
      <c r="E7" s="5" t="n">
        <v>-149921</v>
      </c>
    </row>
    <row r="8">
      <c r="A8" s="4" t="inlineStr">
        <is>
          <t>Net deferred tax assets</t>
        </is>
      </c>
      <c r="B8" s="6" t="n">
        <v>3226</v>
      </c>
      <c r="C8" s="6" t="n">
        <v>2309</v>
      </c>
      <c r="D8" s="4" t="inlineStr">
        <is>
          <t xml:space="preserve"> </t>
        </is>
      </c>
      <c r="E8" s="4" t="inlineStr">
        <is>
          <t xml:space="preserve"> </t>
        </is>
      </c>
    </row>
    <row r="9">
      <c r="A9" s="3" t="inlineStr">
        <is>
          <t>Deferred tax liabilities:</t>
        </is>
      </c>
      <c r="B9" s="4" t="inlineStr">
        <is>
          <t xml:space="preserve"> </t>
        </is>
      </c>
      <c r="C9" s="4" t="inlineStr">
        <is>
          <t xml:space="preserve"> </t>
        </is>
      </c>
      <c r="D9" s="4" t="inlineStr">
        <is>
          <t xml:space="preserve"> </t>
        </is>
      </c>
      <c r="E9" s="4" t="inlineStr">
        <is>
          <t xml:space="preserve"> </t>
        </is>
      </c>
    </row>
    <row r="10">
      <c r="A10" s="4" t="inlineStr">
        <is>
          <t>Acquired mineral property interests</t>
        </is>
      </c>
      <c r="B10" s="6" t="n">
        <v>-3928</v>
      </c>
      <c r="C10" s="6" t="n">
        <v>-2895</v>
      </c>
      <c r="D10" s="4" t="inlineStr">
        <is>
          <t xml:space="preserve"> </t>
        </is>
      </c>
      <c r="E10" s="4" t="inlineStr">
        <is>
          <t xml:space="preserve"> </t>
        </is>
      </c>
    </row>
    <row r="11">
      <c r="A11" s="4" t="inlineStr">
        <is>
          <t>Other taxable temporary differences</t>
        </is>
      </c>
      <c r="B11" s="6" t="n">
        <v>-35928</v>
      </c>
      <c r="C11" s="6" t="n">
        <v>-39986</v>
      </c>
      <c r="D11" s="4" t="inlineStr">
        <is>
          <t xml:space="preserve"> </t>
        </is>
      </c>
      <c r="E11" s="4" t="inlineStr">
        <is>
          <t xml:space="preserve"> </t>
        </is>
      </c>
    </row>
    <row r="12">
      <c r="A12" s="4" t="inlineStr">
        <is>
          <t>Total deferred tax liabilities</t>
        </is>
      </c>
      <c r="B12" s="6" t="n">
        <v>-39856</v>
      </c>
      <c r="C12" s="6" t="n">
        <v>-42881</v>
      </c>
      <c r="D12" s="4" t="inlineStr">
        <is>
          <t xml:space="preserve"> </t>
        </is>
      </c>
      <c r="E12" s="4" t="inlineStr">
        <is>
          <t xml:space="preserve"> </t>
        </is>
      </c>
    </row>
    <row r="13">
      <c r="A13" s="4" t="inlineStr">
        <is>
          <t>Deferred income and mining tax liability</t>
        </is>
      </c>
      <c r="B13" s="5" t="n">
        <v>-36630</v>
      </c>
      <c r="C13" s="5" t="n">
        <v>-40572</v>
      </c>
      <c r="D13" s="4" t="inlineStr">
        <is>
          <t xml:space="preserve"> </t>
        </is>
      </c>
      <c r="E13"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Changes to Valuation Allowance (Details) - USD ($) $ in Thousands</t>
        </is>
      </c>
      <c r="B1" s="2" t="inlineStr">
        <is>
          <t>12 Months Ended</t>
        </is>
      </c>
    </row>
    <row r="2">
      <c r="B2" s="2" t="inlineStr">
        <is>
          <t>Dec. 31, 2024</t>
        </is>
      </c>
      <c r="C2" s="2" t="inlineStr">
        <is>
          <t>Dec. 31, 2023</t>
        </is>
      </c>
      <c r="D2" s="2" t="inlineStr">
        <is>
          <t>Dec. 31, 2022</t>
        </is>
      </c>
    </row>
    <row r="3">
      <c r="A3" s="3" t="inlineStr">
        <is>
          <t>Valuation allowance</t>
        </is>
      </c>
      <c r="B3" s="4" t="inlineStr">
        <is>
          <t xml:space="preserve"> </t>
        </is>
      </c>
      <c r="C3" s="4" t="inlineStr">
        <is>
          <t xml:space="preserve"> </t>
        </is>
      </c>
      <c r="D3" s="4" t="inlineStr">
        <is>
          <t xml:space="preserve"> </t>
        </is>
      </c>
    </row>
    <row r="4">
      <c r="A4" s="4" t="inlineStr">
        <is>
          <t>Balance at beginning of year</t>
        </is>
      </c>
      <c r="B4" s="5" t="n">
        <v>130002</v>
      </c>
      <c r="C4" s="5" t="n">
        <v>149342</v>
      </c>
      <c r="D4" s="5" t="n">
        <v>149921</v>
      </c>
    </row>
    <row r="5">
      <c r="A5" s="4" t="inlineStr">
        <is>
          <t>Additions</t>
        </is>
      </c>
      <c r="B5" s="6" t="n">
        <v>2780</v>
      </c>
      <c r="C5" s="6" t="n">
        <v>3391</v>
      </c>
      <c r="D5" s="6" t="n">
        <v>6600</v>
      </c>
    </row>
    <row r="6">
      <c r="A6" s="4" t="inlineStr">
        <is>
          <t>Deductions</t>
        </is>
      </c>
      <c r="B6" s="6" t="n">
        <v>-386</v>
      </c>
      <c r="C6" s="6" t="n">
        <v>-22731</v>
      </c>
      <c r="D6" s="6" t="n">
        <v>-7179</v>
      </c>
    </row>
    <row r="7">
      <c r="A7" s="4" t="inlineStr">
        <is>
          <t>Balance at end of Period</t>
        </is>
      </c>
      <c r="B7" s="5" t="n">
        <v>132396</v>
      </c>
      <c r="C7" s="5" t="n">
        <v>130002</v>
      </c>
      <c r="D7" s="5" t="n">
        <v>1493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1:19:28Z</dcterms:created>
  <dcterms:modified xmlns:dcterms="http://purl.org/dc/terms/" xmlns:xsi="http://www.w3.org/2001/XMLSchema-instance" xsi:type="dcterms:W3CDTF">2025-03-14T21:19:28Z</dcterms:modified>
</cp:coreProperties>
</file>